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Financing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Intangible Assets" sheetId="13" state="visible" r:id="rId13"/>
    <sheet xmlns:r="http://schemas.openxmlformats.org/officeDocument/2006/relationships" name="Credit Facility and Playa Vista" sheetId="14" state="visible" r:id="rId14"/>
    <sheet xmlns:r="http://schemas.openxmlformats.org/officeDocument/2006/relationships" name="Contingencies and Guarantees" sheetId="15" state="visible" r:id="rId15"/>
    <sheet xmlns:r="http://schemas.openxmlformats.org/officeDocument/2006/relationships" name="Condensed Consolidated Statem16" sheetId="16" state="visible" r:id="rId16"/>
    <sheet xmlns:r="http://schemas.openxmlformats.org/officeDocument/2006/relationships" name="Condensed Consolidated Statem17"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Segmented Information" sheetId="20" state="visible" r:id="rId20"/>
    <sheet xmlns:r="http://schemas.openxmlformats.org/officeDocument/2006/relationships" name="Employees Pension and Postretir" sheetId="21" state="visible" r:id="rId21"/>
    <sheet xmlns:r="http://schemas.openxmlformats.org/officeDocument/2006/relationships" name="Financial Instruments" sheetId="22" state="visible" r:id="rId22"/>
    <sheet xmlns:r="http://schemas.openxmlformats.org/officeDocument/2006/relationships" name="Non-Controlling Interests" sheetId="23" state="visible" r:id="rId23"/>
    <sheet xmlns:r="http://schemas.openxmlformats.org/officeDocument/2006/relationships" name="Restructuring and Associated Im" sheetId="24" state="visible" r:id="rId24"/>
    <sheet xmlns:r="http://schemas.openxmlformats.org/officeDocument/2006/relationships" name="Basis of Presentation (Policies" sheetId="25" state="visible" r:id="rId25"/>
    <sheet xmlns:r="http://schemas.openxmlformats.org/officeDocument/2006/relationships" name="Financing Receivables (Tables)" sheetId="26" state="visible" r:id="rId26"/>
    <sheet xmlns:r="http://schemas.openxmlformats.org/officeDocument/2006/relationships" name="Inventories (Tables)" sheetId="27" state="visible" r:id="rId27"/>
    <sheet xmlns:r="http://schemas.openxmlformats.org/officeDocument/2006/relationships" name="Property Plant and Equipment (T" sheetId="28" state="visible" r:id="rId28"/>
    <sheet xmlns:r="http://schemas.openxmlformats.org/officeDocument/2006/relationships" name="Other Intangible Assets (Tables" sheetId="29" state="visible" r:id="rId29"/>
    <sheet xmlns:r="http://schemas.openxmlformats.org/officeDocument/2006/relationships" name="Credit Facility and Playa Vis30" sheetId="30" state="visible" r:id="rId30"/>
    <sheet xmlns:r="http://schemas.openxmlformats.org/officeDocument/2006/relationships" name="Condensed Consolidated Statem31" sheetId="31" state="visible" r:id="rId31"/>
    <sheet xmlns:r="http://schemas.openxmlformats.org/officeDocument/2006/relationships" name="Income Taxes (Tables)" sheetId="32" state="visible" r:id="rId32"/>
    <sheet xmlns:r="http://schemas.openxmlformats.org/officeDocument/2006/relationships" name="Capital Stock (Tables)" sheetId="33" state="visible" r:id="rId33"/>
    <sheet xmlns:r="http://schemas.openxmlformats.org/officeDocument/2006/relationships" name="Segmented Information (Tables)" sheetId="34" state="visible" r:id="rId34"/>
    <sheet xmlns:r="http://schemas.openxmlformats.org/officeDocument/2006/relationships" name="Employees Pension and Postret35" sheetId="35" state="visible" r:id="rId35"/>
    <sheet xmlns:r="http://schemas.openxmlformats.org/officeDocument/2006/relationships" name="Financial Instruments (Tables)" sheetId="36" state="visible" r:id="rId36"/>
    <sheet xmlns:r="http://schemas.openxmlformats.org/officeDocument/2006/relationships" name="Non-Controlling Interests (Tabl" sheetId="37" state="visible" r:id="rId37"/>
    <sheet xmlns:r="http://schemas.openxmlformats.org/officeDocument/2006/relationships" name="Restructuring and Associated 38" sheetId="38" state="visible" r:id="rId38"/>
    <sheet xmlns:r="http://schemas.openxmlformats.org/officeDocument/2006/relationships" name="Basis of Presentation (Details)" sheetId="39" state="visible" r:id="rId39"/>
    <sheet xmlns:r="http://schemas.openxmlformats.org/officeDocument/2006/relationships" name="New Accounting Standards And 40" sheetId="40" state="visible" r:id="rId40"/>
    <sheet xmlns:r="http://schemas.openxmlformats.org/officeDocument/2006/relationships" name="Financing Receivables (Details)" sheetId="41" state="visible" r:id="rId41"/>
    <sheet xmlns:r="http://schemas.openxmlformats.org/officeDocument/2006/relationships" name="Inventories (Details)" sheetId="42" state="visible" r:id="rId42"/>
    <sheet xmlns:r="http://schemas.openxmlformats.org/officeDocument/2006/relationships" name="Property Plant and Equipment (D" sheetId="43" state="visible" r:id="rId43"/>
    <sheet xmlns:r="http://schemas.openxmlformats.org/officeDocument/2006/relationships" name="Other Intangible Assets (Detail" sheetId="44" state="visible" r:id="rId44"/>
    <sheet xmlns:r="http://schemas.openxmlformats.org/officeDocument/2006/relationships" name="Credit Facility and Playa Vis45" sheetId="45" state="visible" r:id="rId45"/>
    <sheet xmlns:r="http://schemas.openxmlformats.org/officeDocument/2006/relationships" name="Condensed Consolidated Statem46" sheetId="46" state="visible" r:id="rId46"/>
    <sheet xmlns:r="http://schemas.openxmlformats.org/officeDocument/2006/relationships" name="Condensed Consolidated Statem47" sheetId="47" state="visible" r:id="rId47"/>
    <sheet xmlns:r="http://schemas.openxmlformats.org/officeDocument/2006/relationships" name="Income Taxes (Details)" sheetId="48" state="visible" r:id="rId48"/>
    <sheet xmlns:r="http://schemas.openxmlformats.org/officeDocument/2006/relationships" name="Capital Stock (Details)" sheetId="49" state="visible" r:id="rId49"/>
    <sheet xmlns:r="http://schemas.openxmlformats.org/officeDocument/2006/relationships" name="Segmented Information (Details)" sheetId="50" state="visible" r:id="rId50"/>
    <sheet xmlns:r="http://schemas.openxmlformats.org/officeDocument/2006/relationships" name="Employees Pension and Postret51" sheetId="51" state="visible" r:id="rId51"/>
    <sheet xmlns:r="http://schemas.openxmlformats.org/officeDocument/2006/relationships" name="Financial Instruments (Details)" sheetId="52" state="visible" r:id="rId52"/>
    <sheet xmlns:r="http://schemas.openxmlformats.org/officeDocument/2006/relationships" name="Non-Controlling Interests (Deta" sheetId="53" state="visible" r:id="rId53"/>
    <sheet xmlns:r="http://schemas.openxmlformats.org/officeDocument/2006/relationships" name="Restructuring and Associated 54" sheetId="54" state="visible" r:id="rId54"/>
    <sheet xmlns:r="http://schemas.openxmlformats.org/officeDocument/2006/relationships" name="Financing Receivables (Details " sheetId="55" state="visible" r:id="rId55"/>
    <sheet xmlns:r="http://schemas.openxmlformats.org/officeDocument/2006/relationships" name="Inventories (Details Textuals)" sheetId="56" state="visible" r:id="rId56"/>
    <sheet xmlns:r="http://schemas.openxmlformats.org/officeDocument/2006/relationships" name="Other Intangible Assets (Deta57" sheetId="57" state="visible" r:id="rId57"/>
    <sheet xmlns:r="http://schemas.openxmlformats.org/officeDocument/2006/relationships" name="Other Intangible Assets (Deta58" sheetId="58" state="visible" r:id="rId58"/>
    <sheet xmlns:r="http://schemas.openxmlformats.org/officeDocument/2006/relationships" name="Credit Facility and Playa Vis59" sheetId="59" state="visible" r:id="rId59"/>
    <sheet xmlns:r="http://schemas.openxmlformats.org/officeDocument/2006/relationships" name="Commitments (Details Textuals)" sheetId="60" state="visible" r:id="rId60"/>
    <sheet xmlns:r="http://schemas.openxmlformats.org/officeDocument/2006/relationships" name="Contingencies and Guarantees (D" sheetId="61" state="visible" r:id="rId61"/>
    <sheet xmlns:r="http://schemas.openxmlformats.org/officeDocument/2006/relationships" name="Condensed Consolidated Statem62" sheetId="62" state="visible" r:id="rId62"/>
    <sheet xmlns:r="http://schemas.openxmlformats.org/officeDocument/2006/relationships" name="Condensed Consolidated Statem63" sheetId="63" state="visible" r:id="rId63"/>
    <sheet xmlns:r="http://schemas.openxmlformats.org/officeDocument/2006/relationships" name="Condensed Consolidated Statem64" sheetId="64" state="visible" r:id="rId64"/>
    <sheet xmlns:r="http://schemas.openxmlformats.org/officeDocument/2006/relationships" name="Income Taxes (Details Textual)" sheetId="65" state="visible" r:id="rId65"/>
    <sheet xmlns:r="http://schemas.openxmlformats.org/officeDocument/2006/relationships" name="Capital Stock (Details 2)" sheetId="66" state="visible" r:id="rId66"/>
    <sheet xmlns:r="http://schemas.openxmlformats.org/officeDocument/2006/relationships" name="Capital Stock (Details 3)" sheetId="67" state="visible" r:id="rId67"/>
    <sheet xmlns:r="http://schemas.openxmlformats.org/officeDocument/2006/relationships" name="Capital Stock (Details 4)" sheetId="68" state="visible" r:id="rId68"/>
    <sheet xmlns:r="http://schemas.openxmlformats.org/officeDocument/2006/relationships" name="Capital Stock (Details 5)" sheetId="69" state="visible" r:id="rId69"/>
    <sheet xmlns:r="http://schemas.openxmlformats.org/officeDocument/2006/relationships" name="Capital Stock (Details Textual)" sheetId="70" state="visible" r:id="rId70"/>
    <sheet xmlns:r="http://schemas.openxmlformats.org/officeDocument/2006/relationships" name="Capital Stock (Details7)" sheetId="71" state="visible" r:id="rId71"/>
    <sheet xmlns:r="http://schemas.openxmlformats.org/officeDocument/2006/relationships" name="Basis of presentation (Tables)" sheetId="72" state="visible" r:id="rId72"/>
    <sheet xmlns:r="http://schemas.openxmlformats.org/officeDocument/2006/relationships" name="Basis of presentation (Details1" sheetId="73" state="visible" r:id="rId73"/>
    <sheet xmlns:r="http://schemas.openxmlformats.org/officeDocument/2006/relationships" name="Segmented Information (Details " sheetId="74" state="visible" r:id="rId74"/>
    <sheet xmlns:r="http://schemas.openxmlformats.org/officeDocument/2006/relationships" name="Segmented Information (Detail75" sheetId="75" state="visible" r:id="rId75"/>
    <sheet xmlns:r="http://schemas.openxmlformats.org/officeDocument/2006/relationships" name="Employees Pension and Postret76" sheetId="76" state="visible" r:id="rId76"/>
    <sheet xmlns:r="http://schemas.openxmlformats.org/officeDocument/2006/relationships" name="Employees Pension and Postret77" sheetId="77" state="visible" r:id="rId77"/>
    <sheet xmlns:r="http://schemas.openxmlformats.org/officeDocument/2006/relationships" name="Financial Instruments (Details " sheetId="78" state="visible" r:id="rId78"/>
    <sheet xmlns:r="http://schemas.openxmlformats.org/officeDocument/2006/relationships" name="Financial Instruments (Detail79" sheetId="79" state="visible" r:id="rId79"/>
    <sheet xmlns:r="http://schemas.openxmlformats.org/officeDocument/2006/relationships" name="Financial Instruments (Detail80" sheetId="80" state="visible" r:id="rId80"/>
    <sheet xmlns:r="http://schemas.openxmlformats.org/officeDocument/2006/relationships" name="Financial Instruments (Detail81" sheetId="81" state="visible" r:id="rId81"/>
    <sheet xmlns:r="http://schemas.openxmlformats.org/officeDocument/2006/relationships" name="Financial Instruments (Detail82" sheetId="82" state="visible" r:id="rId82"/>
    <sheet xmlns:r="http://schemas.openxmlformats.org/officeDocument/2006/relationships" name="Financial Instruments (Detail83" sheetId="83" state="visible" r:id="rId83"/>
    <sheet xmlns:r="http://schemas.openxmlformats.org/officeDocument/2006/relationships" name="Financial Instruments (Detail84" sheetId="84" state="visible" r:id="rId84"/>
    <sheet xmlns:r="http://schemas.openxmlformats.org/officeDocument/2006/relationships" name="Financial Instruments (Detail85" sheetId="85" state="visible" r:id="rId85"/>
    <sheet xmlns:r="http://schemas.openxmlformats.org/officeDocument/2006/relationships" name="Financial Instruments (Detail86" sheetId="86" state="visible" r:id="rId86"/>
    <sheet xmlns:r="http://schemas.openxmlformats.org/officeDocument/2006/relationships" name="Non-Controlling Interests (De87" sheetId="87" state="visible" r:id="rId87"/>
    <sheet xmlns:r="http://schemas.openxmlformats.org/officeDocument/2006/relationships" name="Restructuring and Associated 88" sheetId="88" state="visible" r:id="rId88"/>
    <sheet xmlns:r="http://schemas.openxmlformats.org/officeDocument/2006/relationships" name="Restructuring and Associated 89" sheetId="89" state="visible" r:id="rId89"/>
    <sheet xmlns:r="http://schemas.openxmlformats.org/officeDocument/2006/relationships" name="Restructuring And Associated 90" sheetId="90" state="visible" r:id="rId90"/>
    <sheet xmlns:r="http://schemas.openxmlformats.org/officeDocument/2006/relationships" name="Condensed Consolidated Statem91" sheetId="91" state="visible" r:id="rId91"/>
  </sheets>
  <definedNames/>
  <calcPr calcId="124519" fullCalcOnLoad="1"/>
</workbook>
</file>

<file path=xl/sharedStrings.xml><?xml version="1.0" encoding="utf-8"?>
<sst xmlns="http://schemas.openxmlformats.org/spreadsheetml/2006/main" uniqueCount="940">
  <si>
    <t>Document and Entity Information</t>
  </si>
  <si>
    <t>6 Months Ended</t>
  </si>
  <si>
    <t>Jun. 30, 2017shares</t>
  </si>
  <si>
    <t>Document and Entity Information [Abstract]</t>
  </si>
  <si>
    <t>Entity Registrant Name</t>
  </si>
  <si>
    <t>IMAX Corporation</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Trading Symbol</t>
  </si>
  <si>
    <t>IMAX</t>
  </si>
  <si>
    <t>Condensed Consolidated Balance Sheets (Unaudited) - USD ($) $ in Thousands</t>
  </si>
  <si>
    <t>Jun. 30, 2017</t>
  </si>
  <si>
    <t>Dec. 31, 2016</t>
  </si>
  <si>
    <t>Assets</t>
  </si>
  <si>
    <t>Cash and cash equivalents</t>
  </si>
  <si>
    <t>Accounts receivable, net of allowance for doubtful accounts of $991 (December 31, 2016 - $1,250)</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 xml:space="preserve"> </t>
  </si>
  <si>
    <t>Non-controlling interests</t>
  </si>
  <si>
    <t>Shareholders' equity</t>
  </si>
  <si>
    <t>Capital stock common shares - no par value. Authorized - unlimited number. 64,892,201 issued and 64,722,846 outstanding (December 31, 2016 - 66,224,467 issued and 66,159,902 outstanding)</t>
  </si>
  <si>
    <t>Less: Treasury stock, 169,355 shares at cost (December 31, 2016 - 64,565)</t>
  </si>
  <si>
    <t>Other equity</t>
  </si>
  <si>
    <t>Accumulated deficit</t>
  </si>
  <si>
    <t>Accumulated other comprehensive loss</t>
  </si>
  <si>
    <t>Total shareholders' equity attributable to common shareholders</t>
  </si>
  <si>
    <t>Total shareholders' equity</t>
  </si>
  <si>
    <t>Total liabilities and shareholders' equity</t>
  </si>
  <si>
    <t>Condensed Consolidated Balance Sheets (Parenthetical) - USD ($) $ in Thousands</t>
  </si>
  <si>
    <t>12 Months Ended</t>
  </si>
  <si>
    <t>Allowance for doubtful accounts</t>
  </si>
  <si>
    <t>Common stock, shares issued</t>
  </si>
  <si>
    <t>Common stock, shares outstanding</t>
  </si>
  <si>
    <t>Number of treasury shares held in trust for future settlement of share based awards</t>
  </si>
  <si>
    <t>Condensed Consolidated Statements of Operations (Unaudited) - USD ($) $ in Thousands</t>
  </si>
  <si>
    <t>3 Months Ended</t>
  </si>
  <si>
    <t>Jun. 30, 2016</t>
  </si>
  <si>
    <t>Revenues</t>
  </si>
  <si>
    <t>Equipment and product sales</t>
  </si>
  <si>
    <t>Services</t>
  </si>
  <si>
    <t>Rentals</t>
  </si>
  <si>
    <t>Finance income</t>
  </si>
  <si>
    <t>Other</t>
  </si>
  <si>
    <t>Revenues, total</t>
  </si>
  <si>
    <t>Costs and expenses applicable to revenues</t>
  </si>
  <si>
    <t>Cost and expenses applicable to revenues, total</t>
  </si>
  <si>
    <t>Gross margin</t>
  </si>
  <si>
    <t>Selling, general and administrative expenses (including share-based compensation expense of $6.2 million and $11.0 million for the three and six months ended June 30, 2017, respectively (2016 — $8.9 million and $14.7 million, respectively))</t>
  </si>
  <si>
    <t>Research and development</t>
  </si>
  <si>
    <t>Asset impairments</t>
  </si>
  <si>
    <t>Amortization of intangibles</t>
  </si>
  <si>
    <t>Receivable provisions, net of recoveries</t>
  </si>
  <si>
    <t>Impairment of investments</t>
  </si>
  <si>
    <t>Restructuring charges and associated impairments</t>
  </si>
  <si>
    <t>Income from operations</t>
  </si>
  <si>
    <t>Interest income</t>
  </si>
  <si>
    <t>Interest expense</t>
  </si>
  <si>
    <t>Income from operations before income taxes</t>
  </si>
  <si>
    <t>Recovery of (provision for) income taxes</t>
  </si>
  <si>
    <t>Loss from equity-accounted investments, net of tax</t>
  </si>
  <si>
    <t>Net income</t>
  </si>
  <si>
    <t>Less: net income attributable to non-controlling interests</t>
  </si>
  <si>
    <t>Net (loss) income attributable to common shareholders</t>
  </si>
  <si>
    <t>Net (loss) income per share attributable to common shareholders - basic and diluted:</t>
  </si>
  <si>
    <t>Net (loss) income per share - basic</t>
  </si>
  <si>
    <t>Net (loss) income per share - diluted</t>
  </si>
  <si>
    <t>Condensed Consolidated Statements of Operations (Unaudited) (Parenthetical) - USD ($) $ in Millions</t>
  </si>
  <si>
    <t>Condensed Consolidated Statements of Operations [Abstract]</t>
  </si>
  <si>
    <t>Share-based compensation costs</t>
  </si>
  <si>
    <t>Condensed Consolidated Statements of Comprehensive (Loss) Income (Unaudited) - USD ($) $ in Thousands</t>
  </si>
  <si>
    <t>Unrealized net gain (loss) from cash flow hedging instruments</t>
  </si>
  <si>
    <t>Realization of cash flow hedging net (gain) loss upon settlement</t>
  </si>
  <si>
    <t>Foreign currency translation adjustments</t>
  </si>
  <si>
    <t>Amortization of postretirement benefit plan actuarial loss</t>
  </si>
  <si>
    <t>Other Comprehensive Income (Loss), before Tax</t>
  </si>
  <si>
    <t>Income tax expense related to other comprehensive income (loss)</t>
  </si>
  <si>
    <t>Other Comprehensive Income (Loss), net of Tax</t>
  </si>
  <si>
    <t>Comprehensive income</t>
  </si>
  <si>
    <t>Less: Comprehensive income attributable to non-controlling interests</t>
  </si>
  <si>
    <t>Comprehensive (loss) income attributable to common shareholders</t>
  </si>
  <si>
    <t>Condensed Consolidated Statements of Cash Flows (Unaudited) - USD ($) $ in Thousands</t>
  </si>
  <si>
    <t>Operating Activities</t>
  </si>
  <si>
    <t>Adjustments to reconcile net income to cash from operations:</t>
  </si>
  <si>
    <t>Depreciation and amortization</t>
  </si>
  <si>
    <t>Write-downs, net of recoveries</t>
  </si>
  <si>
    <t>Change in deferred income taxes</t>
  </si>
  <si>
    <t>Stock and other non-cash compensation</t>
  </si>
  <si>
    <t>Unrealized foreign currency exchange gain</t>
  </si>
  <si>
    <t>Loss from equity-accounted investments</t>
  </si>
  <si>
    <t>Loss (gain) on non-cash contribution to equity-accounted investees</t>
  </si>
  <si>
    <t>Investment in film assets</t>
  </si>
  <si>
    <t>Changes in other non-cash operating assets and liabilities</t>
  </si>
  <si>
    <t>Net cash provided by operating activities</t>
  </si>
  <si>
    <t>Investing Activities</t>
  </si>
  <si>
    <t>Purchase of property, plant and equipment</t>
  </si>
  <si>
    <t>Investment in joint revenue sharing equipment</t>
  </si>
  <si>
    <t>Investment in new business ventures</t>
  </si>
  <si>
    <t>Acquisition of other intangible assets</t>
  </si>
  <si>
    <t>Net cash used in investing activities</t>
  </si>
  <si>
    <t>Financing Activities</t>
  </si>
  <si>
    <t>Repayment of bank indebtedness</t>
  </si>
  <si>
    <t>Settlement of restricted share units and options</t>
  </si>
  <si>
    <t>Common shares issued - stock options exercised</t>
  </si>
  <si>
    <t>Treasury stock purchased for future settlement of restricted share units</t>
  </si>
  <si>
    <t>Taxes withheld and paid on employee stock awards vested</t>
  </si>
  <si>
    <t>Repurchase of common shares</t>
  </si>
  <si>
    <t>Taxes paid on secondary sale and repatriation dividend</t>
  </si>
  <si>
    <t>Net cash used in financing activities</t>
  </si>
  <si>
    <t>Effects of exchange rate changes on cash</t>
  </si>
  <si>
    <t>Decrease in cash and cash equivalents during period</t>
  </si>
  <si>
    <t>Cash and cash equivalents, beginning of period</t>
  </si>
  <si>
    <t>Cash and cash equivalents, end of period</t>
  </si>
  <si>
    <t>Basis of Presentation</t>
  </si>
  <si>
    <t>Basis of Presentation and Condensed Consolidated Statements of Operations Supplemental Information [Abstract]</t>
  </si>
  <si>
    <t>1. Basis of Presentation IMAX Corporation, together with its consolidated subsidiaries (the “Company”), prepares its financial statements in accordance with United States Generally Accepted Accounting Principles (“U.S. GAAP”). Th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nine film production companies that are VIEs. For four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Film Fund”) as described in note 16(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densed consolidated statements of operations . Total assets and liabilities of the Company’s consolidated VIEs are as follows: June 30, December 31, 2017 2016 Total assets $ 5,417 $ 10,346 Total liabilities $ 6,458 $ 6,368 Total assets and liabilities of the VIE entities which the Company does not consolidate are as follows: June 30, December 31, 2017 2016 Total assets $ 444 $ 444 Total liabilities $ 374 $ 363 The Company’s exposure, which is determined based on the level of funding contributed by the Company and the development stage of the respective film, is $nil at June 30, 2017 (December 31, 2016 — $nil). The Company accounts for investments in new business ventures using the guidance of the FASB ASC 323 “Investments – Equity Method and Joint Ventures” (“ASC 323”) or ASC 320 “Investments in Debt and Equity Securities” (“ASC 320”), as appropriate. 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6 Annual Report on Form 10-K for the year ended December 31, 2016 (“the 2016 Form 10-K”) which should be consulted for a summary of the significant accounting policies utilized by the Company. These interim financial statements are prepared following accounting policies consistent with the Company’s financial statements for the year ended December 31, 2016 , except as noted below. Certain prior period information has been revised to reflect the current period information.</t>
  </si>
  <si>
    <t>New Accounting Standards and Accounting Changes</t>
  </si>
  <si>
    <t>New Accounting Standards and Accounting Changes [Abstract]</t>
  </si>
  <si>
    <t xml:space="preserve">2. New Accounting Standards and Accounting Changes Adoption of New Accounting Policies The Company adopted the following standards on January 1, 2017, which are effective for annual periods ending after December 31, 2016, and for annual and interim periods thereafter. In July 2015, the FASB issued ASU No. 2015-11, “Inventory (Topic 330): Simplifying the Measurement of Inventory” (“ASU 2015-11”). The purpose of the amendment is to more closely align the measurement of inventory in U.S. GAAP with the measurement of inventory in International Financial Reporting Standards. Under the ASU inventory is measured at the lower of cost and net realizable value. The clarifications are not intended to result in any changes in practice and to reduce the complexity in guidance on the subsequent measurement of inventory. This standard only applies to inventory being measured using the first-in, first-out or average cost methods of accounting for inventory. The adoption of ASU 2015-11 did not have an impact to the Company’s condensed consolidated financial statements. In March 2016, the FASB issued ASU No. 2016-05, “Derivatives and Hedging (Topic 815): Effect of Derivative Contract Novations on Existing Hedge Accounting Relationships” (“ASU 2016-05”). The amendments in ASU 2016-05 apply to all reporting entities for which there is a change in the counterparty to a derivative instrument that has been designated as a hedging instrument under Topic 815. The amendments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The adoption of this ASU 2016-05 did not have an impact to the Company’s condensed consolidated financial statements. In March 2016, the FASB issued ASU No. 2016-07, “Investments – Equity Method and Joint Ventures (Topic 323): Simplifying the Transition to the Equity Method of Accounting” (“ASU 2016-07”). The purpose of the amendment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doption of ASU 2016-07 did not have an impact to the Company’s condensed consolidated financial statements. In October 2016, the FASB issued ASU No. 2016-16, “Income Taxes (Topic 740)”. The purpose of ASU 2016-16 is to eliminate the exception for an intra-entity transfer of an asset other than inventory. The amendments require the recognition of the income tax consequences of an intra-entity transfer of an asset, other than inventory, when the transfer occurs. The Company elected to early adopt ASU 2016-16 during the first quarter of 2017. The impact from the adoption was reflected in the Company’s condensed consolidated financial statements on a modified retrospective basis resulting in an increase to Accumulated deficit of $8.3 million, a decrease to Other assets of $14.8 million, an increase to Deferred taxes of $7.9 million and an increase to Accrued and other liabilities of $1.4 million. In October 2016, the FASB issued ASU No. 2016-17, “Consolidation (Topic 810)”. The purpose of ASU 2016-17 is to update the requirement of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doption of ASU 2016-17 did not have an impact to the Company’s condensed consolidated financial statements. 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i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For public companies, ASU 2016-08, ASU 2016-10, ASU 2016-11, ASU 2016-12 and ASU 2016-20, which are all related to Topic 606, are effective for interim and annual reporting periods beginning after December 15, 2017. . The Company has performed an analysis of its contracts to determine those in scope of the standard, has performed detailed analyses of those contracts and identified its performance obligations. At this time, the Company does not believe its future distinct performance obligations will be significantly different from its current deliverables, including its existing system deliverable. The Company has also determined that its revenues from the Digital Re-mastering (“DMR”) of films, theater system hybrid sales and sales contracts will be impacted to varying degrees by the inclusion of variable consideration in the calculation of contract consideration. Revenues from film distribution are expected to use the sales-based royalty model of revenue recognition and as a result, the Company does not expect a significant difference from the current revenue recognition methodology. Revenue recognition practices for aftermarket sales, new business and owned and operated theaters are not expected to change. The Company anticipates that DMR revenues will accelerate from the period in which the gross box office is earned to the period in which the film is released to the IMAX theater network. Hybrid sales revenues will increase by an estimated amount of variable consideration earned from gross box office over the term of the arrangement, appropriately constrained on account of the extent of time until resolution of the contingency. Sales contract consideration will also increase by a component of variable consideration for consumer price index increases and gross box office returns, though the Company does not expect the number to be significant to any one contract. The Company currently intends to adopt the new standard using the modified retrospective method and continues to make significant progress in gathering historical information on its contracts in preparation applying the opening adjustment and for preparing the standard’s expanded disclosure requir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Company is currently assessing the impact of ASU 2017-01 on its condensed consolidated financial statement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March 2017, the FASB issued ASU No. 2017-07, “Compensation – Retirement Benefits (Topic 715): Improving the Presentation of Net Periodic Pension Cost and Net Periodic Postretirement Benefit Cost” (“ASU 2017-07”).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Company is currently assessing the impact of ASU 2017-07 on its condensed consolidated financial statements. In May 2017, the FASB issued ASU No. 2017-09, “Compensation - 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7 . </t>
  </si>
  <si>
    <t>Financing Receivables</t>
  </si>
  <si>
    <t>Financing Receivables [Abstract]</t>
  </si>
  <si>
    <t>3. Financing Receivables Financing receivables, consisting of net investment in sales-type leases and receivables from financed sales of theater systems are as follows: June 30, December 31, 2017 2016 Gross minimum lease payments receivable $ 7,540 $ 10,466 Unearned finance income (842) (1,710) Minimum lease payments receivable 6,698 8,756 Accumulated allowance for uncollectible amounts (321) (672) Net investment in leases 6,377 8,084 Gross financed sales receivables 151,441 154,301 Unearned finance income (38,112) (39,766) Financed sales receivables 113,329 114,535 Accumulated allowance for uncollectible amounts (427) (494) Net financed sales receivables 112,902 114,041 Total financing receivables $ 119,279 $ 122,125 Net financed sales receivables due within one year $ 27,733 $ 21,980 Net financed sales receivables due after one year $ 85,169 $ 92,061 As at June 30, 2017 , the financed sale receivables had a weighted average effective interest rate of 9.2 % (December 31, 2016 — 9.3 %).</t>
  </si>
  <si>
    <t>Inventories [Abstract]</t>
  </si>
  <si>
    <t>4. Inventories June 30, December 31, 2017 2016 Raw materials $ 25,470 $ 28,000 Work-in-process 3,995 3,818 Finished goods 11,799 10,303 $ 41,264 $ 42,121 At June 30, 2017 , finished goods inventory for which title had passed to the customer and revenue was deferred amounted to $ 5.7 million (December 31, 2016 — $ 2.3 million). During the three and six months ended June 30, 2017 , the Company recognized write-downs for excess and obsolete inventory based upon current estimates of net realizable value considering future events and conditions of less than $ 0.1 million and less than $0.1 million, respectively ( 2016 — $ 0.1 million and $ 0.3 million, respectively).</t>
  </si>
  <si>
    <t>Property Plant and Equipment</t>
  </si>
  <si>
    <t>Property, Plant and Equipment [Abstract]</t>
  </si>
  <si>
    <t>Property, Plant and Equipment</t>
  </si>
  <si>
    <t xml:space="preserve">5. Property Plant and Equipment As at June 30, 2017 Accumulated Net Book Cost Depreciation Value Equipment leased or held for use Theater system components $ 236,521 $ 97,691 $ 138,830 Camera equipment 6,013 3,896 2,117 242,534 101,587 140,947 Assets under construction 28,792 - 28,792 Other property, plant and equipment Land 8,203 - 8,203 Buildings 72,325 16,033 56,292 Office and production equipment 42,292 24,672 17,620 Leasehold improvements 9,163 3,565 5,598 131,983 44,270 87,713 $ 403,309 $ 145,857 $ 257,452 As at December 31, 2016 Accumulated Net Book Cost Depreciation Value Equipment leased or held for use Theater system components $ 224,890 $ 89,218 $ 135,672 Camera equipment 5,739 3,732 2,007 230,629 92,950 137,679 Assets under construction 18,315 - 18,315 Other property, plant and equipment Land 8,203 - 8,203 Buildings 69,861 14,877 54,984 Office and production equipment 41,128 21,935 19,193 Leasehold improvements 10,067 3,026 7,041 129,259 39,838 89,421 $ 378,203 $ 132,788 $ 245,415 </t>
  </si>
  <si>
    <t>Other Intangible Assets</t>
  </si>
  <si>
    <t>Other Intangible Assets [Abstract]</t>
  </si>
  <si>
    <t xml:space="preserve">6. Other Intangible Assets As at June 30, 2017 Accumulated Net Book Cost Amortization Value Patents and trademarks $ 11,686 $ 7,392 $ 4,294 Licenses and intellectual property 22,595 8,275 14,320 Other 17,506 5,184 12,322 $ 51,787 $ 20,851 $ 30,936 As at December 31, 2016 Accumulated Net Book Cost Amortization Value Patents and trademarks $ 11,395 $ 7,046 $ 4,349 Licenses and intellectual property 22,490 7,620 14,870 Other 15,352 4,155 11,197 $ 49,237 $ 18,821 $ 30,416 Other intangible assets of $ 17.5 million are comprised mainly of the Company’s investment in an enterprise resource planning system. Fully amortized other intangible assets of $5.6 million are still in use by the Company. During the six months ended June 30, 2017 , the Company acquired $ 2.6 million in other intangible assets. The weighted average amortization period for these additions was 10 years. During the three and six months ended June 30, 2017 , the Company incurred costs of less than $ 0.1 million and $ 0.1 million, respectively to renew or extend the term of acquired other intangible assets which were recorded in selling, general and administrative expenses ( 2016 – less than $0.1 million and $ 0.1 million, respectively). As at June 30, 2017 , estimated amortization expense for each of the years ended December 31, are as follows: 2017 (six months remaining) $ 3,399 2018 6,797 2019 6,797 2020 6,797 2021 6,797 </t>
  </si>
  <si>
    <t>Credit Facility and Playa Vista Loan</t>
  </si>
  <si>
    <t>Credit Facility and Playa Vista Loan [Abstract]</t>
  </si>
  <si>
    <t>Credit Facility and Playa Vista Construction Loan [Text Block]</t>
  </si>
  <si>
    <t>7. Credit Facility and Playa Vista Loan The Company maintains a senior secured credit facility (the “Credit Facility”) with a maximum borrowing capacity of $ 200.0 million and a scheduled maturity of March 3, 2020. The Credit Facility is collateralized by a first priority security interest in substantially all of the present and future assets of the Company and the Guarantors. Certain of the Company’s subsidiaries serve as guarantors (the “Guarantors”) of the Company’s obligations under the Credit Facility. The terms of the Credit Facility are set forth in the Fourth Amended and Restated Credit Agreement (as amended, the “Credit Agreement”), dated March 3, 2015,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 On February 22, 2016, the Company amended the terms of the Credit Agreement to increase the general restricted payment basket thereunder (which covers, among other things, the repurchase of shares) from $150.0 million to $350.0 million in the aggregate after the amendment date. The Company was in compliance with all of its requirements at June 30, 2017 . Total amounts drawn and available under the Credit Facility at June 30, 2017 were $nil and $ 200.0 million, respectively (December 31, 2016 — $nil and $ 200.0 million, respectively). As at June 30, 2017 , the Company did not have any letters of credit and advance payment guarantees outstanding (December 31, 2016 — $nil), under the Credit Facility. Playa Vista Financing IMAX PV Development Inc., a Delaware corporation (“PV Borrower”) and wholly-owned subsidiary of the Company, entered into a loan agreement with Wells Fargo. The loan (the “Playa Vista Loan”) was used to principally fund the costs of development and construction of the West Coast headquarters of the Company, located in the Playa Vista neighborhood of Los Angeles, California (the “Playa Vista Project”). In connection with the Playa Vista Project, the Playa Vista Loan was fully drawn at $30.0 million and bears interest at a variable rate per annum equal to 2.0% above the 30-day LIBOR rate. PV Borrower is required to make monthly payments of combined principal and interest over a 10-year term with a lump sum payment at the end of year 10. The Playa Vista Loan is being amortized over 15 years. The Playa Vista Loan will be fully due and payable on October 19, 2025 (the “Maturity Date”), and may be prepaid at any time without premium, but with all accrued interest and other applicable payments. The Playa Vista Loan is secured by a deed of trust from PV Borrower in favor of Wells Fargo and other documents evidencing and securing the loan (the “Loan Documents”), granting a first lien on and security interest in the Playa Vista property and the Playa Vista Project, including all improvements to be constructed thereon. The Loan Documents include absolute and unconditional payment and completion guarantees provided by the Company to Wells Fargo for the performance by PV Borrower of all the terms and provisions of the Playa Vista Loan. The Loan Documents contain affirmative, negative and financial covenants (including compliance with the financial covenants of the Company’s outstanding Credit Facility), agreements, representations, warranties, borrowing conditions, and events of default customary for development projects such as the Playa Vista Project. Bank indebtedness includes the following: June 30, December 31, 2017 2016 Playa Vista Loan $ 26,667 $ 27,667 Deferred charges on debt financing (331) (351) $ 26,336 $ 27,316 Total amounts drawn under the loan at June 30, 2017 was $ 26.7 million (December 31, 2016 — $ 27.7 million). The effective interest rate for the three and six months ended June 30, 2017 was 3.08 % and 2.97 %, respectively ( 2016 — 2.44 % and 2.44 %, respectively). In accordance with the loan agreement, the Company is obligated to make payments on the principal of the loan as follows: 2017 (six months remaining) $ 1,000 2018 2,000 2019 2,000 2020 2,000 2021 2,000 Thereafter 17,667 $ 26,667 Wells Fargo Foreign Exchange Facility Within the Credit Facility, the Company is able to purchase foreign currency forward contracts and/or other swap arrangements. There is no settlement risk on its foreign currency forward contracts at June 30, 2017 , as the fair value exceeded the notional value of the forward contracts. As at June 30, 2017 , the Company has $ 37.0 million in notional value of such arrangements outstanding. Bank of Montr eal Facility As at June 30, 2017 , the Company has available a $ 10.0 million facility (December 31, 2016 — $ 10.0 million) with the Bank of Montreal for use solely in conjunction with the issuance of performance guarantees and letters of credit fully insured by Export Development Canada (the “Bank of Montreal Facility”). The Company did not have any letters of credit and advance payment guarantees outstanding as at June 30, 2017 (December 31, 2016 — $ 0.1 million) under the Bank of Montreal Facility.</t>
  </si>
  <si>
    <t>Contingencies and Guarantees</t>
  </si>
  <si>
    <t>Commitments, Contingencies and Guarantees [Abstract]</t>
  </si>
  <si>
    <t xml:space="preserve">8. Commitments, Contingencies and Guarantees Commitment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Company has a minimum commitment of $39.2 million toward the development, production, post-production and marketing related to certain film and new content initiatives. As of June 30, 2017, the Company has spent $13.4 million, and expects to spend $23.1 million during the remainder of the year.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On May 15, 2006, the Company initiated arbitration against Three-Dimensional Media Group, Ltd.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involving one of 3DMG’s patents. Following a status conference on April 27, 2016 before the ICDR, the ICDR granted 3DMG leave to amend its answer and counterclaims, and subsequently lifted the stay in this matter. In its amended counterclaims, 3DMG seeks damages for alleged unpaid royalties and other fees under the license and consulting agreements. The ICDR held a final hearing during the week of July 10, 2017, which will continue for two additional days on September 6 and 8, 2017. The Company believes that the amount of loss, if any, suffered in connection with the amended counterclaims would not have a material impact on the financial position or results of operations of the Company, although no assurance can be given with respect to the ultimate outcome of the arbitration. As no amount in the range is more likely than any other amount in the range, therefore the minimum amount in the range has been used to measure the amount to be accrued for this loss contingency.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rd recognized in India. On June 10, 2013, the Bombay High Court ruled that it has jurisdiction over the proceeding filed by E-City. The Company appealed that ruling to the Supreme Court of India, and on March 10, 2017, the Supreme Court set aside the Bombay High Court’s judgement and dismissed E-City’s petition. On March 29, 2017, the Company filed an Execution Application in the Bombay High Court seeking to enforce the ICC award against E-City and several related parties. On June 24, 2011, the Company commenced a proceeding in the Ontario Superior Court of Justice for recognition of the ICC final award. On December 2, 2011, the Ontario Court issued an order recognizing the final award and requiring E-City to pay the Company $30,000 to cover the costs of the application. In January 2013, the Company filed an action in the New York Supreme Court seeking to collect the amount owed to the Company by certain entities and individuals affiliated with E-City. On October 16, 2015, the New York Supreme Court denied the Company’s petition, and the Company is appealing that decision. On July 29, 2014, the Company commenced a separate proceeding to have the Canadian judgment against E-City recognized in New York, and on October 2, 2015, the New York Supreme Court granted IMAX’s request, recognizing the Canadian judgment and entering it as a New York judgment. On November 26, 2014, E-City filed a motion in the Bombay High Court seeking to enjoin IMAX from continuing the New York legal proceedings. On February 2, 2015, the Bombay High Court denied E-City’s request for an injunction. On March 16, 2015, E-City filed an appeal of this Bombay High Court decision. In March 2013, IMAX (Shanghai) Multimedia Technology Co., Ltd. (“IMAX Shanghai”), the Company’s majority-owned subsidiary in China, received notice from the Shanghai office of the General Administration of Customs (“Customs Authority”) that it had been selected for a customs audit (the “Audit”). In the course of the Audit, the Customs Authority discovered the underpayment by IMAX Shanghai of the freight and insurance portion of the customs duties and taxes applicable to the importation of certain IMAX theater systems during the period from October 2011 through March 2013 of approximately $0.1 million, for which payment was remitted in June 2017. Though IMAX Shanghai’s importation agent accepted responsibility for the error giving rise to the underpayment, the matter has been transferred to the Anti-Smuggling Bureau (the “ASB”) of the Customs Authority for further review. Given that the amount of the underpayment exceeds RMB 200,000 (the applicable ASB threshold), the Company has been advised that the matter may be treated as a criminal rather than as an administrative matter. For the three months ended June 30, 2017, IMAX Shanghai recorded an estimate of $0.3 million in respect of fines that it believes are likely to result from the matter. IMAX Shanghai has been advised that the range of potential penalties is between three and five times the underpayment whether the matter is assessed as criminal or administrative; however, the actual amount of any fines or other penalties remains unknown and the Company cautions that these actual fines or other penalties maybe be greater or less than the amount accrued or the expected range. On November 11, 2013, Giencourt Investments, S.A. (“Giencourt”) initiated arbitration before the International Centre for Dispute Resolution in Miami, Florida, based on alleged breaches by the Company of its theater agreement and related license agreement with Giencourt. Giencourt submitted its statement of claim in January 2015, the Company submitted its statement of defense and counterclaim in April 2015 and Giencourt submitted its arbitration reply paper in September 2015. An arbitration hearing for witness testimony was held during the week of December 14, 2015. At the hearing, Giencourt’s expert identified monetary damages of up to approximately $10.4 million, which Giencourt seeks to recover from the Company. The Company has asserted a counterclaim against Giencourt for breach of contract and seeks to recover lost profits in excess of $24.0 million under the agreements. In addition, on December 10, 2015, Giencourt made a motion to the panel seeking to enforce a purported settlement of the matter based on negotiations between Giencourt and the Company. The panel held a final hearing with closing arguments on October 20 and 21, 2016. On February 7, 2017, the panel issued a Partial Final Award (the “Award”), which held that the parties had reached a binding settlement, and therefore the panel did not reach the merits of the dispute. The Company strongly disputes that discussions about a potential resolution of this matter amounted to an enforceable settlement. The Company is currently reviewing the Award and assessing its response and potential next steps, including a potential challenge in Florida court on the grounds that the panel exceeded its jurisdiction. At this time, the Company is unable to determine the amounts that it may owe pursuant to the Award, or the timing of any such payments, and therefore no assurances can be given with respect to the ultimate outcome of the matter .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Company’s accrual for product warranties, that was recorded as part of accrued and other liabilities in the condensed consolidated balance sheets is less than $0.1 million at June 30, 2017 and December 31, 2016 , respectively.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s as at June 30, 2017 and December 31, 2016 ,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 </t>
  </si>
  <si>
    <t>Condensed Consolidated Statements of Operations Supplemental Information</t>
  </si>
  <si>
    <t>9. Condensed Consolidated Statements of Operations Supplemental Information Selling Expenses The Company defers direct selling costs such as sales commissions and other amounts related to its sale and sales-type lease arrangements until the related revenue is recognized. These costs and direct advertising and marketing, included in costs and expenses applicable to revenues-equipment and product sales, totaled $ 0.8 million and $ 1.1 million for the three and six months ended June 30, 2017 , respectively ( 2016 — $ 1.0 million and $ 1.7 million, respectively). Film exploitation costs, including advertising and marketing, totaled $ 4.1 million and $ 6.6 million for the three and six months ended June 30, 2017 , respectively ( 2016 — $ 6.0 million and $ 9.0 million, respectively), and are recorded in costs and expenses applicable to revenues-services as incurred. Commissions are recognized as costs and expenses applicable to revenues-rentals in the month they are earned. These costs totaled $ 0.4 million and $ 0.5 million for the three and six months ended June 30, 2017 , respectively ( 2016 — $ 0.4 million and $ 0.3 million respectively). Direct advertising and marketing costs for each theater are charged to costs and expenses applicable to revenues-rentals as incurred. These costs totaled an expense of $ 0.4 million and $ 0.7 million for the three and six months ended June 30, 2017 , respectively ( 2016 — expense of $ 0.5 million and $ 0.6 million, respectively). Foreign Exchange Included in selling, general and administrative expenses for the three and six months ended June 30, 2017 is a gain of $ 0.2 million and $ 0.2 million, respectively ( 2016 — loss of $ 0.4 million and gain of $ 0.1 million, respectively), for net foreign exchange gains/losses related to the translation of foreign currency denominated monetary assets and liabilities. See note 15(d) for additional information. Collaborative Arrangements Joint Revenue Sharing Arrangements 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he Company has signed joint revenue sharing agreements with 46 exhibitors for a total of 1,077 theater systems, of which 671 theaters were operating as at June 30, 2017 , the terms of which are similar in nature, rights and obligations. The accounting policy for the Company’s joint revenue sharing arrangements is disclosed in note 2(m) of the Company’s 2016 Form 10-K. Amounts attributable to transactions arising between the Company and its customers under joint revenue sharing arrangements are included in Equipment and Product Sales and Rentals revenue and for the three and six months ended June 30, 2017 amounted to $ 20.3 million and $ 36.0 million, respectively ( 2016 — $ 23.9 million and $ 47.2 million, respectively). IMAX DMR In an IMAX DMR arrangement, the Company transforms conventional motion pictures into the Company’s large screen format, allowing the release of Hollywood content to the global IMAX theater network. In a typical IMAX DMR film arrangement, the Company receives a percentage, which in recent years has averaged approximately 12.5%, of net box office receipts, defined as gross box office receipts less applicable sales taxes, of any commercial films released in the IMAX theater network outside of Greater China from the applicable film studio for the conversion of the film to the IMAX DMR format and for access to the Company’s premium distribution platform. Within Greater China, the Company receives a lower percentage of box office receipts for certain films. The Company does not typically hold distribution rights or the copyright to these films. For the six months ended June 30, 2017 , the majority of IMAX DMR revenue was earned from the exhibition of 33 IMAX DMR films ( 2016 – 27 ) throughout the IMAX theater network. The accounting policy for the Company’s IMAX DMR arrangements is disclosed in note 2(m) of the Company’s 2016 Form 10-K. Amounts attributable to transactions arising between the Company and its customers under IMAX DMR arrangements are included in Services revenue and for the three and six months ended June 30, 2017 amounted to $ 27.8 million and $ 51.2 million, respectively ( 2016 — $ 27.4 million and $ 57.2 million, respectively). Co-Produced Film Arrangements In certain film arrangements, the Company co-produces a film with a third party whereby the third party retains the copyright and rights to the film and the Company obtains exclusive theatrical distribution rights to the film. Under these arrangements, both parties contribute funding to the Company’s wholly-owned production company for the production of the film and for associated exploitation costs. Clauses in the film arrangements generally provide for the third party to take over the production of the film if the cost of the production exceeds its approved budget or if it appears as though the film will not be delivered on a timely basis. The accounting policies relating to co-produced film arrangements are disclosed in notes 2(a) and 2(m) of the Company’s 2016 Form 10-K. As at June 30, 2017 , the Company has one significant co-produced film arrangement which represents the VIE total assets and liabilities balance of $ 0.4 million and four other co-produced film arrangements, the terms of which are similar. For the three and six months ended June 30, 2017 , amounts totaling $ 0.2 million and $ 0.7 million, respectively ( 2016 — $ 0.3 million and $ 0.5 million, respectively) attributable to transactions between the Company and other parties involved in the production of the films have been included in cost and expenses applicable to revenues-services.</t>
  </si>
  <si>
    <t>Condensed Consolidated Statements of Cash Flows Supplemental Information</t>
  </si>
  <si>
    <t>Supplemental Cash Flow Elements [Abstract]</t>
  </si>
  <si>
    <t xml:space="preserve">10. Condensed Consolidated Statements of Cash Flows Supplemental Information Changes in other non-cash operating assets and liabilities are comprised of the following: Six Months Ended June 30, 2017 2016 Decrease (increase) in: Accounts receivable $ (1,881) $ 2,930 Financing receivables 3,065 (994) Inventories 810 (6,284) Prepaid expenses (2,829) (2,256) Other assets (191) (1,034) Increase (decrease) in: Accounts payable 1,816 (1,892) Accrued and other liabilities (1) (16,267) (7,783) Deferred revenue 23,361 1,914 $ 7,884 $ (15,399) (1) Changes in accrued and other liabilities for the six months ended June 30, 2017 includes payments of $ 1.6 million related to the Company’s restructuring activities. See note 17 for additional details. Cash payments made on account of: Six Months Ended June 30, 2017 2016 Income taxes $ 13,625 $ 16,146 Interest $ 395 $ 360 Depreciation and amortization are comprised of the following: Six Months Ended June 30, 2017 2016 Film assets $ 8,347 $ 7,481 Property, plant and equipment Joint revenue sharing arrangements 8,596 7,564 Other property, plant and equipment 5,674 4,816 Other intangible assets 2,030 1,512 Other assets 446 420 Deferred financing costs 261 271 $ 25,354 $ 22,064 Write-downs, net of recoveries, are comprised of the following: Six Months Ended June 30, 2017 2016 Accounts receivable $ 2,164 $ 281 Inventories 47 261 Financing receivables 186 75 Property, plant and equipment (2) (3) 4,273 408 Film assets (1) 4,963 - Other assets (3) 1,522 - Impairment of investments - 194 Other intangible assets - 30 $ 13,155 $ 1,249 __________ (1) The Company reviewed the carrying value of certain documentary film assets as a result of lower than expected revenue being generated during the period and revised expectations for future revenues based on the latest information available. An impairment of $4.6 million was recorded based on the carrying value of these documentary films as compared to the related estimated future box office and revenues that would ultimately be generated by these films. (2) The Company recognized asset impairment charges of $0.6 million against property, plant and equipment after an assessment of the carrying value of certain assets in light of their future expected cash flows. (3) As a result of the Company’s recent restructuring activities, certain long-lived assets were deemed to be impaired as the Company’s exit from certain activities limited the future revenue associated with these assets. The Company recognized film impairment charges of $0.3 million, property, plant and equipment charges of $3.7 million and other asset charges of $1.5 million. See note 17 for additional details. Significant non-cash investing and financing activities are comprised of the following: Six Months Ended June 30, 2017 2016 Net accruals related to: Purchases of property, plant and equipment $ 1,293 $ 133 Investment in joint revenue sharing arrangements (4,612) 23 Acquisition of other intangible assets 74 (179) $ (3,245) $ (23) </t>
  </si>
  <si>
    <t>Income Taxes</t>
  </si>
  <si>
    <t>Income Taxes [Abstract]</t>
  </si>
  <si>
    <t xml:space="preserve">11. Income Taxes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e based on the Company’s recoverability assessments of deferred tax assets, and favorable or unfavorable resolution of various tax examinations. During the quarter ended June 30, 2017 , there was no change in the Company’s estimates of the recoverability of its deferred tax assets based on an analysis of both positive and negative evidence including projected future earnings. As at June 30, 2017 , the Company had net deferred income tax assets after valuation allowance of $ 31.5 million (December 31, 2016 — $ 20.8 million), which consists of a gross deferred income tax asset of $ 31.7 million (December 31, 2016 — $ 21.0 million), against which the Company is carrying a $ 0.2 million valuation allowance (December 31, 2016 — $ 0.2 million). For the quarter ended June 30, 2017 , the Company recorded a recovery for income taxes of $0.2 million. Included in the recovery for income taxes was a $0.2 million recovery for windfall tax benefits, offset by a less than $0.1 million provision related to other items. The Company has elected to early adopt ASU 2016-16 related to income taxes during the first quarter of 2017. The impact from the adoption was reflected in the Company’s condensed consolidated financial statements on a modified retrospective basis resulting in an increase to Accumulated deficit of $8.3 million, a decrease to Other assets of $14.8 million, an increase to Deferred taxes of $7.9 million and an increase to Accrued and other liabilities of $1.4 million. The Company early adopted ASU 2016-09, related to stock-based compensation, in June 2016. ASU 2016-09 eliminates additional paid in capital ("APIC") pools and requires excess tax benefits and tax deficiencies to be recorded in the condensed consolidated statements of operations when the awards vest or are settled. In addition, modified retrospective adoption of ASC 2016-09 eliminates the requirement that excess tax benefits be realized before they can be recognized. The Company has recorded an adjustment of $0.9 million to Deferred income taxes related to the impact from adoption of the provisions related to forfeiture rates. See note 12 for further discussion of the impact from the adoption of ASU 2016-09. Cash held outside of North America as at June 30, 2017 was $126.1 million (December 31, 2016 — $117.4 million), of which $38.1 million was held in the PRC (December 31, 2016 — $31.5 million). The Company's intent is to permanently reinvest these amounts outside of Canada and the Company does not currently anticipate that it will need funds generated from foreign operations to fund North American operations. In the event funds from foreign operations are needed to fund operations in North America and if withholding taxes have not already been previously provided, the Company would be required to accrue and pay these additional withholding tax amounts on repatriation of funds from China to Canada. The Company currently estimates this amount to be $5.8 million. Income Tax Effect on Other Comprehensive Income The income tax expense included in the Company’s other comprehensive income are related to the following items: Three Months Ended Six Months Ended June 30, June 30, 2017 2016 2017 2016 Unrealized change in cash flow hedging instruments $ 26 $ 13 $ (56) $ (561) Realized change in cash flow hedging instruments upon settlement (201) (186) (276) (518) Amortization of actuarial loss on postretirement benefit plan - (5) - (10) $ (175) $ (178) $ (332) $ (1,089) </t>
  </si>
  <si>
    <t>Capital Stock</t>
  </si>
  <si>
    <t>Capital Stock [Abstract]</t>
  </si>
  <si>
    <t xml:space="preserve">12. Capital Stock Stock-Based Compensation Compensation costs recorded in the condensed consolidated statements of operations for the Company’s stock-based compensation plans were $ 6.9 million and $ 12.1 million for the three and six months ended June 30, 2017 , respectively ( 2016 — $ 6.2 million and $ 14.7 million, respectively). The following reflects the stock-based compensation expense recorded to the respective financial statement line items in the following respective periods: Three Months Ended Six Months Ended June 30, June 30, 2017 2017 Cost and expenses applicable to revenues $ 382 $ 740 Selling, general and administrative expenses 6,236 10,998 Research and development 171 315 Restructuring charges and associated impairments 73 73 $ 6,862 $ 12,126 As at June 30, 2017 , the Company has reserved a total of 11,080,860 (December 31, 2016 — 12,012,572 ) common shares for future issuance under the Company’s Stock Option Plan (“SOP”) and the IMAX Corporation Amended and Restated Long-Term Incentive Plan (“IMAX LTIP”). Of the common shares reserved for issuance, there are options in respect of 5,148,626 common shares and restricted share units (“RSUs”) in respect of 1,243,033 common shares outstanding at June 30, 2017 . At June 30, 2017 , options in respect of 3,895,973 common shares were vested and exercisable. The Company early adopted ASU 2016-09, related to stock-based compensation, in June 2016. ASU 2016-09 eliminates the requirement to estimate and apply a forfeiture rate to reduce stock compensation expense during the vesting period and, instead, account for forfeitures as they occur. ASU 2016-09 also requires the presentation of employee taxes as a financing activity on the condensed consolidated statement of cash flows. Where applicable, comparative figures have been restated as if the adoption of ASU 2016-09 occurred on January 1, 2016. Stock Option Plan The Company recorded an expense of $ 1.0 million and $ 2.4 million for the three and six months ended June 30, 2017 , respectively ( 2016 — expense of $ 1.0 million and $ 6.0 million, respectively) related to stock option grants issued to employees and directors in the IMAX LTIP and SOP plans. An income tax benefit is recorded in the condensed consolidated statements of operations of $ 0.3 million and $ 0.7 million for the three and six months ended June 30, 2017 , respectively ( 2016 — $ 0.3 million and $ 1.6 million, respectively), for these costs. The weighted average fair value of all stock options granted to employees and directors for the three and six months ended June 30, 2017 at the grant date was $nil and $ 9.07 per share, respectively ( 2016 — $ 8.03 and $ 8.23 per share, respectively). The following assumptions were used to estimate the average fair value of the stock options: Three Months Six Months Ended June 30, Ended June 30, 2017 2016 2017 2016 Average risk-free interest rate n/a 1.72% 2.40% 1.72% Expected option life (in years) n/a 4.79 - 5.24 4.71 - 5.83 4.79 - 5.24 Expected volatility n/a 30% 30% 30% Dividend yield n/a 0% 0% 0% Stock options to Non-Employees There were no common share options issued to non-employees during the three and six months ended June 30, 2017 and 2016 , respectively. As at June 30, 2017 , non-employee stock options outstanding amounted to 17,000 stock options ( 2016 — 38,750 ) with a weighted average exercise price of $ 29.64 per share ( 2016 — $ 26.79 per share ). 17,000 stock options ( 2016 — 26,950 ) were exercisable with an average weighted exercise price of $ 29.64 per share ( 2016 — $ 26.97 per share ) and the vested stock options have an aggregate intrinsic value of $nil ( 2016 — $ 0.1 million). For the three and six months ended June 30, 2017 , the Company recorded an expense of $nil and less than $0.1 million, respectively ( 2016 — expense of less than $0.1 million and recovery less than $0.1 million, respectively) to selling, general and administrative expenses related to the non-employee stock options. There were no liabilities accrued for non-employee stock options as at June 30, 2017 (December 31, 2016 — less than $0.1 million). China Long Term Incentive Plan (“China LTIP”) The China LTIP was adopted by IMAX China Holding, Inc. (“IMAX China”), a subsidiary of the Company, in October 2012. Each stock option (“China Option”), RSU or cash settled share-based payment (“CSSBP”)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issued additional China Options and China LTIP Restricted Share Units (“China RSUs”) for the six months ended June 30, 2017 . During the three months ended June 30, 2017 , the Company recorded an expense related to the China Options, China RSUs and CSSBPs of $0.4 million, $0.2 million and $0.1 million, respectively (2016 — $0.2 million, $0.4 million and $0.1 million, respectively). During the six months ended June 30, 2017 , the Company recorded an expense related to the China Options, China RSUs and CSSBPs of $0.6 million, $0.3 million and $0.2 million, respectively (2016 — $0.5 million, $0.4 million and $0.2 million, respectively). The liability recognized with respect to the CSSBPs as at June 30, 2017 was $0.4 million (December 31, 2016 — $0.3 million). Stock Option Summary The following table summarizes certain information in respect of option activity under the SOP and IMAX LTIP for the six months ended June 30 : Weighted Average Exercise Number of Shares Price Per Share 2017 2016 2017 2016 Options outstanding, beginning of period 5,190,542 4,805,244 $ 28.35 $ 27.03 Granted 679,030 814,603 32.16 31.58 Exercised (658,341) (193,471) 21.90 18.28 Forfeited (40,336) (7,292) 32.01 25.87 Expired (22,269) - 37.08 - Options outstanding, end of period 5,148,626 5,419,084 29.61 28.03 Options exercisable, end of period 3,895,973 3,653,921 28.87 27.14 No stock options were cancelled from its IMAX LTIP or SOP surrendered by Company employees during the three and six months ended June 30, 2017 and 2016 . As at June 30, 2017 , options that are exercisable have an intrinsic value of $ 0.2 million and a weighted average remaining contractual life of 4.5 years. The intrinsic value of options exercised in the three and six months ended June 30, 2017 was $ 0.8 million and $ 6.8 million, respectively ( 2016 — $ 2.1 million and $ 2.7 million, respectively). Restricted Share Units 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 5.2 million and $ 8.6 million for the three and six months ended June 30, 2017 , respectively ( 2016 — expense of $ 4.5 million and $ 7.7 million, respectively), related to RSU grants issued to employees and directors in the plan. The Company did not issue any RSU grants to certain advisors and strategic partners of the Company during the six months ended June 30, 2017 and 2016 . During the three and six months ended June 30, 2017 , in connection with the vesting of RSUs, the Company settled 50,774 and 252,567 , respectively ( 2016 — 53,318 and 243,616 , respectively) common shares to IMAX LTIP participants, of which nil and 7,127 , respectively ( 2016 — 22,733 and 28,296 , respectively) common shares, net of shares withheld for tax withholdings of 1,719 and 6,301 , respectively ( 2016 — nil and 3,508 , respectively) were issued from treasury. Common shares settled through the open market purchases by the IMAX LTIP trustee were 49,055 and 239,139 respectively ( 2016 — 30,585 and 211,812, respectively). Total stock-based compensation expense related to non-vested RSUs not yet recognized at June 30, 2017 and the weighted average period over which the awards are expected to be recognized is $ 32.2 million and 2.4 years, respectively ( 2016 — $ 28.6 million and 2.6 years, respectively). The Company’s actual tax benefits realized for the tax deductions related to the vesting of RSUs was $ 0.4 million and $ 2.3 million, respectively for the three and six months ended June 30, 2017 ( 2016 — $ 0.3 million and $ 2.2 million, respectively). Historically, RSUs granted under the IMAX LTIP have vested between immediately and four years from the grant date. In connection with the amendment and restatement of the IMAX LTIP at the Company’s annual and special meeting of shareholders on June 6, 2016, the IMAX LTIP plan was amended to impose a minimum one-year vesting period on future RSU grants, with a carve-out for 300,000 RSUs that may vest on a shorter schedule. In the second quarter of 2017, 46,613 RSUs (2016 – 39,726 RSUs) with a vesting period of less than one year were issued from the remaining carve-out balance of 260,274 RSUs leaving a balance of 213,661 RSUs at June 30, 2017. Vesting of the RSUs is subject to continued employment or service with the Company. The following table summarizes certain information in respect of RSU activity under the IMAX LTIP for the six months ended June 30 : Number of Awards Weighted Average Grant Date Fair Value Per Share 2017 2016 2017 2016 RSUs outstanding, beginning of period 1,124,180 973,637 $ 33.01 $ 32.27 Granted 420,467 397,441 31.62 31.80 Vested and settled (252,567) (243,616) 30.06 29.61 Forfeited (49,047) (8,028) 32.14 31.43 RSUs outstanding, end of period 1,243,033 1,119,434 33.16 32.69 Issuer Purchases of Equity Securities During the three and six months ended June 30, 2017, the Company repurchased 1,736,150 common shares (2016 – 1,344,094 and 2,790,512, respectively) at an average price of $26.57 and $26.57 per share, respectively (2016 – $30.55 and $30.69 per share, respectively). The second quarter repurchases exhausted the remaining allowance under the previously announced $200.0 million share repurchase program. The retired shares for the three and six months ended June 30, 2017, were repurchased for $46.1 million (2016 – $41.1 million and $85.7 million, respectively). The average carrying value of the stock retired was deducted from common stock and the remaining excess over the average carrying value of stock was charged to accumulated deficit. On June 12, 2017, the Company announced that it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here were no repurchases of shares under the new share repurchase program in the second quarter. The total number of shares purchased during the three and six months ended June 30, 2017 does not include any shares purchased in the administration of employee share-based compensation plans which amounted to 235,412 and 604,036 , respectively ( 2016 — 68,430 and 249,657 , respectively) common shares, at an average price of $ 31.96 and $ 32.32 per share, respectively ( 2016 — $ 32.48 and $ 32.33 per share, respectively). As at June 30, 2017 , the IMAX LTIP trustee held 169,355 (December 31, 2016 — 66,093) shares purchased for $5.4 million (December 31, 2016 — $2.0 million) in the open market to be issued upon the settlement of RSUs and stock options. The shares held with the trustee are recorded at cost and are reported as a reduction against capital stock in the condensed consolidated balance sheet. Canadian Securities Law Matters The Company has received an exemption decision issued by the Ontario Securities Commission, dated April 1, 2016, for relief from the formal issuer bid requirements under Canadian securities laws. The exemption decision permits the Company to repurchase up to 10% of its outstanding common shares in any twelve-month period through the facilities of the New York Stock Exchange (“NYSE”) under repurchase programs that the Company may implement from time to time. The Canadian securities laws regulate an issuer’s ability to make repurchases of its own securities. The Company sought the exemption so that it can make repurchases under its repurchase programs in excess of the maximum allowable in reliance on the existing “other published markets” exemption from the formal issuer bid requirements available under Canadian securities laws. The “other published markets” exemption caps the Company’s ability to repurchase its securities through the facilities of the NYSE at 5% of the issuer’s outstanding securities during any 12-month period. The conditions of the exemption decision are as follows: (i) any repurchases made in reliance on the exemption decision must be permitted under, and part of repurchase programs established and conducted in accordance with, U.S. securities laws and NYSE rules, (ii) the aggregate number of common shares acquired in reliance on the exemption decision by the Company and any person or company acting jointly or in concert with the Company within any 12 months does not exceed 10% of the outstanding common shares at the beginning of the 12-month period, (iii) the common shares are not listed and posted for trading on an exchange in Canada, (iv) the exemption decision applies only to the acquisition of common shares by the Company within 36 months of the date of the decision, and (v) prior to purchasing common shares in reliance on the exemption decision, the Company discloses the terms of the exemption decision and the conditions applicable thereto in a press release that is issued on SEDAR and includes such language as part of the news release required to be issued in accordance with the “other published markets exemption” in respect of any repurchase program that may be implemented by the Company. Net (Loss) Income Per Share Reconciliations of the numerator and denominator of the basic and diluted per-share computations are comprised of the following: Three Months Six Months Ended June 30, Ended June 30, 2017 2016 2017 2016 Net (loss) income applicable to common shareholders $ (1,712) $ 6,016 $ (1,637) $ 17,318 Weighted average number of common shares (000's): Issued and outstanding, beginning of period 66,573 68,276 66,160 69,673 Weighted average number of shares repurchased during the period (780) (508) (84) (1,133) Weighted average number of shares used in computing basic income per share 65,793 67,768 66,076 68,540 Assumed exercise of stock options and RSUs, net of shares assumed repurchased 199 687 472 682 Weighted average number of shares used in computing diluted income per share 65,992 68,455 66,548 69,222 The calculation of diluted earnings per share excludes 4,533,449 and 2,984,596 shares, respectively that are issuable upon the vesting of 746,739 and 513,977 , RSUs, respectively and the exercise of 3,786,710 and 2,470,619 stock options, respectively for the three and six months ended June 30, 2017 , as the impact would be antidilutive. The calculation of diluted earnings per share excludes 2,652,438 and 2,712,666 shares, respectively that are issuable upon the vesting of 290,303 and 271,664 RSUs, respectively and the exercise of 2,362,135 and 2,441,002 stock options, respectively for the three and six months ended June 30, 2016 , as the impact would be antidilutive. As part of the adoption of ASU 2016-09, the excess tax benefit is no longer included in the calculation of diluted shares under the treasury stock method. Shareholder’s Equity Attributable to Common Shareholders The following summarizes the movement of Shareholders’ Equity attributable to common shareholders for the six months ended June 30, 2017 : Balance as at December 31, 2016 $ 562,012 Net loss attributable to common shareholders (1,637) Retrospective adjustment related to intra-entity transfers (notes 2 and 11) (8,314) Adjustments to capital stock: Cash received from the issuance of common shares 14,419 Issuance of common shares for vested RSUs, net 274 Fair value of stock options exercised at the grant date 3,444 Average carrying value of repurchased and retired common shares (11,884) Share held in treasury (3,473) Adjustments to other equity: Employee stock options granted 2,994 Non-employee stock options granted and vested 17 Fair value of stock options exercised at the grant date (3,444) RSUs granted 8,890 RSUs vested (8,067) Stock exercised from treasury shares (8,393) Adjustments to accumulated deficit: Common shares repurchased and retired (34,256) Adjustments to accumulated other comprehensive loss: Unrealized net gain from cash flow hedging instruments 1,085 Realization of cash flow hedging net loss upon settlement 184 Foreign currency translation adjustments 1,202 Tax effect of movement in other comprehensive income (332) Balance as at June 30, 2017 $ 514,721 </t>
  </si>
  <si>
    <t>Segmented Information</t>
  </si>
  <si>
    <t>Segmented Information [Abstract]</t>
  </si>
  <si>
    <t xml:space="preserve">13. Segmented Information Management, including the Company’s Chief Executive Officer (“CEO”) who is the Company’s Chief Operating Decision Maker (as defined in the Segment Reporting Topic of the FASB ASC), assesses segment performance based on segment revenues, gross margins and film performance. Selling, general and administrative expenses, research and development costs, amortization of intangibles, receivables provisions (recoveries), write-downs net of recoveries, interest income, interest expense and tax (provision) recovery are not allocated to the segments. In the first quarter of 2017, modifications were made to the CEO’s reporting package to move away from the Company’s historical two primary groups – IMAX Theater Systems and Film – and to better align with the way in which the CODM manages the business. The new structure is expected to assist users of the financial statements with an enhanced understanding of how management views the business, and the drivers behind the Company’s performance. C ertain of the prior period’s figures have been reclassified to conform to the current period’s presentation. The Company has identified new business as an additional reportable segment in the first quarter of 2017. The Company now has the following eight reportable segments: IMAX systems; IMAX DMR; joint revenue sharing arrangements; theater system maintenance; film distribution; film post-production; new business; and other. The Company’s reportable segments are now organized under four primary groups identified by nature of product sold or service provided: (1) Network Business, representing variable revenue generated by box office results and which includes the reportable segment of IMAX DMR and contingent rent from the joint revenue sharing arrangements and IMAX systems segments; (2) Theater Business, representing revenue generated by the sale and installation of theater systems and maintenance services, primarily related to the IMAX Systems and Theater System Maintenance reportable segments, and also includes fixed hybrid revenues and upfront installation costs from the joint revenue sharing arrangements segment and after-market sales of projection system parts and 3D glasses from the other segment; (3) New Business, which includes content licensing and distribution fees associated with the Company’s original content investments, virtual reality initiatives, IMAX Home Entertainment,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he Company is presenting information at a disaggregated level to provide more relevant information to readers, as permitted by the standard. The accounting policies of the segments are the same as those described in note 2 to the audited consolidated financial statements included in the Company’s 2016 Form 10-K. In addition, refer to Item 2 of the Company’s Form 10-Q for additional information regarding the four primary groups mentioned above. Transactions between the IMAX DMR segment and the film post-production segment are valued at exchange value. Inter-segment profits are eliminated upon consolidation, as well as for the disclosures below. Three Months Ended Six Months Ended June 30, June 30, 2017 2016 2017 2016 Revenue (1) Network business IMAX DMR $ 27,757 $ 27,413 $ 51,166 $ 57,218 Joint revenue sharing arrangements – contingent rent 18,896 19,498 34,130 40,813 IMAX systems – contingent rent 790 1,211 1,478 2,398 47,443 48,122 86,774 100,429 Theater business IMAX systems 18,738 21,750 28,265 42,423 Joint revenue sharing arrangements – fixed fees 1,408 4,358 1,878 6,428 Theater system maintenance 10,904 9,912 21,949 19,738 Other theater 1,699 2,857 3,864 5,344 32,749 38,877 55,956 73,933 New business 1,311 86 2,591 86 Other Film post-production 4,149 1,702 7,220 4,109 Film distribution 938 890 1,450 1,253 Other 1,168 2,066 2,423 4,061 6,255 4,658 11,093 9,423 Total $ 87,758 $ 91,743 $ 156,414 $ 183,871 Gross Margin Network business IMAX DMR (2) $ 16,998 $ 17,127 $ 34,466 $ 39,950 Joint revenue sharing arrangements – contingent rent (2) 13,668 14,790 23,920 32,278 IMAX systems – contingent rent 790 1,211 1,478 2,398 31,456 33,128 59,864 74,626 Theater business IMAX systems (2) 12,263 12,464 18,004 19,111 Joint revenue sharing arrangements – fixed fees (2) 176 954 264 1,458 Theater system maintenance 4,434 3,370 8,683 6,808 Other theater 405 711 834 679 17,278 17,499 27,785 28,056 New business (1,183) (296) (1,520) (521) Other Film post-production 2,425 776 3,525 2,024 Film distribution (2) (427) (577) (4,190) (1,256) Other (90) (253) (234) (476) 1,908 (54) (899) 292 Total $ 49,459 $ 50,277 $ 85,230 $ 102,453 ___________ (1) The Company’s largest customer represented 15.1 % and 15.8 % of total revenues for the three and six months ended June 30, 2017 , respectively ( 2016 — 15.0 % and 15.3 %, respectively). (2) IMAX DMR segment margins include marketing costs of $ 4.7 million and $ 7.3 million for the three and six months ended June 30, 2017 , respectively ( 2016 — $ 5.2 million and $ 7.5 million, respectively). Joint revenue sharing arrangements segment margins include advertising, marketing and commission costs of $ 0.8 million and $ 1.2 million for the three and six months ended June 30, 2017 , respectively ( 2016 — $ 0.9 million and $ 0.9 million, respectively). IMAX systems segment margins include marketing and commission costs of $ 0.8 million and $ 1.1 million for the three and six months ended June 30, 2017 , respectively ( 2016 — $ 1.0 million and $ 1.7 million, respectively). Film distribution segment margins include a marketing recovery of $ 0.6 million and recovery of $ 0.7 million for the three and six months ended June 30, 2017 , respectively ( 2016 — expense of $ 0.8 million and expense of $ 1.5 million, respectively).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Ended Six Months Ended June 30, June 30, 2017 2016 2017 2016 Revenue Greater China $ 32,982 $ 30,122 $ 51,572 $ 55,061 United States 26,511 32,593 51,706 68,137 Asia (excluding Greater China) 7,514 8,810 15,944 14,369 Western Europe 6,942 8,896 12,756 20,382 Rest of the World 4,528 3,553 7,035 5,857 Latin America 3,780 3,627 5,434 7,154 Canada 3,030 547 6,313 7,624 Russia &amp; the CIS 2,471 3,595 5,654 5,287 Total $ 87,758 $ 91,743 $ 156,414 $ 183,871 No single country in the Rest of the World, Western Europe, Latin America and Asia (excluding Greater China) classifications comprises more than 10% of the total revenue. </t>
  </si>
  <si>
    <t>Employees Pension and Postretirement Benefits</t>
  </si>
  <si>
    <t>Employees Pension and Postretirement Benefits [Abstract]</t>
  </si>
  <si>
    <t xml:space="preserve">14. Employee's Pension and Postretirement Benefits Defined Benefit Plan The Company has an unfunded U.S. defined benefit pension plan (the “SERP”) covering Richard L. Gelfond, CEO of the Company. The following table provides disclosure of the pension obligation for the SERP: June 30, December 31, 2017 2016 Projected benefit obligation: Obligation, beginning of period $ 19,580 $ 19,478 Interest cost 213 261 Actuarial gain - (159) Obligation, end of period and unfunded status $ 19,793 $ 19,580 The following table provides disclosure of pension expense for the SERP: Three Months Ended Six Months Ended June 30, June 30, 2017 2016 2017 2016 Interest cost $ 107 $ 65 $ 213 $ 131 Pension expense $ 107 $ 65 $ 213 $ 131 No contributions are expected to be made for the SERP during the remainder of 2017 . The Company expects interest costs of $ 0.2 million to be recognized as a component of net periodic benefit cost during the remainder of 2017 . The accumulated benefit obligation for the SERP was $ 19.8 million at June 30, 2017 (December 31, 2016 — $ 19.6 million). The following benefit payments are expected to be made as per the current SERP assumptions and the terms of the SERP in each of the next 5 years, and in the aggregate: 2017 (six months remaining) $ - 2018 - 2019 - 2020 21,115 2021 - Thereafter - $ 21,115 The SERP assumptions are that Mr. Gelfond will receive a lump sum payment six months after retirement at the end of the current term of his employment agreement (December 31, 2019), although Mr. Gelfond has not informed the Company that he intends to retire at that time.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six months ended June 30, 2017 , the Company contributed and expensed an aggregate of $ 0.3 million and $ 0.6 million, respectively ( 2016 — $ 0.3 million and $ 0.7 million, respectively ) to its Canadian defined contribution plan and an aggregate of $ 0.2 million and $ 0.4 million, respectively ( 2016 — $ 0.1 million and $ 0.3 million, respectively ) to its defined contribution employee plan under Section 401(k) of the U.S. Internal Revenue Code. Postretirement Benefits - Executives The Company has an unfunded postretirement plan for Mr. Gelfond and Bradley J. Wechsler, Chairman of the Company’s Board of Directors.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June 30, 2017 is $ 0.7 million (December 31, 2016 — $ 0.6 million). The Company has expensed less than $ 0.1 million and less than $ 0.1 million for the three and six months ended June 30, 2017 , respectively ( 2016 — less than $0.1 million and less than $ 0.1 million, respectively). The following benefit payments are expected to be made as per the current plan assumptions in each of the next 5 years: 2017 (six months remaining) $ 21 2018 24 2019 26 2020 33 2021 36 Thereafter 520 Total $ 660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June 30, 2017 is $ 2.3 million (December 31, 2016 — $ 1.7 million). The Company has expensed less than $ 0.1 million and $ 0.1 million for the three and six months ended June 30, 2017 , respectively ( 2016 — less than $ 0.1 million and less than $ 0.1 million, respectively). The following benefit payments are expected to be made as per the current plan assumptions in each of the next 5 years: 2017 (six months remaining) $ 95 2018 101 2019 107 2020 110 2021 112 Thereafter 1,746 Total $ 2,271 Deferred Compensation Retirement Plan In September 2016, the Company entered into a new employment agreement with Greg Foster, CEO of IMAX Entertainment and Senior Executive Vice President of the Company, which provides for an employment term from July 2, 2016 through July 2, 2019. Under the agreement, the Company agreed to create a deferred compensation plan (the “Retirement Plan”) covering Mr. Foster, and to make a total contribution of $3.2 million over the three-year employment term. The Retirement Plan is subject to a vesting schedule based on continued employment with the Company, such that 25% will vest July 2019; 50% will vest July 2022; 75% will vest July 2025; and Mr. Foster will be 100% vested in July 2027. As at June 30, 2017, the Company had an unfunded benefit obligation recorded of $ 0.6 million (December 31, 2016 — $0.5 million). The Company recognized a recovery of $0.1 million and an expense of $ 0.1 million for the three and six months ended June 30, 2017 . </t>
  </si>
  <si>
    <t>Financial Instruments</t>
  </si>
  <si>
    <t>Financial Instruments [Abstract]</t>
  </si>
  <si>
    <t xml:space="preserve">15. Financial Instruments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leased, performs initial and ongoing credit evaluations of its customers and makes ongoing provisions for its estimate of potentially uncollectible amounts. The Company believes it has adequately provided for related exposures surrounding receivables and contractual commitments.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17 As at December 31, 2016 Carrying Estimated Carrying Estimated Amount Fair Value Amount Fair Value Cash and cash equivalents $ 158,244 $ 158,244 $ 204,759 $ 204,759 Net financed sales receivable $ 112,902 $ 112,433 $ 114,041 $ 115,014 Net investment in sales-type leases $ 6,377 $ 6,395 $ 8,084 $ 8,372 Convertible loan receivable $ 1,500 $ 1,500 $ 1,000 $ 1,000 Available-for-sale investment $ 1,000 $ 1,014 $ 1,000 $ 1,007 Foreign exchange contracts — designated forwards $ 973 $ 973 $ (296) $ (296) Borrowings under the Playa Vista Loan $ (26,667) $ (26,667) $ (27,667) $ (27,667) 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7 and December 31, 2016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June 30, 2017 and December 31, 2016 , respectively. The estimated fair value of the Company’s convertible loan receivable is based on discounting future cash flows at currently available interest rates with comparable terms (Level 2 input in accordance with the Fair Value Measurements Topic of the FASB ASC hierarchy) as at June 30, 2017 and December 31, 2016 , respectively. The fair value of the Company’s available-for-sale investment is determined using quoted prices in active markets (Level 2 input in accordance with the Fair Value Measurements Topic of the FASB ASC hierarchy) as at June 30, 2017 and December 31, 2016 , respectively. The fair value of foreign currency derivatives is determined using quoted prices in active markets (Level 2 input in accordance with the Fair Value Measurements Topic of the FASB ASC hierarchy) as at June 30, 2017 and December 31, 2016 , respectively. These identical instruments are traded on a closed exchange. The carrying value of borrowings under the Playa Vista Loan approximates fair value as the interest rates offered under the Playa Vista Loan are close to June 30, 2017 market rates for the Company for debt of the same remaining maturities (Level 2 input in accordance with the Fair Value Measurements Topic of the FASB ASC hierarchy) as at June 30, 2017 . There were no significant transfers between Level 1 and Level 2 during the six months ended June 30, 2017 or 2016 . When a determination is made to classify an asset or liability within Level 3, the determination is based upon the significance of the unobservable inputs to the overall fair value measurement. There were no transfers in or out of the Company’s level 3 assets during the six months ended June 30, 2017 . Financ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lity indicator: As at June 30, 2017 As at December 31, 2016 Minimum Financed Minimum Financed Lease Sales Lease Sales Payments Receivables Total Payments Receivables Total In good standing $ 5,987 $ 110,855 $ 116,842 $ 7,741 $ 111,568 $ 119,309 Credit Watch - 1,402 1,402 - 1,514 1,514 Pre-approved transactions 567 645 1,212 - 842 842 Transactions suspended 144 427 571 1,015 611 1,626 $ 6,698 $ 113,329 $ 120,027 $ 8,756 $ 114,535 $ 123,291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at June 30, 2017 As at December 31, 2016 Recorded Related Recorded Related Investment Allowance Investment Allowance Net investment in leases $ 144 $ (144) $ 1,015 $ (672) Net financed sales receivables 427 (427) 611 (494) Total $ 571 $ (571) $ 1,626 $ (1,166)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The Company’s aged financing receivables are as follows: As at June 30, 2017 Related Recorded Accrued Billed Unbilled Total Investment and 30-89 Financing Recorded Recorded Related Net of Current Days 90+ Days Receivables Investment Investment Allowances Allowances Net investment in leases $ 45 $ 121 $ 281 $ 447 $ 6,251 $ 6,698 $ (321) $ 6,377 Net financed sales receivables 1,973 1,416 2,645 6,034 107,295 113,329 (427) 112,902 Total $ 2,018 $ 1,537 $ 2,926 $ 6,481 $ 113,546 $ 120,027 $ (748) $ 119,279 As at December 31, 2016 Related Recorded Accrued Billed Unbilled Total Investment and 30-89 Financing Recorded Recorded Related Net of Current Days 90+ Days Receivables Investment Investment Allowances Allowances Net investment in leases $ 28 $ 159 $ 781 $ 968 $ 7,788 $ 8,756 $ (672) $ 8,084 Net financed sales receivables 2,393 1,724 2,368 6,485 108,050 114,535 (494) 114,041 Total $ 2,421 $ 1,883 $ 3,149 $ 7,453 $ 115,838 $ 123,291 $ (1,166) $ 122,125 The Company’s recorded investment in past due financing receivables for which the Company continues to accrue finance income is as follows: As at June 30, 2017 Related Recorded Accrued Billed Unbilled Investment and Financing Recorded Related Past Due Current 30-89 Days 90+ Days Receivables Investment Allowance and Accruing Net investment in leases $ 17 $ 34 $ 269 $ 320 $ 857 $ - $ 1,177 Net financed sales receivables 505 443 2,378 3,326 19,861 - 23,187 Total $ 522 $ 477 $ 2,647 $ 3,646 $ 20,718 $ - $ 24,364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he following table discloses information regarding the Company’s impaired financing receivables: For the Three Months Ended June 30, 2017 Average Interest Recorded Unpaid Related Recorded Income Investment Principal Allowance Investment Recognized Recorded investment for which there is a related allowance: Net financed sales receivables $ 427 $ - $ (427) $ 463 $ - Recorded investment for which there is no related allowance: Net financed sales receivables - - - - - Total recorded investment in impaired loans: Net financed sales receivables $ 427 $ - $ (427) $ 463 $ - For the Three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Six Months Ended June 30, 2017 Average Interest Recorded Unpaid Related Recorded Income Investment Principal Allowance Investment Recognized Recorded investment for which there is a related allowance: Net financed sales receivables $ 427 $ - $ (427) $ 494 $ - Recorded investment for which there is no related allowance: Net financed sales receivables - - - - - Total recorded investment in impaired loans: Net financed sales receivables $ 427 $ - $ (427) $ 494 $ - For the Six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The Company’s activity in the allowance for credit losses for the period and the Company’s recorded investment in financing receivables are as follows: Three Months Ended June 30, 2017 Six Months Ended June 30, 2017 Net Investment Net Financed Net Investment Net Financed in Leases Sales Receivables in Leases Sales Receivables Allowance for credit losses: Beginning balance $ 672 $ 494 $ 672 $ 494 Charge-offs (351) (67) (351) (67) Recoveries - - - - Provision - - - - Ending balance $ 321 $ 427 $ 321 $ 427 Ending balance: individually evaluated for impairment $ 321 $ 427 $ 321 $ 427 Financing receivables: Ending balance: individually evaluated for impairment $ 6,698 $ 113,329 $ 6,698 $ 113,329 Three Months Ended June 30, 2016 Six Months Ended June 30, 2016 Net Investment Net Financed Net Investment Net Financed in Leases Sales Receivables in Leases Sales Receivables Allowance for credit losses: Beginning balance $ 672 $ 643 $ 672 $ 568 Charge-offs - - - - Recoveries - - - - Provision - - - 75 Ending balance $ 672 $ 643 $ 672 $ 643 Ending balance: individually evaluated for impairment $ 672 $ 643 $ 672 $ 643 Financing receivables: Ending balance: individually evaluated for impairment $ 9,697 $ 110,502 $ 9,697 $ 110,502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5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7 (the “Foreign Currency Hedges”), with settlement dates throughout 2017 and 2018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 . The following tabular disclosures reflect the impact that derivative instruments and hedging activities have on the Company’s condensed consolidated financial statements: Notional value of foreign exchange contracts: June 30, December 31, 2017 2016 Derivatives designated as hedging instruments: Foreign exchange contracts — Forwards $ 37,017 $ 37,825 Fair value of derivatives in foreign exchange contracts: June 30, December 31, Balance Sheet Location 2017 2016 Derivatives designated as hedging instruments: Foreign exchange contracts — Forwards Other assets $ 1,048 $ 480 Accrued and other liabilities (75) (776) $ 973 $ (296) Derivatives in Foreign Currency Hedging relationships for the three months ended June 30: Three Months Ended June 30, Six Months Ended June 30, 2017 2016 2017 2016 Foreign exchange contracts — Forwards Derivative Gain (Loss) Recognized in OCI (Effective Portion) $ 772 $ (49) $ 1,085 $ 2,158 Location of Derivative Gain (Loss) Reclassified from AOCI Three Months Ended June 30, Six Months Ended June 30, into Income (Effective Portion) 2017 2016 2017 2016 Foreign exchange contracts — Forwards Selling, general and administrative expenses $ 101 $ (716) $ (184) $ (1,993) Three Months Ended June 30, Six Months Ended June 30, 2017 2016 2017 2016 Foreign exchange contracts - Forwards Derivative Loss Recognized In and Out of OCI (Effective Portion) $ (33) $ - $ (80) $ - The Company's estimated net amount of the existing gains as at June 30, 2017 is $ 0.7 million, which is expected to be reclassified to earnings within the next twelve months Investments in New Business Ventures The Company accounts for investments in new business ventures using the guidance of the FASB ASC 323 or FASB ASC 320, as appropriate. As at June 30, 2017 , the equity method of accounting is being utilized for an investment with a carrying value of $nil (December 31, 2016 — $nil). The Company’s accumulated losses in excess of its equity investment were $ 0.6 million as at June 30, 2017 , and are classified in Accrued and other liabilities. For the three months ended June 30, 2017 , gross revenues, cost of revenue and net loss for the Company’s investment was $ 0.2 million, $ 0.9 million and $ 0.7 million, respectively ( 2016 — $ nil , $ 2.1 million and $ 2.3 million, respectively). For the six months ended June 30, 2016, gross revenues, cost of revenue and net loss for the Company’s investments were $0.5 million, $1.8 million and $1.4 million, respectively (2016 — $0.3 million, $4.4 million and $4.1 million, respectively). The Company has determined it is not the primary beneficiary of this VIE, and therefore this entity has not been consolidated. In 2016, the Company issued a convertible loan of $1.0 million to this entity with a term of 3 years with an annual effective interest rate of 5.0%. During the second quarter of 2017, the Company issued an additional $0.5 million under this existing convertible loan. The instrument is classified as an available-for-sale investment due to certain features that allow for conversion to common stock in the entity in the event of certain triggers occurring. In addition, the Company has an investment in preferred stock of another business venture of $ 1.5 million which meet the criteria for classification as a debt security under the FASB ASC 320 and is recorded at a fair value of $ nil at June 30, 2017 (December 31, 2016 — $ nil ). This investment was classified as an available-for-sale investment. Furthermore, the Company has an investment of $ 1.0 million (December 31, 2016 — $ 1.0 million) in the shares of an exchange traded fund. This investment is also classified as an available-for-sale investment. As at June 30, 2017 , the Company held investments with a total value of $ 3.5 million in the preferred shares of enterprises which meet the criteria for classification as an equity security under FASB ASC 325, carried at historical cost, net of impairment charges. The carrying value of these equity security investments was $ 1.0 million at June 30, 2017 (December 31, 2016 — $nil). The total carrying value of investments in new business ventures at June 30, 2017 is $ 3.5 million (December 31, 2016 — $ 2.0 million) and is recorded in Other assets. </t>
  </si>
  <si>
    <t>Non-Controlling Interests</t>
  </si>
  <si>
    <t>Temporary Equity Disclosure [Abstract]</t>
  </si>
  <si>
    <t>Non-Controlling Interests [Text Block]</t>
  </si>
  <si>
    <t xml:space="preserve">16. Non-Controlling Interests IMAX China Non-Controlling Interest On April 8, 2014, the Company announced sale and issuance of 20% of the shares of IMAX China to entities owned and controlled by CMC Capital Partners (“CMC”), an investment fund that is focused on media and entertainment, and FountainVest Partners (“FountainVest”), a China-focused private equity firm. The sale price for the interest was $80.0 million, and was paid by the investors in two equal installments on April 8, 2014 and February 10, 2015. On October 8, 2015, IMAX China completed the IMAX China IPO. Following the IMAX China IPO, the Company continues to indirectly own approximately 68.2% of IMAX China, which remains a consolidated subsidiary of the Company. On October 15, 2015, in satisfaction of its obligations under the shareholders’ agreement, IMAX China paid a dividend of $9.5 million to the non-controlling interest shareholders. The following summarizes the movement of the non-controlling interest in shareholders’ equity, in the Company’s subsidiary for the six months ended June 30, 2017 : Balance as at December 31, 2016 $ 59,562 Net income 5,152 Other comprehensive income 560 Balance as at June 30, 2017 $ 65,274 Other Non-Controlling Interest In 2014, the Company announced the creation of the Film Fund to co-finance a portfolio of 10 original large-format films. The Film Fund, which is intended to be capitalized with up to $ 50.0 million, will finance an ongoing supply of original films that the Company believes will be more exciting and compelling than traditional documentaries. The initial investment in the Film Fund was committed to by a third party in the amount of $ 25.0 million, with the possibility of contributing additional funds. The Company agreed to contribute $ 9.0 million to the Film Fund over five years starting in 2014 and sees the Film Fund as a self-perpetuating vehicle designed to generate a continuous, steady flow of high-quality documentary content. As at June 30, 2017, the Film Fund invested $13.4 million toward the development of original films. The related production, financing and distribution agreement includes put and call rights relating to change of control of the rights, title and interest in the co-financed pictures. The following summarizes the movement of the non-controlling interest in temporary equity, in the Company’s subsidiary for the six months ended June 30, 2017 : Balance as at December 31, 2016 $ 4,980 Net loss (2,593) Balance as at June 30, 2017 $ 2,387 </t>
  </si>
  <si>
    <t>Restructuring and Associated Impairments</t>
  </si>
  <si>
    <t>Restructuring and associated impairments [Abstract]</t>
  </si>
  <si>
    <t>Restructuring And Related Activities Disclosure [Text Block]</t>
  </si>
  <si>
    <t xml:space="preserve">17. Restucturing charges and associated impairments Restructuring charges In June 2017, the Company announced the implementation of a cost reduction plan with the goal of increasing profitability, operating leverage and free cash flow. The cost reduction plan included the exit from certain non-core businesses or initiatives, as well as a one-time reduction in workforce. Restructuring charges are comprised of employee severance costs inluding benefits and stock-based compensation, costs of consolidating facilities and contract termination costs. Restructuring charges are based upon plans that have been committed to by the Company, but may be refined in subsequent periods. These charges are recognized pursuant to FASB ASC 420, “Exit or Disposal Cost Obligations”. A liability for a cost associated with an exit or disposal activity is recognized and measured at its fair value in the condensed consolidated statement of operations in the period in which the liability is incurred. When estimating the value of facility restructuring activities, assumptions are applied regarding estimated sub-lease payments to be received, which can differ from actual results. In connection with the Company’s restructuring initiatives, the Company incurred $4.7 million in restructuring charges for the three and six months ended June 30, 2017, respectively. A summary of the restructuring and other costs by reporting groups identified by nature of product sold, or service provided as disclosed in note 13 recognized during the three and six months ended June 30, 2017, respectively, are as follows: Employee Severance and Benefits Other Exit Costs Total IMAX DMR $ 548 $ - $ 548 Joint revenue sharing arrangements 59 - 59 IMAX systems 218 222 440 Theater system maintenance 738 - 738 New business 105 298 403 Film post-production 19 - 19 Other 556 - 556 Corporate 1,917 25 1,942 $ 4,160 $ 545 $ 4,705 The Company expects to incur restructuring charges of $3.2 million during the remainder of 2017. The following table sets forth a summary of restructuring accrual activities for the six months ended June 30, 2017: Employee Severance and Benefits Other Exit Costs Total Balance as at December 31, 2016 $ - $ - $ - Restructuring charges 4,160 545 4,705 Cash payments (1,579) - (1,579) Balance as at June 30, 2017 $ 2,581 $ 545 $ 3,126 Associated Impairments As a result of the cost reduction plan discussed above, the Company recognized costs associated with the retirement of certain long-lived assets pursuant to the FASB ASC 410-20, “Asset retirement and environmental obligations” and ASC 360-10, “Property, plant and equipment”. The following impairments for the six months ended June 30, 2017 are a direct result of the exit activities described in (a) above. Film assets $ 335 Property, plant and equipment 3,696 Other assets 1,522 $ 5,553 </t>
  </si>
  <si>
    <t>Basis of Presentation (Policies)</t>
  </si>
  <si>
    <t>Basis of Accounting</t>
  </si>
  <si>
    <t xml:space="preserve">All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6 Annual Report on Form 10-K for the year ended December 31, 2016 (“the 2016 Form 10-K”) which should be consulted for a summary of the significant accounting policies utilized by the Company. These interim financial statements are prepared following accounting policies consistent with the Company’s financial statements for the year ended December 31, 2016 , except as noted below. Certain prior period information has been revised to reflect the current period information. </t>
  </si>
  <si>
    <t>Variable interest entities</t>
  </si>
  <si>
    <t>The condensed consolidated financial statements include the accounts of the Company together with its consolidated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nine film production companies that are VIEs. For four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 majority of these consolidated assets are held by the IMAX Original Film Fund (the “Film Fund”) as described in note 16(b). For the other five film production companies which are VIEs, the Company did not consolidate these film entities since it does not have the power to direct activities and does not absorb the majority of the expected losses or expected residual returns. The Company equity accounts for these entities. A loss in value of an investment other than a temporary decline is recognized as a charge to the condensed consolidated statements of operations</t>
  </si>
  <si>
    <t>New Accounting Pronouncements Adopted</t>
  </si>
  <si>
    <t xml:space="preserve">2. New Accounting Standards and Accounting Changes Adoption of New Accounting Policies The Company adopted the following standards on January 1, 2017, which are effective for annual periods ending after December 31, 2016, and for annual and interim periods thereafter. In July 2015, the FASB issued ASU No. 2015-11, “Inventory (Topic 330): Simplifying the Measurement of Inventory” (“ASU 2015-11”). The purpose of the amendment is to more closely align the measurement of inventory in U.S. GAAP with the measurement of inventory in International Financial Reporting Standards. Under the ASU inventory is measured at the lower of cost and net realizable value. The clarifications are not intended to result in any changes in practice and to reduce the complexity in guidance on the subsequent measurement of inventory. This standard only applies to inventory being measured using the first-in, first-out or average cost methods of accounting for inventory. The adoption of ASU 2015-11 did not have an impact to the Company’s condensed consolidated financial statements. In March 2016, the FASB issued ASU No. 2016-05, “Derivatives and Hedging (Topic 815): Effect of Derivative Contract Novations on Existing Hedge Accounting Relationships” (“ASU 2016-05”). The amendments in ASU 2016-05 apply to all reporting entities for which there is a change in the counterparty to a derivative instrument that has been designated as a hedging instrument under Topic 815. The amendments clarify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continue to be met. The adoption of this ASU 2016-05 did not have an impact to the Company’s condensed consolidated financial statements. In March 2016, the FASB issued ASU No. 2016-07, “Investments – Equity Method and Joint Ventures (Topic 323): Simplifying the Transition to the Equity Method of Accounting” (“ASU 2016-07”). The purpose of the amendment is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doption of ASU 2016-07 did not have an impact to the Company’s condensed consolidated financial statements. In October 2016, the FASB issued ASU No. 2016-16, “Income Taxes (Topic 740)”. The purpose of ASU 2016-16 is to eliminate the exception for an intra-entity transfer of an asset other than inventory. The amendments require the recognition of the income tax consequences of an intra-entity transfer of an asset, other than inventory, when the transfer occurs. The Company elected to early adopt ASU 2016-16 during the first quarter of 2017. The impact from the adoption was reflected in the Company’s condensed consolidated financial statements on a modified retrospective basis resulting in an increase to Accumulated deficit of $8.3 million, a decrease to Other assets of $14.8 million, an increase to Deferred taxes of $7.9 million and an increase to Accrued and other liabilities of $1.4 million. In October 2016, the FASB issued ASU No. 2016-17, “Consolidation (Topic 810)”. The purpose of ASU 2016-17 is to update the requirement of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doption of ASU 2016-17 did not have an impact to the Company’s condensed consolidated financial statements. 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i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For public companies, ASU 2016-08, ASU 2016-10, ASU 2016-11, ASU 2016-12 and ASU 2016-20, which are all related to Topic 606, are effective for interim and annual reporting periods beginning after December 15, 2017. The Company has performed an analysis of its contracts to determine those in scope of the standard, has performed detailed analyses of those contracts and identified its performance obligations. At this time, the Company does not believe its future distinct performance obligations will be significantly different from its current deliverables, including its existing system deliverable. The Company has also determined that its revenues from the Digital Re-mastering (“DMR”) of films, theater system hybrid sales and sales contracts will be impacted to varying degrees by the inclusion of variable consideration in the calculation of contract consideration. Revenues from film distribution are expected to use the sales-based royalty model of revenue recognition and as a result, the Company does not expect a significant difference from the current revenue recognition methodology. Revenue recognition practices for aftermarket sales, new business and owned and operated theaters are not expected to change. The Company anticipates that DMR revenues will accelerate from the period in which the gross box office is earned to the period in which the film is released to the IMAX theater network. Hybrid sales revenues will increase by an estimated amount of variable consideration earned from gross box office over the term of the arrangement, appropriately constrained on account of the extent of time until resolution of the contingency. Sales contract consideration will also increase by a component of variable consideration for consumer price index increases and gross box office returns, though the Company does not expect the number to be significant to any one contract. The Company currently intends to adopt the new standard using the modified retrospective method and continues to make significant progress in gathering historical information on its contracts in preparation applying the opening adjustment and for preparing the standard’s expanded disclosure requir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Company is currently assessing the impact of ASU 2017-01 on its condensed consolidated financial statement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March 2017, the FASB issued ASU No. 2017-07, “Compensation – Retirement Benefits (Topic 715): Improving the Presentation of Net Periodic Pension Cost and Net Periodic Postretirement Benefit Cost” (“ASU 2017-07”).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Company is currently assessing the impact of ASU 2017-07 on its condensed consolidated financial statements. In May 2017, the FASB issued ASU No. 2017-09, “Compensation - 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7 . </t>
  </si>
  <si>
    <t>Accounting Pronouncements Not Yet Adopted</t>
  </si>
  <si>
    <t>Recently Issued FASB Accounting Standard Codification Updates In February 2016, the FASB issued ASU No. 2016-02, “Leases (Topic 842)” (“ASU 2016-02”). The purpose of the amendment is to help investors and other financial statement users better understand the amount, timing, and uncertainty of cash flows arising from leases. New disclosures will include qualitative and quantitative requirements to provide additional information about the amounts recorded in the financial statements. Lessor accounting will remain largely unchanged from current guidance, however ASU 2016-02 will provide improvements that are intended to align lessor accounting with the lessee model and with updated revenue recognition guidance. For public entities, the amendments in ASU 2016-02 are effective for interim and annual reporting periods beginning after December 15, 2018. As a lessor, the Company has a significant portion of its revenue derived from leases, including its joint revenue sharing arrangements, and while the lessor accounting model is not fundamentally different, the Company continues to evaluate the effect of the standard on this revenue stream. In March 2016, the FASB issued ASU No. 2016-08, “Revenue from Contracts with Customers (Topic 606): Principal versus Agent Considerations” (“ASU 2016-08”). The purpose of ASU 2016-08 is to clarify the implementation of guidance on principal versus agent considerations. In April 2016, the FASB issued ASU No. 2016-10, “Revenue from Contracts with Customers (Topic 606): Identifying Performance Obligations and Licensing” (“ASU 2016-10”). The purpose of ASU 2016-10 is to provide more detailed guidance in the following key areas: identifying performance obligations and licenses of intellectual property. In May 2016, the FASB issued ASU No. 2016-11, to rescind from the FASB Accounting Standards Codification certain SEC paragraphs as a result of two SEC Staff Announcements at the March 3, 2016 meeting. In May 2016, the FASB issued ASU No. 2016-12, “Revenue from Contracts with Customers (Topic 606): Narrow-Scope Improvements and Practical Expedients” (“ASU 2016-12”). The purpose of ASU 2016-12 is to clarify certain narrow aspects of Topic 606 such as assessing the collectibility criterion, presentation of sales taxes and other similar taxes collected from customers, noncash consideration, contract modifications at transition, completed contracts at transition, and technical corrections. In December 2016, the FASB issued ASU No. 2016-20, “Technical Corrections and Improvements to Topic 606, Revenue from Contracts with Customers”. The amendments in ASU 2016-20 represent changes to clarify the accounting standard codification, correct unintended application of guidance, or make minor improvements to the accounting standards codification that are related to Topic 606, Revenue from Contracts with Customers. For public companies, ASU 2016-08, ASU 2016-10, ASU 2016-11, ASU 2016-12 and ASU 2016-20, which are all related to Topic 606, are effective for interim and annual reporting periods beginning after December 15, 2017. The Company has performed an analysis of its contracts to determine those in scope of the standard, has performed detailed analyses of those contracts and identified its performance obligations. At this time, the Company does not believe its future distinct performance obligations will be significantly different from its current deliverables, including its existing system deliverable. The Company has also determined that its revenues from the Digital Re-mastering (“DMR”) of films, theater system hybrid sales and sales contracts will be impacted to varying degrees by the inclusion of variable consideration in the calculation of contract consideration. Revenues from film distribution are expected to use the sales-based royalty model of revenue recognition and as a result, the Company does not expect a significant difference from the current revenue recognition methodology. Revenue recognition practices for aftermarket sales, new business and owned and operated theaters are not expected to change. The Company anticipates that DMR revenues will accelerate from the period in which the gross box office is earned to the period in which the film is released to the IMAX theater network. Hybrid sales revenues will increase by an estimated amount of variable consideration earned from gross box office over the term of the arrangement, appropriately constrained on account of the extent of time until resolution of the contingency. Sales contract consideration will also increase by a component of variable consideration for consumer price index increases and gross box office returns, though the Company does not expect the number to be significant to any one contract. The Company currently intends to adopt the new standard using the modified retrospective method and continues to make significant progress in gathering historical information on its contracts in preparation applying the opening adjustment and for preparing the standard’s expanded disclosure requirements. In June 2016, the FASB issued ASU No. 2016-13, “Financial Instruments – Credit Losses (Topic 326): Measurement of Credit Losses on Financial Instruments” (“ASU 2016-13”). The purpose of ASU 2016-13 is to require a financial asset measured on the amortized cost basis to be presented at the net amount expected to be collected. Credit losses relating to available-for-sale debt securities should be recorded through an allowance for credit losses. For public entities, the amendments in ASU 2016-13 are effective for interim and annual reporting periods beginning after December 15, 2019. The Company is currently assessing the impact of ASU 2016-13 on its condensed consolidated financial statement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Company is currently assessing the impact of ASU 2017-01 on its condensed consolidated financial statements.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March 2017, the FASB issued ASU No. 2017-07, “Compensation – Retirement Benefits (Topic 715): Improving the Presentation of Net Periodic Pension Cost and Net Periodic Postretirement Benefit Cost” (“ASU 2017-07”). The amendment requires the service cost component of net periodic benefit cost be presented in the same income statement line item as other employee compensation costs arising from services rendered during the period and other components of the net periodic benefit cost be presented separately from the line item that includes the service cost and outside of any subtotal of operating income. For public entities, the amendments in ASU 2017-07 are effective for interim and annual reporting periods beginning after December 15, 2017. The Company is currently assessing the impact of ASU 2017-07 on its condensed consolidated financial statements. In May 2017, the FASB issued ASU No. 2017-09, “Compensation - 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The Company considers the applicability and impact of all recently issued FASB accounting standard codification updates. Accounting standards updates that are not noted above were assessed and determined to be not applicable or not significant to the Company’s condensed consolidated financial statements for the period ended June 30, 2017</t>
  </si>
  <si>
    <t>Commitments and Contingencies Policy</t>
  </si>
  <si>
    <t>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t>
  </si>
  <si>
    <t>Legal Costs Policy</t>
  </si>
  <si>
    <t>The Company expenses legal costs relating to its lawsuits, claims and proceedings as incurred.</t>
  </si>
  <si>
    <t>Commissions Expense Policy</t>
  </si>
  <si>
    <t>The Company defers direct selling costs such as sales commissions and other amounts related to its sale and sales-type lease arrangements until the related revenue is recognized.</t>
  </si>
  <si>
    <t>Collaborative Arrangements Policy</t>
  </si>
  <si>
    <t>In a joint revenue sharing arrangement, the Company receives a portion of a theater’s box 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t>
  </si>
  <si>
    <t>Film Costs Policy</t>
  </si>
  <si>
    <t>In a typical IMAX DMR film arrangement, the Company receives a percentage, which in recent years has averaged approximately 12.5%, of net box office receipts, defined as gross box office receipts less applicable sales taxes, of any commercial films released in the IMAX theater network outside of Greater China from the applicable film studio for the conversion of the film to the IMAX DMR format and for access to the Company’s premium distribution platform. Within Greater China, the Company receives a lower percentage of box office receipts for certain films. The Company does not typically hold distribution rights or the copyright to these films.</t>
  </si>
  <si>
    <t>Revenue Recognition Leases</t>
  </si>
  <si>
    <t>The accounting policy for the Company’s joint revenue sharing arrangements is disclosed in note 2(m) of the Company’s 2016 Form 10-K.</t>
  </si>
  <si>
    <t>Fair Value of Financial Instruments Policy</t>
  </si>
  <si>
    <t>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7 and December 31, 2016 , respectively. The estimated fair values of the net financed sales receivable and net investment in sales-type leases are estimated based on discounting future cash flows at currently available interest rates with comparable terms (Level 2 input in accordance with the Fair Value Measurements Topic of the FASB ASC hierarchy) as at June 30, 2017 and December 31, 2016 , respectively. The estimated fair value of the Company’s convertible loan receivable is based on discounting future cash flows at currently available interest rates with comparable terms (Level 2 input in accordance with the Fair Value Measurements Topic of the FASB ASC hierarchy) as at June 30, 2017 and December 31, 2016 , respectively. The fair value of the Company’s available-for-sale investment is determined using quoted prices in active markets (Level 2 input in accordance with the Fair Value Measurements Topic of the FASB ASC hierarchy) as at June 30, 2017 and December 31, 2016 , respectively. The fair value of foreign currency derivatives is determined using quoted prices in active markets (Level 2 input in accordance with the Fair Value Measurements Topic of the FASB ASC hierarchy) as at June 30, 2017 and December 31, 2016 , respectively. These identical instruments are traded on a closed exchange. The carrying value of borrowings under the Playa Vista Loan approximates fair value as the interest rates offered under the Playa Vista Loan are close to June 30, 2017 market rates for the Company for debt of the same remaining maturities (Level 2 input in accordance with the Fair Value Measurements Topic of the FASB ASC hierarchy) as at June 30, 2017 .</t>
  </si>
  <si>
    <t>Fair Value Transfer Policy</t>
  </si>
  <si>
    <t xml:space="preserve">There were no significant transfers between Level 1 and Level 2 during the six months ended June 30, 2017 or 2016 . When a determination is made to classify an asset or liability within Level 3, the determination is based upon the significance of the unobservable inputs to the overall fair value measurement. </t>
  </si>
  <si>
    <t>Credit Risk Policy</t>
  </si>
  <si>
    <t>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and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se receivables in "Credit Watch."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t>
  </si>
  <si>
    <t>Condition for Company's policy to review and assess collectability on theater's past due accounts</t>
  </si>
  <si>
    <t xml:space="preserve">The Company considers financing receivables to be impaired when it believes it to be probable that it will not recover the full amount of principal or interest owing under the arrangement. The Company uses its knowledge of the industry and economic trends, as well as its prior experiences to determine the amount recoverable for impaired financing receivables. </t>
  </si>
  <si>
    <t>Derivatives policy</t>
  </si>
  <si>
    <t>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respectively. Net cash flows are converted to and from U.S. dollars through the spot market. The Company also has cash receipts under leases denominated in Chinese Renminbi, Japanese yen, Canadian dollars and Euros which are converted to U.S. dollars through the spot market. In addition, because IMAX films generate box office in 75 different countries, unfavourable exchange rates between applicable local currencies, and the U.S. dollar affect the Company’s reported gross box-office and revenues, further impacting the Company’s results of operations.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7 (the “Foreign Currency Hedges”), with settlement dates throughout 2017 and 2018 . Foreign currency derivatives are recognized and measured in the balance sheet at fair value. Changes in the fair value (gains or losses) are recognized in the condensed consolidated statements of operations except for derivatives designated and qualifying as foreign currency cash flow hedging instruments. For foreign currency cash flow hedging instruments, the effective portion of the gain or loss in a hedge of a forecasted transaction is reported in other comprehensive income and reclassified to the condensed consolidated statements of operations when the forecasted transaction occurs. Any ineffective portion is recognized immediately in the condensed consolidated statements of operations. The Company currently does not hold any derivatives which are not designated as hedging instruments</t>
  </si>
  <si>
    <t>ASU 2010-20</t>
  </si>
  <si>
    <t>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n the theater’s past due accounts.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Costs Associated With Exit Or Disposal Activities Or Restructurings Policy</t>
  </si>
  <si>
    <t>Restructuring charges are based upon plans that have been committed to by the Company, but may be refined in subsequent periods. These charges are recognized pursuant to FASB ASC 420, “Exit or Disposal Cost Obligations”. A liability for a cost associated with an exit or disposal activity is recognized and measured at its fair value in the condensed consolidated statement of operations in the period in which the liability is incurred.</t>
  </si>
  <si>
    <t>Financing Receivables (Tables)</t>
  </si>
  <si>
    <t>Financing receivables, consisting of net investment in sales-type leases and receivables from financed sales</t>
  </si>
  <si>
    <t xml:space="preserve"> June 30, December 31, 2017 2016 Gross minimum lease payments receivable $ 7,540 $ 10,466 Unearned finance income (842) (1,710) Minimum lease payments receivable 6,698 8,756 Accumulated allowance for uncollectible amounts (321) (672) Net investment in leases 6,377 8,084 Gross financed sales receivables 151,441 154,301 Unearned finance income (38,112) (39,766) Financed sales receivables 113,329 114,535 Accumulated allowance for uncollectible amounts (427) (494) Net financed sales receivables 112,902 114,041 Total financing receivables $ 119,279 $ 122,125 Net financed sales receivables due within one year $ 27,733 $ 21,980 Net financed sales receivables due after one year $ 85,169 $ 92,061 </t>
  </si>
  <si>
    <t>Inventories (Tables)</t>
  </si>
  <si>
    <t xml:space="preserve"> June 30, December 31, 2017 2016 Raw materials $ 25,470 $ 28,000 Work-in-process 3,995 3,818 Finished goods 11,799 10,303 $ 41,264 $ 42,121 </t>
  </si>
  <si>
    <t>Property Plant and Equipment (Tables)</t>
  </si>
  <si>
    <t xml:space="preserve"> As at June 30, 2017 Accumulated Net Book Cost Depreciation Value Equipment leased or held for use Theater system components $ 236,521 $ 97,691 $ 138,830 Camera equipment 6,013 3,896 2,117 242,534 101,587 140,947 Assets under construction 28,792 - 28,792 Other property, plant and equipment Land 8,203 - 8,203 Buildings 72,325 16,033 56,292 Office and production equipment 42,292 24,672 17,620 Leasehold improvements 9,163 3,565 5,598 131,983 44,270 87,713 $ 403,309 $ 145,857 $ 257,452 As at December 31, 2016 Accumulated Net Book Cost Depreciation Value Equipment leased or held for use Theater system components $ 224,890 $ 89,218 $ 135,672 Camera equipment 5,739 3,732 2,007 230,629 92,950 137,679 Assets under construction 18,315 - 18,315 Other property, plant and equipment Land 8,203 - 8,203 Buildings 69,861 14,877 54,984 Office and production equipment 41,128 21,935 19,193 Leasehold improvements 10,067 3,026 7,041 129,259 39,838 89,421 $ 378,203 $ 132,788 $ 245,415 </t>
  </si>
  <si>
    <t>Other Intangible Assets (Tables)</t>
  </si>
  <si>
    <t xml:space="preserve"> As at June 30, 2017 Accumulated Net Book Cost Amortization Value Patents and trademarks $ 11,686 $ 7,392 $ 4,294 Licenses and intellectual property 22,595 8,275 14,320 Other 17,506 5,184 12,322 $ 51,787 $ 20,851 $ 30,936 As at December 31, 2016 Accumulated Net Book Cost Amortization Value Patents and trademarks $ 11,395 $ 7,046 $ 4,349 Licenses and intellectual property 22,490 7,620 14,870 Other 15,352 4,155 11,197 $ 49,237 $ 18,821 $ 30,416 </t>
  </si>
  <si>
    <t>Other Intangible Assets - Future Amortization</t>
  </si>
  <si>
    <t xml:space="preserve">As at June 30, 2017 , estimated amortization expense for each of the years ended December 31, are as follows: 2017 (six months remaining) $ 3,399 2018 6,797 2019 6,797 2020 6,797 2021 6,797 </t>
  </si>
  <si>
    <t>Credit Facility and Playa Vista Loan (Tables)</t>
  </si>
  <si>
    <t xml:space="preserve">Bank indebtedness includes the following: June 30, December 31, 2017 2016 Playa Vista Loan $ 26,667 $ 27,667 Deferred charges on debt financing (331) (351) $ 26,336 $ 27,316 </t>
  </si>
  <si>
    <t>Construction loan principal payments</t>
  </si>
  <si>
    <t xml:space="preserve">In accordance with the loan agreement, the Company is obligated to make payments on the principal of the loan as follows: 2017 (six months remaining) $ 1,000 2018 2,000 2019 2,000 2020 2,000 2021 2,000 Thereafter 17,667 $ 26,667 </t>
  </si>
  <si>
    <t>Condensed Consolidated Statements of Cash Flows Supplemental Information (Tables)</t>
  </si>
  <si>
    <t xml:space="preserve"> Six Months Ended June 30, 2017 2016 Decrease (increase) in: Accounts receivable $ (1,881) $ 2,930 Financing receivables 3,065 (994) Inventories 810 (6,284) Prepaid expenses (2,829) (2,256) Other assets (191) (1,034) Increase (decrease) in: Accounts payable 1,816 (1,892) Accrued and other liabilities (1) (16,267) (7,783) Deferred revenue 23,361 1,914 $ 7,884 $ (15,399) (1) Changes in accrued and other liabilities for the six months ended June 30, 2017 includes payments of $ 1.6 million related to the Company’s restructuring activities. See note 17 for additional details. </t>
  </si>
  <si>
    <t>Cash payments</t>
  </si>
  <si>
    <t xml:space="preserve"> Cash payments made on account of: Six Months Ended June 30, 2017 2016 Income taxes $ 13,625 $ 16,146 Interest $ 395 $ 360 </t>
  </si>
  <si>
    <t>Summary of depreciation and amortization</t>
  </si>
  <si>
    <t xml:space="preserve"> Six Months Ended June 30, 2017 2016 Film assets $ 8,347 $ 7,481 Property, plant and equipment Joint revenue sharing arrangements 8,596 7,564 Other property, plant and equipment 5,674 4,816 Other intangible assets 2,030 1,512 Other assets 446 420 Deferred financing costs 261 271 $ 25,354 $ 22,064 </t>
  </si>
  <si>
    <t>Write downs, net of recoveries</t>
  </si>
  <si>
    <t xml:space="preserve"> Six Months Ended June 30, 2017 2016 Accounts receivable $ 2,164 $ 281 Inventories 47 261 Financing receivables 186 75 Property, plant and equipment (2) (3) 4,273 408 Film assets (1) 4,963 - Other assets (3) 1,522 - Impairment of investments - 194 Other intangible assets - 30 $ 13,155 $ 1,249 </t>
  </si>
  <si>
    <t>Other Significant Non cash Transactions</t>
  </si>
  <si>
    <t xml:space="preserve"> Six Months Ended June 30, 2017 2016 Net accruals related to: Purchases of property, plant and equipment $ 1,293 $ 133 Investment in joint revenue sharing arrangements (4,612) 23 Acquisition of other intangible assets 74 (179) $ (3,245) $ (23) </t>
  </si>
  <si>
    <t>Income Taxes (Tables)</t>
  </si>
  <si>
    <t>Income tax effect related to other comprehensive loss</t>
  </si>
  <si>
    <t xml:space="preserve"> Three Months Ended Six Months Ended June 30, June 30, 2017 2016 2017 2016 Unrealized change in cash flow hedging instruments $ 26 $ 13 $ (56) $ (561) Realized change in cash flow hedging instruments upon settlement (201) (186) (276) (518) Amortization of actuarial loss on postretirement benefit plan - (5) - (10) $ (175) $ (178) $ (332) $ (1,089) </t>
  </si>
  <si>
    <t>Capital Stock (Tables)</t>
  </si>
  <si>
    <t>Stock compensation</t>
  </si>
  <si>
    <t xml:space="preserve"> Three Months Ended Six Months Ended June 30, June 30, 2017 2017 Cost and expenses applicable to revenues $ 382 $ 740 Selling, general and administrative expenses 6,236 10,998 Research and development 171 315 Restructuring charges and associated impairments 73 73 $ 6,862 $ 12,126 </t>
  </si>
  <si>
    <t>Weighted average fair value of common share granted to employees and directors</t>
  </si>
  <si>
    <t xml:space="preserve"> The following assumptions were used to estimate the average fair value of the stock options: Three Months Six Months Ended June 30, Ended June 30, 2017 2016 2017 2016 Average risk-free interest rate n/a 1.72% 2.40% 1.72% Expected option life (in years) n/a 4.79 - 5.24 4.71 - 5.83 4.79 - 5.24 Expected volatility n/a 30% 30% 30% Dividend yield n/a 0% 0% 0% </t>
  </si>
  <si>
    <t>Schedule of Share-based Compensation, Stock Options, Activity [Table Text Block]</t>
  </si>
  <si>
    <t xml:space="preserve">The following table summarizes certain information in respect of option activity under the SOP and IMAX LTIP for the six months ended June 30 : Weighted Average Exercise Number of Shares Price Per Share 2017 2016 2017 2016 Options outstanding, beginning of period 5,190,542 4,805,244 $ 28.35 $ 27.03 Granted 679,030 814,603 32.16 31.58 Exercised (658,341) (193,471) 21.90 18.28 Forfeited (40,336) (7,292) 32.01 25.87 Expired (22,269) - 37.08 - Options outstanding, end of period 5,148,626 5,419,084 29.61 28.03 Options exercisable, end of period 3,895,973 3,653,921 28.87 27.14 </t>
  </si>
  <si>
    <t>Restricted Stock Units activity under the IMAX LTIP</t>
  </si>
  <si>
    <t xml:space="preserve">The following table summarizes certain information in respect of RSU activity under the IMAX LTIP for the six months ended June 30 : Number of Awards Weighted Average Grant Date Fair Value Per Share 2017 2016 2017 2016 RSUs outstanding, beginning of period 1,124,180 973,637 $ 33.01 $ 32.27 Granted 420,467 397,441 31.62 31.80 Vested and settled (252,567) (243,616) 30.06 29.61 Forfeited (49,047) (8,028) 32.14 31.43 RSUs outstanding, end of period 1,243,033 1,119,434 33.16 32.69 </t>
  </si>
  <si>
    <t>Basic and diluted per-share computations</t>
  </si>
  <si>
    <t xml:space="preserve">Reconciliations of the numerator and denominator of the basic and diluted per-share computations are comprised of the following: Three Months Six Months Ended June 30, Ended June 30, 2017 2016 2017 2016 Net (loss) income applicable to common shareholders $ (1,712) $ 6,016 $ (1,637) $ 17,318 Weighted average number of common shares (000's): Issued and outstanding, beginning of period 66,573 68,276 66,160 69,673 Weighted average number of shares repurchased during the period (780) (508) (84) (1,133) Weighted average number of shares used in computing basic income per share 65,793 67,768 66,076 68,540 Assumed exercise of stock options and RSUs, net of shares assumed repurchased 199 687 472 682 Weighted average number of shares used in computing diluted income per share 65,992 68,455 66,548 69,222 </t>
  </si>
  <si>
    <t>Movement of Shareholders' Equity</t>
  </si>
  <si>
    <t xml:space="preserve">The following summarizes the movement of Shareholders’ Equity attributable to common shareholders for the six months ended June 30, 2017 : Balance as at December 31, 2016 $ 562,012 Net loss attributable to common shareholders (1,637) Retrospective adjustment related to intra-entity transfers (notes 2 and 11) (8,314) Adjustments to capital stock: Cash received from the issuance of common shares 14,419 Issuance of common shares for vested RSUs, net 274 Fair value of stock options exercised at the grant date 3,444 Average carrying value of repurchased and retired common shares (11,884) Share held in treasury (3,473) Adjustments to other equity: Employee stock options granted 2,994 Non-employee stock options granted and vested 17 Fair value of stock options exercised at the grant date (3,444) RSUs granted 8,890 RSUs vested (8,067) Stock exercised from treasury shares (8,393) Adjustments to accumulated deficit: Common shares repurchased and retired (34,256) Adjustments to accumulated other comprehensive loss: Unrealized net gain from cash flow hedging instruments 1,085 Realization of cash flow hedging net loss upon settlement 184 Foreign currency translation adjustments 1,202 Tax effect of movement in other comprehensive income (332) Balance as at June 30, 2017 $ 514,721 </t>
  </si>
  <si>
    <t>Segmented Information (Tables)</t>
  </si>
  <si>
    <t>Inter-segment revenue</t>
  </si>
  <si>
    <t xml:space="preserve"> Three Months Ended Six Months Ended June 30, June 30, 2017 2016 2017 2016 Revenue (1) Network business IMAX DMR $ 27,757 $ 27,413 $ 51,166 $ 57,218 Joint revenue sharing arrangements – contingent rent 18,896 19,498 34,130 40,813 IMAX systems – contingent rent 790 1,211 1,478 2,398 47,443 48,122 86,774 100,429 Theater business IMAX systems 18,738 21,750 28,265 42,423 Joint revenue sharing arrangements – fixed fees 1,408 4,358 1,878 6,428 Theater system maintenance 10,904 9,912 21,949 19,738 Other theater 1,699 2,857 3,864 5,344 32,749 38,877 55,956 73,933 New business 1,311 86 2,591 86 Other Film post-production 4,149 1,702 7,220 4,109 Film distribution 938 890 1,450 1,253 Other 1,168 2,066 2,423 4,061 6,255 4,658 11,093 9,423 Total $ 87,758 $ 91,743 $ 156,414 $ 183,871 Gross Margin Network business IMAX DMR (2) $ 16,998 $ 17,127 $ 34,466 $ 39,950 Joint revenue sharing arrangements – contingent rent (2) 13,668 14,790 23,920 32,278 IMAX systems – contingent rent 790 1,211 1,478 2,398 31,456 33,128 59,864 74,626 Theater business IMAX systems (2) 12,263 12,464 18,004 19,111 Joint revenue sharing arrangements – fixed fees (2) 176 954 264 1,458 Theater system maintenance 4,434 3,370 8,683 6,808 Other theater 405 711 834 679 17,278 17,499 27,785 28,056 New business (1,183) (296) (1,520) (521) Other Film post-production 2,425 776 3,525 2,024 Film distribution (2) (427) (577) (4,190) (1,256) Other (90) (253) (234) (476) 1,908 (54) (899) 292 Total $ 49,459 $ 50,277 $ 85,230 $ 102,453 </t>
  </si>
  <si>
    <t>Geographic Information</t>
  </si>
  <si>
    <t xml:space="preserve"> Three Months Ended Six Months Ended June 30, June 30, 2017 2016 2017 2016 Revenue Greater China $ 32,982 $ 30,122 $ 51,572 $ 55,061 United States 26,511 32,593 51,706 68,137 Asia (excluding Greater China) 7,514 8,810 15,944 14,369 Western Europe 6,942 8,896 12,756 20,382 Rest of the World 4,528 3,553 7,035 5,857 Latin America 3,780 3,627 5,434 7,154 Canada 3,030 547 6,313 7,624 Russia &amp; the CIS 2,471 3,595 5,654 5,287 Total $ 87,758 $ 91,743 $ 156,414 $ 183,871 </t>
  </si>
  <si>
    <t>Employees Pension and Postretirement Benefits (Tables)</t>
  </si>
  <si>
    <t>Defined Benefit Plan Disclosure [Line Items]</t>
  </si>
  <si>
    <t>Amounts accrued</t>
  </si>
  <si>
    <t xml:space="preserve"> June 30, December 31, 2017 2016 Projected benefit obligation: Obligation, beginning of period $ 19,580 $ 19,478 Interest cost 213 261 Actuarial gain - (159) Obligation, end of period and unfunded status $ 19,793 $ 19,580 </t>
  </si>
  <si>
    <t>SERP Benefits [Member]</t>
  </si>
  <si>
    <t>Pension Expense</t>
  </si>
  <si>
    <t xml:space="preserve"> Three Months Ended Six Months Ended June 30, June 30, 2017 2016 2017 2016 Interest cost $ 107 $ 65 $ 213 $ 131 Pension expense $ 107 $ 65 $ 213 $ 131 </t>
  </si>
  <si>
    <t>Schedule of expected benefit payments</t>
  </si>
  <si>
    <t xml:space="preserve">2017 (six months remaining) $ - 2018 - 2019 - 2020 21,115 2021 - Thereafter - $ 21,115 </t>
  </si>
  <si>
    <t>Postretirement Benefits Executives [Member]</t>
  </si>
  <si>
    <t xml:space="preserve">2017 (six months remaining) $ 21 2018 24 2019 26 2020 33 2021 36 Thereafter 520 Total $ 660 </t>
  </si>
  <si>
    <t>Postretirement Benefits Canadian Employees [Member]</t>
  </si>
  <si>
    <t xml:space="preserve">2017 (six months remaining) $ 95 2018 101 2019 107 2020 110 2021 112 Thereafter 1,746 Total $ 2,271 </t>
  </si>
  <si>
    <t>Financial Instruments (Tables)</t>
  </si>
  <si>
    <t>Fair Value of Financial Instruments</t>
  </si>
  <si>
    <t xml:space="preserve">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17 As at December 31, 2016 Carrying Estimated Carrying Estimated Amount Fair Value Amount Fair Value Cash and cash equivalents $ 158,244 $ 158,244 $ 204,759 $ 204,759 Net financed sales receivable $ 112,902 $ 112,433 $ 114,041 $ 115,014 Net investment in sales-type leases $ 6,377 $ 6,395 $ 8,084 $ 8,372 Convertible loan receivable $ 1,500 $ 1,500 $ 1,000 $ 1,000 Available-for-sale investment $ 1,000 $ 1,014 $ 1,000 $ 1,007 Foreign exchange contracts — designated forwards $ 973 $ 973 $ (296) $ (296) Borrowings under the Playa Vista Loan $ (26,667) $ (26,667) $ (27,667) $ (27,667) </t>
  </si>
  <si>
    <t>Recorded Investment in Financing Receivables</t>
  </si>
  <si>
    <t xml:space="preserve">The following table discloses the recorded investment in financing receivables by credit quality indicator: As at June 30, 2017 As at December 31, 2016 Minimum Financed Minimum Financed Lease Sales Lease Sales Payments Receivables Total Payments Receivables Total In good standing $ 5,987 $ 110,855 $ 116,842 $ 7,741 $ 111,568 $ 119,309 Credit Watch - 1,402 1,402 - 1,514 1,514 Pre-approved transactions 567 645 1,212 - 842 842 Transactions suspended 144 427 571 1,015 611 1,626 $ 6,698 $ 113,329 $ 120,027 $ 8,756 $ 114,535 $ 123,291 </t>
  </si>
  <si>
    <t>Investment In Financing Receivables On Nonaccrual Status</t>
  </si>
  <si>
    <t xml:space="preserve">The Company’s investment in financing receivables on nonaccrual status is as follows: As at June 30, 2017 As at December 31, 2016 Recorded Related Recorded Related Investment Allowance Investment Allowance Net investment in leases $ 144 $ (144) $ 1,015 $ (672) Net financed sales receivables 427 (427) 611 (494) Total $ 571 $ (571) $ 1,626 $ (1,166) </t>
  </si>
  <si>
    <t>Aging of Financing Receivables</t>
  </si>
  <si>
    <t xml:space="preserve">The Company’s aged financing receivables are as follows: As at June 30, 2017 Related Recorded Accrued Billed Unbilled Total Investment and 30-89 Financing Recorded Recorded Related Net of Current Days 90+ Days Receivables Investment Investment Allowances Allowances Net investment in leases $ 45 $ 121 $ 281 $ 447 $ 6,251 $ 6,698 $ (321) $ 6,377 Net financed sales receivables 1,973 1,416 2,645 6,034 107,295 113,329 (427) 112,902 Total $ 2,018 $ 1,537 $ 2,926 $ 6,481 $ 113,546 $ 120,027 $ (748) $ 119,279 As at December 31, 2016 Related Recorded Accrued Billed Unbilled Total Investment and 30-89 Financing Recorded Recorded Related Net of Current Days 90+ Days Receivables Investment Investment Allowances Allowances Net investment in leases $ 28 $ 159 $ 781 $ 968 $ 7,788 $ 8,756 $ (672) $ 8,084 Net financed sales receivables 2,393 1,724 2,368 6,485 108,050 114,535 (494) 114,041 Total $ 2,421 $ 1,883 $ 3,149 $ 7,453 $ 115,838 $ 123,291 $ (1,166) $ 122,125 </t>
  </si>
  <si>
    <t>Financing receivables continues to accrue finance income</t>
  </si>
  <si>
    <t xml:space="preserve">The Company’s recorded investment in past due financing receivables for which the Company continues to accrue finance income is as follows: As at June 30, 2017 Related Recorded Accrued Billed Unbilled Investment and Financing Recorded Related Past Due Current 30-89 Days 90+ Days Receivables Investment Allowance and Accruing Net investment in leases $ 17 $ 34 $ 269 $ 320 $ 857 $ - $ 1,177 Net financed sales receivables 505 443 2,378 3,326 19,861 - 23,187 Total $ 522 $ 477 $ 2,647 $ 3,646 $ 20,718 $ - $ 24,364 As at December 31, 2016 Related Recorded Accrued Billed Unbilled Investment and Financing Recorded Related Past Due Current 30-89 Days 90+ Days Receivables Investment Allowance and Accruing Net investment in leases $ - $ 54 $ 244 $ 298 $ 1,646 $ - $ 1,944 Net financed sales receivables 284 634 1,854 2,772 20,147 - 22,919 Total $ 284 $ 688 $ 2,098 $ 3,070 $ 21,793 $ - $ 24,863 </t>
  </si>
  <si>
    <t>Impaired financing receivables</t>
  </si>
  <si>
    <t xml:space="preserve">The following table discloses information regarding the Company’s impaired financing receivables: For the Three Months Ended June 30, 2017 Average Interest Recorded Unpaid Related Recorded Income Investment Principal Allowance Investment Recognized Recorded investment for which there is a related allowance: Net financed sales receivables $ 427 $ - $ (427) $ 463 $ - Recorded investment for which there is no related allowance: Net financed sales receivables - - - - - Total recorded investment in impaired loans: Net financed sales receivables $ 427 $ - $ (427) $ 463 $ - For the Three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For the Six Months Ended June 30, 2017 Average Interest Recorded Unpaid Related Recorded Income Investment Principal Allowance Investment Recognized Recorded investment for which there is a related allowance: Net financed sales receivables $ 427 $ - $ (427) $ 494 $ - Recorded investment for which there is no related allowance: Net financed sales receivables - - - - - Total recorded investment in impaired loans: Net financed sales receivables $ 427 $ - $ (427) $ 494 $ - For the Six Months Ended June 30, 2016 Average Interest Recorded Unpaid Related Recorded Income Investment Principal Allowance Investment Recognized Recorded investment for which there is a related allowance: Net financed sales receivables $ 748 $ 269 $ (643) $ 748 $ - Recorded investment for which there is no related allowance: Net financed sales receivables - - - - - Total recorded investment in impaired loans: Net financed sales receivables $ 748 $ 269 $ (643) $ 748 $ - </t>
  </si>
  <si>
    <t>Allowance for credit losses and investment in financing receivables</t>
  </si>
  <si>
    <t xml:space="preserve">The Company’s activity in the allowance for credit losses for the period and the Company’s recorded investment in financing receivables are as follows: Three Months Ended June 30, 2017 Six Months Ended June 30, 2017 Net Investment Net Financed Net Investment Net Financed in Leases Sales Receivables in Leases Sales Receivables Allowance for credit losses: Beginning balance $ 672 $ 494 $ 672 $ 494 Charge-offs (351) (67) (351) (67) Recoveries - - - - Provision - - - - Ending balance $ 321 $ 427 $ 321 $ 427 Ending balance: individually evaluated for impairment $ 321 $ 427 $ 321 $ 427 Financing receivables: Ending balance: individually evaluated for impairment $ 6,698 $ 113,329 $ 6,698 $ 113,329 Three Months Ended June 30, 2016 Six Months Ended June 30, 2016 Net Investment Net Financed Net Investment Net Financed in Leases Sales Receivables in Leases Sales Receivables Allowance for credit losses: Beginning balance $ 672 $ 643 $ 672 $ 568 Charge-offs - - - - Recoveries - - - - Provision - - - 75 Ending balance $ 672 $ 643 $ 672 $ 643 Ending balance: individually evaluated for impairment $ 672 $ 643 $ 672 $ 643 Financing receivables: Ending balance: individually evaluated for impairment $ 9,697 $ 110,502 $ 9,697 $ 110,502 </t>
  </si>
  <si>
    <t>Notional amount of derivative</t>
  </si>
  <si>
    <t xml:space="preserve">Notional value of foreign exchange contracts: June 30, December 31, 2017 2016 Derivatives designated as hedging instruments: Foreign exchange contracts — Forwards $ 37,017 $ 37,825 </t>
  </si>
  <si>
    <t>Fair value of foreign exchange contracts</t>
  </si>
  <si>
    <t xml:space="preserve">Fair value of derivatives in foreign exchange contracts: June 30, December 31, Balance Sheet Location 2017 2016 Derivatives designated as hedging instruments: Foreign exchange contracts — Forwards Other assets $ 1,048 $ 480 Accrued and other liabilities (75) (776) $ 973 $ (296) </t>
  </si>
  <si>
    <t>Derivatives in Foreign Currency Hedging relationships</t>
  </si>
  <si>
    <t xml:space="preserve"> Three Months Ended June 30, Six Months Ended June 30, 2017 2016 2017 2016 Foreign exchange contracts — Forwards Derivative Gain (Loss) Recognized in OCI (Effective Portion) $ 772 $ (49) $ 1,085 $ 2,158 Location of Derivative Gain (Loss) Reclassified from AOCI Three Months Ended June 30, Six Months Ended June 30, into Income (Effective Portion) 2017 2016 2017 2016 Foreign exchange contracts — Forwards Selling, general and administrative expenses $ 101 $ (716) $ (184) $ (1,993) Three Months Ended June 30, Six Months Ended June 30, 2017 2016 2017 2016 Foreign exchange contracts - Forwards Derivative Loss Recognized In and Out of OCI (Effective Portion) $ (33) $ - $ (80) $ - </t>
  </si>
  <si>
    <t>Non-Controlling Interests (Tables)</t>
  </si>
  <si>
    <t>IMAX China Noncontrolling Interest</t>
  </si>
  <si>
    <t>Non-controlling Interests</t>
  </si>
  <si>
    <t xml:space="preserve">Balance as at December 31, 2016 $ 59,562 Net income 5,152 Other comprehensive income 560 Balance as at June 30, 2017 $ 65,274 </t>
  </si>
  <si>
    <t>Other Noncontrolling Interest [Member]</t>
  </si>
  <si>
    <t xml:space="preserve">Balance as at December 31, 2016 $ 4,980 Net loss (2,593) Balance as at June 30, 2017 $ 2,387 </t>
  </si>
  <si>
    <t>Restructuring and Associated Impairments (Tables)</t>
  </si>
  <si>
    <t>Restructuring and related costs [Table Text Block]</t>
  </si>
  <si>
    <t xml:space="preserve"> Employee Severance and Benefits Other Exit Costs Total IMAX DMR $ 548 $ - $ 548 Joint revenue sharing arrangements 59 - 59 IMAX systems 218 222 440 Theater system maintenance 738 - 738 New business 105 298 403 Film post-production 19 - 19 Other 556 - 556 Corporate 1,917 25 1,942 $ 4,160 $ 545 $ 4,705 </t>
  </si>
  <si>
    <t>Restructuring and accrual activities [Table Text Block]</t>
  </si>
  <si>
    <t xml:space="preserve"> Employee Severance and Benefits Other Exit Costs Total Balance as at December 31, 2016 $ - $ - $ - Restructuring charges 4,160 545 4,705 Cash payments (1,579) - (1,579) Balance as at June 30, 2017 $ 2,581 $ 545 $ 3,126 </t>
  </si>
  <si>
    <t>Associated Impairments [Table Text Block]</t>
  </si>
  <si>
    <t xml:space="preserve">Film assets $ 335 Property, plant and equipment 3,696 Other assets 1,522 $ 5,553 </t>
  </si>
  <si>
    <t>Basis of Presentation (Details) - USD ($) $ in Thousands</t>
  </si>
  <si>
    <t>Basis of Presentation (Textuals) [Abstract]</t>
  </si>
  <si>
    <t>Number Of Variable Interest Entities</t>
  </si>
  <si>
    <t>nine</t>
  </si>
  <si>
    <t>Number Of Variable Interest Entities Primary Beneficiary</t>
  </si>
  <si>
    <t>four</t>
  </si>
  <si>
    <t>Number Of Variable Interest Entities Not A Primary Beneficiary</t>
  </si>
  <si>
    <t>five</t>
  </si>
  <si>
    <t>Variable Interest Entity, Consolidated, Carrying Amount, Assets</t>
  </si>
  <si>
    <t>Variable interest entity, non-consolidated, Assets</t>
  </si>
  <si>
    <t>Variable interest entity, non-consolidated, Liabilities</t>
  </si>
  <si>
    <t>Variable Interest Entity, Not Primary Beneficiary [Member]</t>
  </si>
  <si>
    <t>Carrying value of film production company VIEs</t>
  </si>
  <si>
    <t>New Accounting Standards And Accounting Changes (Details) $ in Thousands</t>
  </si>
  <si>
    <t>Jun. 30, 2017USD ($)</t>
  </si>
  <si>
    <t>New Accounting Pronouncements and Changes in Accounting Principles</t>
  </si>
  <si>
    <t>Impact on accumulated deficit due to adoption of ASU 2016-16</t>
  </si>
  <si>
    <t>Impact on other assets due to adoption of ASU 2016-16</t>
  </si>
  <si>
    <t>Impact on deferred taxes due to adoption of ASU 2016-16</t>
  </si>
  <si>
    <t>Impact on accrued and other liabilities due to adoption of ASU 2016-16</t>
  </si>
  <si>
    <t>Financing Receivables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Inventories (Details) - USD ($) $ in Thousands</t>
  </si>
  <si>
    <t>Raw materials</t>
  </si>
  <si>
    <t>Work-in-process</t>
  </si>
  <si>
    <t>Finished goods</t>
  </si>
  <si>
    <t>Total</t>
  </si>
  <si>
    <t>Property Plant and Equipment (Details) - USD ($) $ in Thousands</t>
  </si>
  <si>
    <t>Cost</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Other Intangible Assets (Details) - USD ($) $ in Thousands</t>
  </si>
  <si>
    <t>Other Intangible Assets, Cost</t>
  </si>
  <si>
    <t>Other Intangible Assets, Accumulated Amortization</t>
  </si>
  <si>
    <t>Other Intangible Assets, Net Book Value</t>
  </si>
  <si>
    <t>Patents and Trademarks [Member]</t>
  </si>
  <si>
    <t>Licenses and Intellectual Property [Member]</t>
  </si>
  <si>
    <t>Other [Member]</t>
  </si>
  <si>
    <t>Credit Facility and Playa Vista Loan (Details) - USD ($) $ in Thousands</t>
  </si>
  <si>
    <t>Bank indebtedness [Line Items]</t>
  </si>
  <si>
    <t>Playa Vista Loan [Member]</t>
  </si>
  <si>
    <t>Playa Vista Loan</t>
  </si>
  <si>
    <t>Deferred charges on debt financing</t>
  </si>
  <si>
    <t>Playa Vista loan principal payments</t>
  </si>
  <si>
    <t>2017 (six months remaining)</t>
  </si>
  <si>
    <t>Thereafter</t>
  </si>
  <si>
    <t>Condensed Consolidated Statement of Operations Supplemental Information (Details) $ in Thousands</t>
  </si>
  <si>
    <t>Jun. 30, 2017USD ($)yrFilmexhibitorTheaters</t>
  </si>
  <si>
    <t>Jun. 30, 2016USD ($)</t>
  </si>
  <si>
    <t>Jun. 30, 2016USD ($)Film</t>
  </si>
  <si>
    <t>Dec. 31, 2016USD ($)</t>
  </si>
  <si>
    <t>Selling Expenses</t>
  </si>
  <si>
    <t>Deferred direct selling costs and direct advertising and marketing included in costs and expenses applicable to revenues-equipment and product sales</t>
  </si>
  <si>
    <t>Film exploitation costs, including advertising and marketing included in costs and expenses applicable to revenues-services</t>
  </si>
  <si>
    <t>Commissions recognized as cost and expenses included in costs and expenses applicable to revenues-rentals</t>
  </si>
  <si>
    <t>Direct advertising and marketing costs included in costs and expenses applicable to revenues-rentals</t>
  </si>
  <si>
    <t>Foreign Exchange</t>
  </si>
  <si>
    <t>Foreign exchange translation loss (gain)</t>
  </si>
  <si>
    <t>Collaborative Arrangements</t>
  </si>
  <si>
    <t>Total number of exhibitors under joint revenue sharing agreements | exhibitor</t>
  </si>
  <si>
    <t>Total number of theater systems under joint revenue sharing agreements | Theaters</t>
  </si>
  <si>
    <t>Total number of operating theaters under joint revenue sharing agreement | Theaters</t>
  </si>
  <si>
    <t>Amounts attributable to transactions arising between the company and its customers under joint revenue sharing arrangements</t>
  </si>
  <si>
    <t>Average percentage of the box-office receipts of the film for recovering digital re-mastering cost</t>
  </si>
  <si>
    <t>12.50%</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Minimum [Member]</t>
  </si>
  <si>
    <t>Non-cancellable term of joint revenue sharing arrangements | yr</t>
  </si>
  <si>
    <t>Maximum [Member]</t>
  </si>
  <si>
    <t>Non-cancellable term of joint revenue sharing arrangements</t>
  </si>
  <si>
    <t>longer</t>
  </si>
  <si>
    <t>Condensed Consolidated Statements of Cash Flows Supplemental Information (Details) - USD ($) $ in Thousands</t>
  </si>
  <si>
    <t>Decrease (increase) in:</t>
  </si>
  <si>
    <t>Accounts receivable</t>
  </si>
  <si>
    <t>Increase (decrease) in:</t>
  </si>
  <si>
    <t>Accrued and other Liabilities</t>
  </si>
  <si>
    <t>Income taxes</t>
  </si>
  <si>
    <t>Interest</t>
  </si>
  <si>
    <t>Income Taxes (Details) - USD ($) $ in Thousands</t>
  </si>
  <si>
    <t>Unrealized change in cash flow hedging instruments</t>
  </si>
  <si>
    <t>Realized change in cash flow hedging instruments upon settlement</t>
  </si>
  <si>
    <t>Amortization of actuarial loss on postretirement benefit plan</t>
  </si>
  <si>
    <t>Income tax effect on other comprehensive income</t>
  </si>
  <si>
    <t>Capital Stock (Details) - Employee Stock Option [Member]</t>
  </si>
  <si>
    <t>Average risk-free interest rate</t>
  </si>
  <si>
    <t>1.72%</t>
  </si>
  <si>
    <t>2.40%</t>
  </si>
  <si>
    <t>n/a</t>
  </si>
  <si>
    <t>Expected option life (in years)</t>
  </si>
  <si>
    <t>Expected volatility</t>
  </si>
  <si>
    <t>30.00%</t>
  </si>
  <si>
    <t>Dividend yield</t>
  </si>
  <si>
    <t>0.00%</t>
  </si>
  <si>
    <t>4 years 9 months 14 days</t>
  </si>
  <si>
    <t>4 years 8 months 16 days</t>
  </si>
  <si>
    <t>5 years 2 months 26 days</t>
  </si>
  <si>
    <t>5 years 9 months 29 days</t>
  </si>
  <si>
    <t>Segmented Information (Details) - USD ($) $ in Thousands</t>
  </si>
  <si>
    <t>Gross margins</t>
  </si>
  <si>
    <t>Network Business Total [Member]</t>
  </si>
  <si>
    <t>IMAX DMR [Member]</t>
  </si>
  <si>
    <t>Joint revenue sharing arrangements - contingent rent [Member]</t>
  </si>
  <si>
    <t>IMAX systems - contingent rent [Member]</t>
  </si>
  <si>
    <t>Theater Business Total [Member]</t>
  </si>
  <si>
    <t>IMAX Systems [Member]</t>
  </si>
  <si>
    <t>Joint revenue sharing arrangements - fixed fees [Member]</t>
  </si>
  <si>
    <t>Theater system maintenance [Member]</t>
  </si>
  <si>
    <t>Other theater [Member]</t>
  </si>
  <si>
    <t>New Business [Member]</t>
  </si>
  <si>
    <t>Other Total [Member]</t>
  </si>
  <si>
    <t>Film post-production [Member]</t>
  </si>
  <si>
    <t>Film distribution [Member]</t>
  </si>
  <si>
    <t>Employees Pension and Postretirement Benefits (Details) - USD ($) $ in Thousands</t>
  </si>
  <si>
    <t>Amounts Accrued</t>
  </si>
  <si>
    <t>Interest cost</t>
  </si>
  <si>
    <t>Pension expense</t>
  </si>
  <si>
    <t>Pension Plans, Defined Benefit [Member]</t>
  </si>
  <si>
    <t>Obligation, beginning of period</t>
  </si>
  <si>
    <t>Actuarial gain</t>
  </si>
  <si>
    <t>Obligation, end of period and unfunded status</t>
  </si>
  <si>
    <t>Financial Instruments (Details) - USD ($) $ in Thousands</t>
  </si>
  <si>
    <t>Dec. 31, 2017</t>
  </si>
  <si>
    <t>Dec. 31, 2015</t>
  </si>
  <si>
    <t>Other Financial Instrument</t>
  </si>
  <si>
    <t>Net financed sales receivable</t>
  </si>
  <si>
    <t>Net investment in sales-type leases</t>
  </si>
  <si>
    <t>Convertible loan receivable</t>
  </si>
  <si>
    <t>Available-for-sale preferred shares</t>
  </si>
  <si>
    <t>Foreign exchange contracts - designated forwards</t>
  </si>
  <si>
    <t>Carrying (Reported) Amount, Fair Value Disclosure [Member] | Fair Value, Inputs, Level 1 [Member]</t>
  </si>
  <si>
    <t>Carrying (Reported) Amount, Fair Value Disclosure [Member] | Fair Value, Inputs, Level 2 [Member]</t>
  </si>
  <si>
    <t>Available-for-sale investment</t>
  </si>
  <si>
    <t>Borrowings under the Playa Vista Loan</t>
  </si>
  <si>
    <t>Carrying (Reported) Amount, Fair Value Disclosure [Member] | Designated as Hedging Instrument [Member] | Fair Value, Inputs, Level 2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Non-Controlling Interests (Details) - USD ($) $ in Thousands</t>
  </si>
  <si>
    <t>Net income (loss)</t>
  </si>
  <si>
    <t>Balance as at December 31, 2016</t>
  </si>
  <si>
    <t>Other comprehensive loss</t>
  </si>
  <si>
    <t>Dividends paid to non-controlling interests</t>
  </si>
  <si>
    <t>Balance as at March 31, 2017</t>
  </si>
  <si>
    <t>Restructuring and Associated Impairments Details - USD ($) $ in Thousands</t>
  </si>
  <si>
    <t>Restructuring costs and reserves [Line Items]</t>
  </si>
  <si>
    <t>Employee Severance and Benefits</t>
  </si>
  <si>
    <t>Other Exit Costs</t>
  </si>
  <si>
    <t>Restructuring charges</t>
  </si>
  <si>
    <t>Corporate Segment [Member]</t>
  </si>
  <si>
    <t>Financing Receivables (Details Textuals)</t>
  </si>
  <si>
    <t>Financing Receivables (Textuals) [Abstract]</t>
  </si>
  <si>
    <t>Financed sale receivables, Weighted average effective interest rate</t>
  </si>
  <si>
    <t>9.20%</t>
  </si>
  <si>
    <t>9.30%</t>
  </si>
  <si>
    <t>Inventories (Details Textuals) - USD ($) $ in Thousands</t>
  </si>
  <si>
    <t>Inventories (Textuals) [Abstract]</t>
  </si>
  <si>
    <t>Finished goods inventory with title passed to customer</t>
  </si>
  <si>
    <t>Write-downs for excess and obsolete inventory</t>
  </si>
  <si>
    <t>Other Intangible Assets (Details 1) $ in Thousands</t>
  </si>
  <si>
    <t>Other Intangible Assets (Details Textuals) - USD ($) $ in Millions</t>
  </si>
  <si>
    <t>Other Intangible Assets (Textuals) [Abstract]</t>
  </si>
  <si>
    <t>Other Intangible Asset, comprised mainly of ERP System</t>
  </si>
  <si>
    <t>Acquisition of other intangible assets, cost</t>
  </si>
  <si>
    <t>Weighted average amortization period for additions to other intangible assets</t>
  </si>
  <si>
    <t>P10Y</t>
  </si>
  <si>
    <t>Costs incurred to renew or extend the term of acquired other intangible assets</t>
  </si>
  <si>
    <t>less than</t>
  </si>
  <si>
    <t>Fully amortized other intangible assets that are still being used by the company</t>
  </si>
  <si>
    <t>Credit Facility and Playa Vista Loan (Details Textuals) - USD ($) $ in Thousands</t>
  </si>
  <si>
    <t>Oct. 20, 2015</t>
  </si>
  <si>
    <t>Mar. 03, 2015</t>
  </si>
  <si>
    <t>Credit Facility and Playa Vista Loan (Textuals) [Abstract]</t>
  </si>
  <si>
    <t>Maximum borrowing capacity</t>
  </si>
  <si>
    <t>Amounts Drawn</t>
  </si>
  <si>
    <t>Interest rate description</t>
  </si>
  <si>
    <t>variable rate per annum at 2.0% above the 30-day LIBOR rate</t>
  </si>
  <si>
    <t>Effective interest rate</t>
  </si>
  <si>
    <t>3.08%</t>
  </si>
  <si>
    <t>2.43%</t>
  </si>
  <si>
    <t>2.97%</t>
  </si>
  <si>
    <t>Maturity date</t>
  </si>
  <si>
    <t>Oct. 19,
		2025</t>
  </si>
  <si>
    <t>Term of loan</t>
  </si>
  <si>
    <t>120 months</t>
  </si>
  <si>
    <t>Playa Vista Loan - Payment Terms</t>
  </si>
  <si>
    <t>PV Borrower will be required to make monthly payments of combined principal and interest over a 10-year term with a lump sum payment at the end of year 10. The Playa Vista Loan is being amortized over 15 years. The Playa Vista Loan will be fully due and payable on October 19, 2025.</t>
  </si>
  <si>
    <t>Playa Vista Loan - Security</t>
  </si>
  <si>
    <t>The Playa Vista Loan is secured by a deed of trust from PV Borrower in favor of Wells Fargo and other documents evidencing and securing the loan (the “Loan Documents”), granting a first lien on and security interest in the Playa Vista property and the Playa Vista Project, including all improvements to be constructed thereon.</t>
  </si>
  <si>
    <t>Credit Facility [Member]</t>
  </si>
  <si>
    <t>Credit Facility Maturity Date</t>
  </si>
  <si>
    <t>Mar. 3,
		2020</t>
  </si>
  <si>
    <t>Remaining Borrowing Capacity</t>
  </si>
  <si>
    <t>Letters of credit and advance payment guarantees</t>
  </si>
  <si>
    <t>Line of credit facility covenant terms</t>
  </si>
  <si>
    <t>On February 22, 2016, the Company amended the terms of the Credit Agreement to increase the general restricted payment basket thereunder (which covers, among other things, the repurchase of shares) from $150 million to $350 million in the aggregate after the amendment date.</t>
  </si>
  <si>
    <t>Compliance with covenants</t>
  </si>
  <si>
    <t>The Company was in compliance with all of its requirements at June 30, 2017.</t>
  </si>
  <si>
    <t>Wells Fargo Foreign Exchange Facility [Member]</t>
  </si>
  <si>
    <t>Settlement risk on its foreign currency forward contracts</t>
  </si>
  <si>
    <t>Notional Amount of arrangements entered into</t>
  </si>
  <si>
    <t>Bank of Montreal Facilities [Member]</t>
  </si>
  <si>
    <t>Commitments (Details Textuals) $ in Thousands</t>
  </si>
  <si>
    <t>Other Commitments [Line Items]</t>
  </si>
  <si>
    <t>Minimum commitment related to certain film and new content</t>
  </si>
  <si>
    <t>Amount spent to reduce film and content commitments</t>
  </si>
  <si>
    <t>Future expected spend in current year</t>
  </si>
  <si>
    <t>Contingencies and Guarantees (Details Textuals) - USD ($) $ in Thousands</t>
  </si>
  <si>
    <t>25 Months Ended</t>
  </si>
  <si>
    <t>51 Months Ended</t>
  </si>
  <si>
    <t>95 Months Ended</t>
  </si>
  <si>
    <t>Dec. 14, 2015</t>
  </si>
  <si>
    <t>Mar. 27, 2008</t>
  </si>
  <si>
    <t>Dec. 02, 2011</t>
  </si>
  <si>
    <t>Final Award in favor of company</t>
  </si>
  <si>
    <t>Amount of $11.3 million plus an additional $2,512 each day in interest from October 1, 2007 until the date the award is paid</t>
  </si>
  <si>
    <t>$30,000 to cover the costs of the application</t>
  </si>
  <si>
    <t>Damages sought</t>
  </si>
  <si>
    <t>Counterclaim sought</t>
  </si>
  <si>
    <t>Duties and taxes paid related to customs audit</t>
  </si>
  <si>
    <t>Underpayment of the freight and insurance portion of the customs duties and taxes related to the customs audit</t>
  </si>
  <si>
    <t>Financial Guarantees</t>
  </si>
  <si>
    <t>Product Warranty Accrual</t>
  </si>
  <si>
    <t>Indemnification of its directors/officers</t>
  </si>
  <si>
    <t>Other Indemnification</t>
  </si>
  <si>
    <t>Estimated penalties accrued</t>
  </si>
  <si>
    <t>Importation Fee Underpayment</t>
  </si>
  <si>
    <t>Condensed Consolidated Statements of Cash Flows Supplemental Information (Details 1) - USD ($) $ in Thousands</t>
  </si>
  <si>
    <t>Summary of Depreciation and amortization</t>
  </si>
  <si>
    <t>Joint revenue sharing arrangements</t>
  </si>
  <si>
    <t>Other property, plant and equipment</t>
  </si>
  <si>
    <t>Deferred financing costs</t>
  </si>
  <si>
    <t>Condensed Consolidated Statements of Cash Flows Supplemental Information (Details 2) - USD ($) $ in Thousands</t>
  </si>
  <si>
    <t>Condensed Consolidated Statements of Cash Flows Supplemental Information (Details Textual) $ in Thousands</t>
  </si>
  <si>
    <t>Asset Impairment Charges [Abstract]</t>
  </si>
  <si>
    <t>Payments made related to restructuring activites</t>
  </si>
  <si>
    <t>Property, plant and equipment associated impairment charges</t>
  </si>
  <si>
    <t>Film impairment charges</t>
  </si>
  <si>
    <t>Property, plant and equipment impairment charges</t>
  </si>
  <si>
    <t>Other assets impairment charges</t>
  </si>
  <si>
    <t>Film asset impairments</t>
  </si>
  <si>
    <t>Income Taxes (Details Textual) - USD ($) $ in Thousands</t>
  </si>
  <si>
    <t>Deferred Tax Assets</t>
  </si>
  <si>
    <t>Change in Company's estimates of the recoverability of its deferred tax assets</t>
  </si>
  <si>
    <t>Deferred income tax asset after valuation allowance</t>
  </si>
  <si>
    <t>Deferred income tax asset before valuation allowance</t>
  </si>
  <si>
    <t>Valuation allowance</t>
  </si>
  <si>
    <t>Provision (Recovery) for income taxes</t>
  </si>
  <si>
    <t>Recovery for windfall tax benefits</t>
  </si>
  <si>
    <t>Deferred tax asset reclass due to adoption of ASU 2016-09</t>
  </si>
  <si>
    <t>Offset by Other items provision</t>
  </si>
  <si>
    <t>Cash held outside of North America</t>
  </si>
  <si>
    <t>Cash held in the PRC</t>
  </si>
  <si>
    <t>Withholding tax estimate on repatriation of funds</t>
  </si>
  <si>
    <t>Offset by other provision</t>
  </si>
  <si>
    <t>Capital Stock (Details 2) - $ / shares</t>
  </si>
  <si>
    <t>Option activity under the Stock Option Plan and the IMAX LTIP</t>
  </si>
  <si>
    <t>Expired, weighted average exercise price per share</t>
  </si>
  <si>
    <t>Options outstanding, end of period</t>
  </si>
  <si>
    <t>Employee Stock Option [Member]</t>
  </si>
  <si>
    <t>Granted</t>
  </si>
  <si>
    <t>Granted, weighted average exercise price per share</t>
  </si>
  <si>
    <t>Exercised</t>
  </si>
  <si>
    <t>Exercised, weighted average exercise price per share</t>
  </si>
  <si>
    <t>Forfeited</t>
  </si>
  <si>
    <t>Forfeited, weighted average exercise price per share</t>
  </si>
  <si>
    <t>Expired</t>
  </si>
  <si>
    <t>Options outstanding, weighted average exercise price per share, end of period</t>
  </si>
  <si>
    <t>Options exercisable, end of period</t>
  </si>
  <si>
    <t>Options exercisable, weighted average exercise price per share, end of period</t>
  </si>
  <si>
    <t>Capital Stock (Details 3) - Restricted Share Units (RSUs) [Member] - $ / shares</t>
  </si>
  <si>
    <t>Resticted Share Units activity under the IMAX LTIP</t>
  </si>
  <si>
    <t>Granted, weighted average grant date fair value per share</t>
  </si>
  <si>
    <t>Vested and settled</t>
  </si>
  <si>
    <t>Vested and settled, weighted average grant date fair value per share</t>
  </si>
  <si>
    <t>Forfeited, weighted average grant date fair value per share</t>
  </si>
  <si>
    <t>RSUs outstanding, end of period</t>
  </si>
  <si>
    <t>RSUs outstanding, weighted average grant date fair value per share, end of period</t>
  </si>
  <si>
    <t>Capital Stock (Details 4) - USD ($) $ in Thousands</t>
  </si>
  <si>
    <t>Apr. 01, 2017</t>
  </si>
  <si>
    <t>Jan. 01, 2017</t>
  </si>
  <si>
    <t>Mar. 31, 2016</t>
  </si>
  <si>
    <t>Jan. 01, 2016</t>
  </si>
  <si>
    <t>Net income applicable to common shareholders</t>
  </si>
  <si>
    <t>Weighted average number of common shares:</t>
  </si>
  <si>
    <t>Issued and outstanding, beginning of period</t>
  </si>
  <si>
    <t>Weighted average number of shares issued (repurchas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Capital Stock (Details 5) - USD ($) $ in Thousands</t>
  </si>
  <si>
    <t>Movement of Shareholders Equity</t>
  </si>
  <si>
    <t>Net income attributable to common shareholders</t>
  </si>
  <si>
    <t>Retrospective adjustment related to intra-entity transfers (notes 2 and 11)</t>
  </si>
  <si>
    <t>Adjustment to capital stock for cash received from issuance of common shares</t>
  </si>
  <si>
    <t>Adjustment to capital stock for issuance of common shares for vested RSUs</t>
  </si>
  <si>
    <t>Adjustment to capital stock for fair value of stock options exercised at the grant date</t>
  </si>
  <si>
    <t>Adjustment to capital stock for average carrying value of repurchased and retired common shares</t>
  </si>
  <si>
    <t>Adjustment to capital stock for share held in treasury</t>
  </si>
  <si>
    <t>Adjustment to other equity for employee stock options granted</t>
  </si>
  <si>
    <t>Adjustment to other equity for non-employee stock options granted and vested</t>
  </si>
  <si>
    <t>Adjustment to other equity for fair value of stock options exercised at the grant date</t>
  </si>
  <si>
    <t>Adjustment to other equity for RSUs granted</t>
  </si>
  <si>
    <t>Adjustment to other equity for RSUs vested</t>
  </si>
  <si>
    <t>Adjustment to other equity for stock exercised from treasury shares</t>
  </si>
  <si>
    <t>Adjustment to accumulated deficit for common shares repurchased and retired</t>
  </si>
  <si>
    <t>Adjustment to accumulated other comprehensive loss for unrealized net gain from cash flow hedging instruments</t>
  </si>
  <si>
    <t>Adjustment to accumulated other comprehensive loss for the realization of cash flow hedging net loss upon settlement</t>
  </si>
  <si>
    <t>Adjustment to accumulated other comprehensive loss for foreign currency translation adjustments</t>
  </si>
  <si>
    <t>Adjustment to accumulated other comprehensive loss for tax effect of movement in other comprehensive income</t>
  </si>
  <si>
    <t>Capital Stock (Details Textual) - USD ($) $ / shares in Units, $ in Thousands</t>
  </si>
  <si>
    <t>Jun. 12, 2017</t>
  </si>
  <si>
    <t>Jun. 06, 2016</t>
  </si>
  <si>
    <t>Apr. 20, 2016</t>
  </si>
  <si>
    <t>Jun. 16, 2014</t>
  </si>
  <si>
    <t>Capital Stock (Textuals) [Abstract]</t>
  </si>
  <si>
    <t>Share-based compensation costs recorded for the period</t>
  </si>
  <si>
    <t>Reserved common shares for future issuance</t>
  </si>
  <si>
    <t>Options outstanding</t>
  </si>
  <si>
    <t>Antidilutive shares issuable upon exercise of stock options and restricted share units</t>
  </si>
  <si>
    <t>Details of the share repurchase program</t>
  </si>
  <si>
    <t>On June 12, 2017, the Company’s board of directors approved a new $200.0 million share repurchase program for shares of the Company’s common stock. The share repurchase program expires on June 30, 2020.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There were no repurchases of shares under the new share repurchase program in the second quarter.</t>
  </si>
  <si>
    <t>Stock Repurchase Program, Authorized Amount</t>
  </si>
  <si>
    <t>Stock Repurchase Program Expiration Date</t>
  </si>
  <si>
    <t>Jun. 30,
		2020</t>
  </si>
  <si>
    <t>Stock Repurchased And Retired During Period, Shares</t>
  </si>
  <si>
    <t>Stock Acquired, Average Cost per Share</t>
  </si>
  <si>
    <t>Payments For Repurchase Of Common Stock</t>
  </si>
  <si>
    <t>Value of treasury shares held in trust for future settlement of share based awards</t>
  </si>
  <si>
    <t>Remaining available amount under share repurchase plan</t>
  </si>
  <si>
    <t>Tax benefits realized stock options</t>
  </si>
  <si>
    <t>Options exercisable</t>
  </si>
  <si>
    <t>Options outstanding, weighted average exercise price</t>
  </si>
  <si>
    <t>Weighted average fair value of options granted</t>
  </si>
  <si>
    <t>Options exercisable intrinsic value</t>
  </si>
  <si>
    <t>Cancelled</t>
  </si>
  <si>
    <t>Weighted average remaining contractual life of exercisable option</t>
  </si>
  <si>
    <t>4 years 6 months</t>
  </si>
  <si>
    <t>Intrinsic value of options exercised</t>
  </si>
  <si>
    <t>Options common shares were vested and exercisable</t>
  </si>
  <si>
    <t>Options expired</t>
  </si>
  <si>
    <t>Weighted average exercise price of options forfeited</t>
  </si>
  <si>
    <t>Options Non Employees [Member]</t>
  </si>
  <si>
    <t>Amount for stock options or rights included in accrued liabilities</t>
  </si>
  <si>
    <t>Employee Stock Option China Incentive Plan [Member]</t>
  </si>
  <si>
    <t>CSSBP [Member]</t>
  </si>
  <si>
    <t>China RSU [Member]</t>
  </si>
  <si>
    <t>Restricted Share Units (RSUs) [Member]</t>
  </si>
  <si>
    <t>Number of RSUs outstanding</t>
  </si>
  <si>
    <t>Share-based compensation arrangement by share-based payment award, equity instruments other than options, grants in period</t>
  </si>
  <si>
    <t>RSUs outstanding, Weighted Average Grant Date Fair Value per Share</t>
  </si>
  <si>
    <t>Share-based compensation costs, not yet recognized, period for recognition</t>
  </si>
  <si>
    <t>2 years 4 months 24 days</t>
  </si>
  <si>
    <t>2 years 7 months 6 days</t>
  </si>
  <si>
    <t>Share-based compensation costs, not yet recognized</t>
  </si>
  <si>
    <t>Tax benefits realized</t>
  </si>
  <si>
    <t>Restricted Stock Unit Contingent Right</t>
  </si>
  <si>
    <t>Restricted Stock Unit Economic Equivalent</t>
  </si>
  <si>
    <t>Common shares issued in connection with vested RSUs</t>
  </si>
  <si>
    <t>Common shares issued from treasury in connection with vested RSUs</t>
  </si>
  <si>
    <t>Common shares purchased in open market by trustee in connection with RSUs</t>
  </si>
  <si>
    <t>Shares withheld for tax withholding</t>
  </si>
  <si>
    <t>RSUs that may vest on shorter schedule</t>
  </si>
  <si>
    <t>RSUs issued from carve-out</t>
  </si>
  <si>
    <t>Restricted Share Units (RSUs) [Member] | Employee [Member]</t>
  </si>
  <si>
    <t>Weighted average price of common shares purchased in open market by trustee in connection with RSUs</t>
  </si>
  <si>
    <t>Maximum [Member] | Restricted Share Units (RSUs) [Member]</t>
  </si>
  <si>
    <t>Stock based awards vesting period</t>
  </si>
  <si>
    <t>4 years</t>
  </si>
  <si>
    <t>Minimum [Member] | Restricted Share Units (RSUs) [Member]</t>
  </si>
  <si>
    <t>1 year</t>
  </si>
  <si>
    <t>0 years</t>
  </si>
  <si>
    <t>Capital Stock (Details7) - USD ($) $ in Thousands</t>
  </si>
  <si>
    <t>Stock-Based Compensation [Abstract]</t>
  </si>
  <si>
    <t>Cost and expenses applicable to revenues</t>
  </si>
  <si>
    <t>Selling, general and administrative expenses</t>
  </si>
  <si>
    <t>Stock-based compensation restructuring charges</t>
  </si>
  <si>
    <t>Stock-Based Compensation</t>
  </si>
  <si>
    <t>Basis of presentation (Tables)</t>
  </si>
  <si>
    <t>VIEs Total assets and liabilities</t>
  </si>
  <si>
    <t xml:space="preserve">Total assets and liabilities of the Company’s consolidated VIEs are as follows: June 30, December 31, 2017 2016 Total assets $ 5,417 $ 10,346 Total liabilities $ 6,458 $ 6,368 Total assets and liabilities of the VIE entities which the Company does not consolidate are as follows: June 30, December 31, 2017 2016 Total assets $ 444 $ 444 Total liabilities $ 374 $ 363 </t>
  </si>
  <si>
    <t>Basis of presentation (Details1) - USD ($) $ in Thousands</t>
  </si>
  <si>
    <t>Variable Interest Entity, Consolidated, Carrying Amount, Liabilities</t>
  </si>
  <si>
    <t>Variable Interest Entity, Nonconsolidated, Carrying Amount, Assets</t>
  </si>
  <si>
    <t>Variable Interest Entity, Nonconsolidated, Carrying Amount, Liabilities</t>
  </si>
  <si>
    <t>Segmented Information (Details 1) - USD ($) $ in Thousands</t>
  </si>
  <si>
    <t>Geographical Information</t>
  </si>
  <si>
    <t>United States [Member]</t>
  </si>
  <si>
    <t>Canada [Member]</t>
  </si>
  <si>
    <t>Greater China [Member]</t>
  </si>
  <si>
    <t>Asia (excluding Greater China) [Member]</t>
  </si>
  <si>
    <t>Western Europe [Member]</t>
  </si>
  <si>
    <t>Russia &amp; the CIS [Member]</t>
  </si>
  <si>
    <t>Latin America [Member]</t>
  </si>
  <si>
    <t>Rest of the World [Member]</t>
  </si>
  <si>
    <t>Segmented Information (Details Textual) $ in Millions</t>
  </si>
  <si>
    <t>Jun. 30, 2017USD ($)Segments</t>
  </si>
  <si>
    <t>Dec. 31, 2016Segments</t>
  </si>
  <si>
    <t>Segment Reporting (Textuals) [Abstract]</t>
  </si>
  <si>
    <t>Number of Reportable Segments | Segments</t>
  </si>
  <si>
    <t>Percentage of total revenues represented by largest customer</t>
  </si>
  <si>
    <t>15.10%</t>
  </si>
  <si>
    <t>15.00%</t>
  </si>
  <si>
    <t>15.80%</t>
  </si>
  <si>
    <t>15.30%</t>
  </si>
  <si>
    <t>Marketing and commission costs</t>
  </si>
  <si>
    <t>Disclosure on Geographic Areas, Description of Revenue from External Customers</t>
  </si>
  <si>
    <t>No single country in the Rest of the World, Western Europe, Latin America and Asia (excluding Greater China) classifications comprises more than 10% of the total revenue.</t>
  </si>
  <si>
    <t>Description of products and services from which each reportable segment derives its revenues</t>
  </si>
  <si>
    <t xml:space="preserve">The Company’s reportable segments are now under four primary groups identified by nature of product sold or service provided: (1) Network Business, representing variable revenue generated by box-office results and which includes the reportable segment of IMAX DMR and contingent rent from the joint revenue sharing arrangements and IMAX systems segments; (2) Theater Business, representing revenue generated by the sale and installation of theater systems and maintenance services, primarily related to the IMAX Systems and Theater System Maintenance reportable segments, and also includes fixed hybrid revenues and upfront installation costs from the joint revenue sharing arrangements segment and after-market sales of projection system parts and 3D glasses from the other segment; (3) New Business, which includes content licensing and distribution fees associated with our original content investments, virtual reality initiatives, IMAX Home Entertainment, and other business initiatives that are in the development and/or start-up phase, and (4) Other; which includes the film post-production and distribution segments and certain IMAX theaters that the Company owns and operates, camera rentals and other miscellaneous items from the other segment. </t>
  </si>
  <si>
    <t>Description of the basis of accounting for transactions between reportable segments</t>
  </si>
  <si>
    <t>The accounting policies of the segments are the same as those described in note 2 to the audited consolidated financial statements included in the Company’s 2016 Form 10-K. In addition, refer to Item 2 of the Company’s Form 10-Q for additional information regarding the four primary groups mentioned above. Transactions between the IMAX DMR segment and the film post-production segment are valued at exchange value. Inter-segment profits are eliminated upon consolidation.</t>
  </si>
  <si>
    <t>Number of Primary Groups | Segments</t>
  </si>
  <si>
    <t>Marketing costs (recovery)</t>
  </si>
  <si>
    <t>Joint revenue sharing arrangements [Member]</t>
  </si>
  <si>
    <t>Advertising, marketing and commission costs (recovery)</t>
  </si>
  <si>
    <t>Employees Pension and Postretirement Benefits (Details 1) $ in Thousands</t>
  </si>
  <si>
    <t>Total expected future benefit payment</t>
  </si>
  <si>
    <t>Employees Pension and Postretirement Benefits (Details Textuals) - USD ($) $ in Thousands</t>
  </si>
  <si>
    <t>Sep. 01, 2016</t>
  </si>
  <si>
    <t>Pension and Other Postretirement Benefit Expense (Textuals) [Abstract]</t>
  </si>
  <si>
    <t>Accumulated benefit obligation for the SERP</t>
  </si>
  <si>
    <t>Benefit Obligation</t>
  </si>
  <si>
    <t>Companies contribution and expenses</t>
  </si>
  <si>
    <t>Expected interest costs in the remainder of the year</t>
  </si>
  <si>
    <t>SERP assumptions</t>
  </si>
  <si>
    <t>The SERP assumptions are that Mr. Gelfond will receive a lump sum payment six months after retirement at the end of the current term of his employment agreement (December 31, 2019), although Mr. Gelfond has not informed the Company that he intends to retire at that time.</t>
  </si>
  <si>
    <t>Defined Contribution Plan [Member]</t>
  </si>
  <si>
    <t>Description Of Defined Contribution Pension And Other Postretirement Plans</t>
  </si>
  <si>
    <t>The Company also maintains defined contribution pension plans for its employees, including its executive officers. The Company makes contributions to these plans on behalf of employees in an amount up to 5% of their base salary subject to certain prescribed maximums.</t>
  </si>
  <si>
    <t>Maximum percentage of base salary contributed to Defined Contribution Pension Plan by Company</t>
  </si>
  <si>
    <t>5.00%</t>
  </si>
  <si>
    <t>Maximum amount of Postretirement benefit expensed</t>
  </si>
  <si>
    <t>Canadian Plan [Member]</t>
  </si>
  <si>
    <t>Us Internal Revenue Code [Member]</t>
  </si>
  <si>
    <t>Deferred Compensation Plan [Member]</t>
  </si>
  <si>
    <t>Deferred compensation plan description</t>
  </si>
  <si>
    <t xml:space="preserve">In September 2016, the Company entered into a new employment agreement with Greg Foster, CEO of IMAX Entertainment, which provides for an employment term from July 2, 2016 through July 2, 2019. Under the agreement, the Company agreed to create a deferred compensation plan (the “Retirement Plan”) covering Mr. Foster, and to make a total contribution of $3.2 million over the three-year employment term. The Retirement Plan is subject to a vesting schedule based on continued employment with the Company, such that 25% will vest July 2019; 50% will vest July 2022; 75% will vest July 2025; and will be 100% vested in July 2027. </t>
  </si>
  <si>
    <t>Requisite employment term</t>
  </si>
  <si>
    <t>2 years 3 months 2 days</t>
  </si>
  <si>
    <t>Total contibution obligation over employment term</t>
  </si>
  <si>
    <t>Unfunded benefit obligation recorded</t>
  </si>
  <si>
    <t>Compensation expense recognized</t>
  </si>
  <si>
    <t>Financial Instruments (Details 2) - USD ($) $ in Thousands</t>
  </si>
  <si>
    <t>Recorded investment in financing receivables by credit quality indicator</t>
  </si>
  <si>
    <t>Minimum Lease Payments</t>
  </si>
  <si>
    <t>Financed Sales Receivables</t>
  </si>
  <si>
    <t>In Good Standing [Member]</t>
  </si>
  <si>
    <t>Credit Watch Member [Member]</t>
  </si>
  <si>
    <t>Pre-Approved Transactions [Member]</t>
  </si>
  <si>
    <t>Transactions Suspended [Member]</t>
  </si>
  <si>
    <t>Financial Instruments (Details 3)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 USD ($) $ in Thousands</t>
  </si>
  <si>
    <t>Financing Receivable, Recorded Investment, Past Due [Line Items]</t>
  </si>
  <si>
    <t>Billed Financing Receivables</t>
  </si>
  <si>
    <t>Related Unbilled Recorded Investment</t>
  </si>
  <si>
    <t>Total Recorded Investment</t>
  </si>
  <si>
    <t>Related Allowances</t>
  </si>
  <si>
    <t>Recorded Investment Net of Allowances</t>
  </si>
  <si>
    <t>Financing Receivables Accrued and Current</t>
  </si>
  <si>
    <t>Financing Receivables 30 to 89 Days Past Due [Member]</t>
  </si>
  <si>
    <t>Financing Receivables Equal To Greater Than 90 Days Past Due [Member]</t>
  </si>
  <si>
    <t>Net Investment in Leases [Member]</t>
  </si>
  <si>
    <t>Net Investment in Leases [Member] | Financing Receivables Accrued and Current</t>
  </si>
  <si>
    <t>Net Investment in Leases [Member] | Financing Receivables 30 to 89 Days Past Due [Member]</t>
  </si>
  <si>
    <t>Net Investment in Leases [Member] | Financing Receivables Equal To Greater Than 90 Days Past Due [Member]</t>
  </si>
  <si>
    <t>Net Financed Sales Receivables [Member]</t>
  </si>
  <si>
    <t>Net Financed Sales Receivables [Member] | Financing Receivables Accrued and Current</t>
  </si>
  <si>
    <t>Net Financed Sales Receivables [Member] | Financing Receivables 30 to 89 Days Past Due [Member]</t>
  </si>
  <si>
    <t>Net Financed Sales Receivables [Member] | Financing Receivables Equal To Greater Than 90 Days Past Due [Member]</t>
  </si>
  <si>
    <t>Financing Receivables Continue To Accrue Finance Income [Member]</t>
  </si>
  <si>
    <t>Financing Receivables Continue To Accrue Finance Income [Member] | Financing Receivables Accrued and Current</t>
  </si>
  <si>
    <t>Financing Receivables Continue To Accrue Finance Income [Member] | Financing Receivables 30 to 89 Days Past Due [Member]</t>
  </si>
  <si>
    <t>Financing Receivables Continue To Accrue Finance Income [Member] | Financing Receivables Equal To Greater Than 90 Days Past Due [Member]</t>
  </si>
  <si>
    <t>Financing Receivables Continue To Accrue Finance Income [Member] | Net Investment in Leases [Member]</t>
  </si>
  <si>
    <t>Financing Receivables Continue To Accrue Finance Income [Member] | Net Investment in Leases [Member] | Financing Receivables Accrued and Current</t>
  </si>
  <si>
    <t>Financing Receivables Continue To Accrue Finance Income [Member] | Net Investment in Leases [Member] | Financing Receivables 30 to 89 Days Past Due [Member]</t>
  </si>
  <si>
    <t>Financing Receivables Continue To Accrue Finance Income [Member] | Net Investment in Leases [Member] | Financing Receivables Equal To Greater Than 90 Days Past Due [Member]</t>
  </si>
  <si>
    <t>Financing Receivables Continue To Accrue Finance Income [Member] | Net Financed Sales Receivables [Member]</t>
  </si>
  <si>
    <t>Financing Receivables Continue To Accrue Finance Income [Member] | Net Financed Sales Receivables [Member] | Financing Receivables Accrued and Current</t>
  </si>
  <si>
    <t>Financing Receivables Continue To Accrue Finance Income [Member] | Net Financed Sales Receivables [Member] | Financing Receivables 30 to 89 Days Past Due [Member]</t>
  </si>
  <si>
    <t>Financing Receivables Continue To Accrue Finance Income [Member] | Net Financed Sales Receivables [Member] | Financing Receivables Equal To Greater Than 90 Days Past Due [Member]</t>
  </si>
  <si>
    <t>Financial Instruments (Details 5) - USD ($) $ in Thousands</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s 6) - USD ($) $ in Thousands</t>
  </si>
  <si>
    <t>Allowance for credit losses:</t>
  </si>
  <si>
    <t>Beginning balance</t>
  </si>
  <si>
    <t>Ending balance</t>
  </si>
  <si>
    <t>Charge-offs</t>
  </si>
  <si>
    <t>Recoveries</t>
  </si>
  <si>
    <t>Provision</t>
  </si>
  <si>
    <t>Ending balance: individually evaluated for impairment</t>
  </si>
  <si>
    <t>Financing receivables:</t>
  </si>
  <si>
    <t>Financial Instruments (Details 7) $ in Thousands</t>
  </si>
  <si>
    <t>Foreign Exchange Contract [Member] | Designated as Hedging Instrument [Member]</t>
  </si>
  <si>
    <t>Derivatives Fair Value [Line Items]</t>
  </si>
  <si>
    <t>Foreign exchange contracts - Forwards</t>
  </si>
  <si>
    <t>Financial Instruments (Details 8) - USD ($) $ in Thousands</t>
  </si>
  <si>
    <t>Other Assets [Member] | Designated as Hedging Instrument [Member]</t>
  </si>
  <si>
    <t>Derivative Asset, Fair Value</t>
  </si>
  <si>
    <t>Accrued and other liabilities [Member] | Designated as Hedging Instrument [Member]</t>
  </si>
  <si>
    <t>Derivative Liability, Fair Value</t>
  </si>
  <si>
    <t>Financial Instruments (Details 9) - USD ($) $ in Thousands</t>
  </si>
  <si>
    <t>Derivative Gain (Loss) Recognized in OCI (Effective Portion)</t>
  </si>
  <si>
    <t>Location of Derivative Gain (Loss) Reclassified from AOCI into Income (Effective Portion)</t>
  </si>
  <si>
    <t>Derivative Loss Recognized In and Out of OCI (Effective Portion)</t>
  </si>
  <si>
    <t>Selling, general and administrative expenses [Member]</t>
  </si>
  <si>
    <t>Fair Value Hedging [Member]</t>
  </si>
  <si>
    <t>Financial Instruments (Details Textual) - USD ($) $ in Thousands</t>
  </si>
  <si>
    <t>Financial Instruments (Textuals) [Abstract]</t>
  </si>
  <si>
    <t>Transfers into/out of Level 3</t>
  </si>
  <si>
    <t>Financing receivables indications of theaters with potential collection concerns</t>
  </si>
  <si>
    <t>60-89 days</t>
  </si>
  <si>
    <t>Financing receivables indications of theaters to review and assess</t>
  </si>
  <si>
    <t>Once a theater’s aging exceeds 90 days, the Company’s policy is to review and assess collectibility on the theat</t>
  </si>
  <si>
    <t>Financing receivables indications of theaters with potential impairment</t>
  </si>
  <si>
    <t>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Estimated gain to be reclassified to earnings within the next twelve months</t>
  </si>
  <si>
    <t>Financial Instruments Additional (Textuals) [Abstract]</t>
  </si>
  <si>
    <t>Total carrying value of investments in new business ventures</t>
  </si>
  <si>
    <t>Convertible loan effective interest rate</t>
  </si>
  <si>
    <t>Convertible loan receivable due date</t>
  </si>
  <si>
    <t>Sep. 26,
		2019</t>
  </si>
  <si>
    <t>Schedule of Available For Sale Securities [Line Items]</t>
  </si>
  <si>
    <t>Available-for-sale Securities, Debt Securities</t>
  </si>
  <si>
    <t>Investment classified as available-for-sale - fair value</t>
  </si>
  <si>
    <t>Carrying value of investments accounted for under the equity method of accounting</t>
  </si>
  <si>
    <t>Variable Interest Entity, Not Primary Beneficiary [Member] | Equity Accounted Investment [Member]</t>
  </si>
  <si>
    <t>Gross revenues of investment new business ventures</t>
  </si>
  <si>
    <t>Cost of revenue of investment new business ventures</t>
  </si>
  <si>
    <t>Net loss on equity-accounted investments</t>
  </si>
  <si>
    <t>Other Debt Securities [Member]</t>
  </si>
  <si>
    <t>Investment classified as available-for-sale - cost</t>
  </si>
  <si>
    <t>Fixed Income Securities [Member]</t>
  </si>
  <si>
    <t>Non-Controlling Interests (Details Textuals) $ in Thousands</t>
  </si>
  <si>
    <t>Feb. 10, 2015USD ($)</t>
  </si>
  <si>
    <t>Apr. 08, 2014USD ($)</t>
  </si>
  <si>
    <t>Dec. 31, 2015USD ($)</t>
  </si>
  <si>
    <t>Dec. 31, 2014USD ($)yrFilm</t>
  </si>
  <si>
    <t>Redeemable Noncontrolling Interest [Line Items]</t>
  </si>
  <si>
    <t>Non-controlling interest description</t>
  </si>
  <si>
    <t>On April 8, 2014, the Company announced the sale and issuance of 20.0% of the shares in IMAX China to entities owned and controlled by CMC Capital Partners ("CMC"), an investment fund focused on media and entertainment, and FountainVest Partners ("FountainVest"), a China-focused private equity firm.</t>
  </si>
  <si>
    <t>Minority Interest Ownership Percentage By Company</t>
  </si>
  <si>
    <t>68.20%</t>
  </si>
  <si>
    <t>Minority Interest Ownership Percentage By Noncontrolling Owners</t>
  </si>
  <si>
    <t>20.00%</t>
  </si>
  <si>
    <t>Dividends paid</t>
  </si>
  <si>
    <t>IMAX China Noncontrolling Interest | Class C Shares [Member]</t>
  </si>
  <si>
    <t>Aggregate subscription price</t>
  </si>
  <si>
    <t>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agreed to contribute $9.0 million to the Film Fund over five years starting in 2014 and sees the Film Fund as a self-perpetuating vehicle designed to generate a continuous, steady flow of high-quality documentary content.</t>
  </si>
  <si>
    <t>Number Of Expected Original Films | Film</t>
  </si>
  <si>
    <t>Film Fund Expected Capital Contribution</t>
  </si>
  <si>
    <t>Other Noncontrolling Interest [Member] | Third Party [Member]</t>
  </si>
  <si>
    <t>Film Fund commitment amount</t>
  </si>
  <si>
    <t>Other Noncontrolling Interest [Member] | IMAX [Member]</t>
  </si>
  <si>
    <t>Contribution Period | yr</t>
  </si>
  <si>
    <t>Restructuring and Associated Impairments (Details1) - USD ($) $ in Thousands</t>
  </si>
  <si>
    <t>Restructuring Reserve, Beginning Balance</t>
  </si>
  <si>
    <t>Payments For Restructuring</t>
  </si>
  <si>
    <t>Restructuring Reserve, Ending Balance</t>
  </si>
  <si>
    <t>Employee Severance and Benefits [Member]</t>
  </si>
  <si>
    <t>Other Exit Costs [Member]</t>
  </si>
  <si>
    <t>Restructuring and Associated Impairments (Details Textual) $ in Millions</t>
  </si>
  <si>
    <t>Restructuring charges incurred</t>
  </si>
  <si>
    <t>Future expected restructuring charges</t>
  </si>
  <si>
    <t>Restructuring And Associated Impairment (Details2) - USD ($) $ in Thousands</t>
  </si>
  <si>
    <t>Associated Impairments</t>
  </si>
  <si>
    <t>Associated Impairments [Member]</t>
  </si>
  <si>
    <t>Condensed Consolidated Statements of Cash Flows Supplemental Information (Details 3) - USD ($) $ in Thousands</t>
  </si>
  <si>
    <t>Non cash Investing And Financing Items [Abstract]</t>
  </si>
  <si>
    <t>Purchases of property, plant and equipment</t>
  </si>
  <si>
    <t>Investment in joint revenue sharing arrangements</t>
  </si>
  <si>
    <t>Net accruals related t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RMB &quot;#,##0_);_(&quot;RMB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1582</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4" t="s">
        <v>23</v>
      </c>
    </row>
    <row r="16" spans="1:2">
      <c r="A16" s="4" t="s">
        <v>24</v>
      </c>
      <c r="B16" s="5" t="n">
        <v>6472284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8</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8</v>
      </c>
    </row>
    <row r="3" spans="1:2">
      <c r="A3" s="3" t="s">
        <v>154</v>
      </c>
    </row>
    <row r="4" spans="1:2">
      <c r="A4" s="4" t="s">
        <v>3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8</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8</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8</v>
      </c>
    </row>
    <row r="3" spans="1:2">
      <c r="A3" s="3" t="s">
        <v>14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58244</v>
      </c>
      <c r="C3" s="7" t="n">
        <v>204759</v>
      </c>
    </row>
    <row r="4" spans="1:3">
      <c r="A4" s="4" t="s">
        <v>32</v>
      </c>
      <c r="B4" s="5" t="n">
        <v>96311</v>
      </c>
      <c r="C4" s="5" t="n">
        <v>96349</v>
      </c>
    </row>
    <row r="5" spans="1:3">
      <c r="A5" s="4" t="s">
        <v>33</v>
      </c>
      <c r="B5" s="5" t="n">
        <v>119279</v>
      </c>
      <c r="C5" s="5" t="n">
        <v>122125</v>
      </c>
    </row>
    <row r="6" spans="1:3">
      <c r="A6" s="4" t="s">
        <v>34</v>
      </c>
      <c r="B6" s="5" t="n">
        <v>41264</v>
      </c>
      <c r="C6" s="5" t="n">
        <v>42121</v>
      </c>
    </row>
    <row r="7" spans="1:3">
      <c r="A7" s="4" t="s">
        <v>35</v>
      </c>
      <c r="B7" s="5" t="n">
        <v>9455</v>
      </c>
      <c r="C7" s="5" t="n">
        <v>6626</v>
      </c>
    </row>
    <row r="8" spans="1:3">
      <c r="A8" s="4" t="s">
        <v>36</v>
      </c>
      <c r="B8" s="5" t="n">
        <v>37835</v>
      </c>
      <c r="C8" s="5" t="n">
        <v>16522</v>
      </c>
    </row>
    <row r="9" spans="1:3">
      <c r="A9" s="4" t="s">
        <v>37</v>
      </c>
      <c r="B9" s="5" t="n">
        <v>257452</v>
      </c>
      <c r="C9" s="5" t="n">
        <v>245415</v>
      </c>
    </row>
    <row r="10" spans="1:3">
      <c r="A10" s="4" t="s">
        <v>38</v>
      </c>
      <c r="B10" s="5" t="n">
        <v>19083</v>
      </c>
      <c r="C10" s="5" t="n">
        <v>33195</v>
      </c>
    </row>
    <row r="11" spans="1:3">
      <c r="A11" s="4" t="s">
        <v>39</v>
      </c>
      <c r="B11" s="5" t="n">
        <v>31503</v>
      </c>
      <c r="C11" s="5" t="n">
        <v>20779</v>
      </c>
    </row>
    <row r="12" spans="1:3">
      <c r="A12" s="4" t="s">
        <v>40</v>
      </c>
      <c r="B12" s="5" t="n">
        <v>30936</v>
      </c>
      <c r="C12" s="5" t="n">
        <v>30416</v>
      </c>
    </row>
    <row r="13" spans="1:3">
      <c r="A13" s="4" t="s">
        <v>41</v>
      </c>
      <c r="B13" s="5" t="n">
        <v>39027</v>
      </c>
      <c r="C13" s="5" t="n">
        <v>39027</v>
      </c>
    </row>
    <row r="14" spans="1:3">
      <c r="A14" s="4" t="s">
        <v>42</v>
      </c>
      <c r="B14" s="5" t="n">
        <v>840389</v>
      </c>
      <c r="C14" s="5" t="n">
        <v>857334</v>
      </c>
    </row>
    <row r="15" spans="1:3">
      <c r="A15" s="3" t="s">
        <v>43</v>
      </c>
    </row>
    <row r="16" spans="1:3">
      <c r="A16" s="4" t="s">
        <v>44</v>
      </c>
      <c r="B16" s="5" t="n">
        <v>26336</v>
      </c>
      <c r="C16" s="5" t="n">
        <v>27316</v>
      </c>
    </row>
    <row r="17" spans="1:3">
      <c r="A17" s="4" t="s">
        <v>45</v>
      </c>
      <c r="B17" s="5" t="n">
        <v>30245</v>
      </c>
      <c r="C17" s="5" t="n">
        <v>19990</v>
      </c>
    </row>
    <row r="18" spans="1:3">
      <c r="A18" s="4" t="s">
        <v>46</v>
      </c>
      <c r="B18" s="5" t="n">
        <v>87737</v>
      </c>
      <c r="C18" s="5" t="n">
        <v>93208</v>
      </c>
    </row>
    <row r="19" spans="1:3">
      <c r="A19" s="4" t="s">
        <v>47</v>
      </c>
      <c r="B19" s="5" t="n">
        <v>113689</v>
      </c>
      <c r="C19" s="5" t="n">
        <v>90266</v>
      </c>
    </row>
    <row r="20" spans="1:3">
      <c r="A20" s="4" t="s">
        <v>48</v>
      </c>
      <c r="B20" s="5" t="n">
        <v>258007</v>
      </c>
      <c r="C20" s="5" t="n">
        <v>230780</v>
      </c>
    </row>
    <row r="21" spans="1:3">
      <c r="A21" s="4" t="s">
        <v>49</v>
      </c>
      <c r="B21" s="4" t="s">
        <v>50</v>
      </c>
      <c r="C21" s="4" t="s">
        <v>50</v>
      </c>
    </row>
    <row r="22" spans="1:3">
      <c r="A22" s="3" t="s">
        <v>51</v>
      </c>
    </row>
    <row r="23" spans="1:3">
      <c r="A23" s="4" t="s">
        <v>51</v>
      </c>
      <c r="B23" s="5" t="n">
        <v>2387</v>
      </c>
      <c r="C23" s="5" t="n">
        <v>4980</v>
      </c>
    </row>
    <row r="24" spans="1:3">
      <c r="A24" s="3" t="s">
        <v>52</v>
      </c>
    </row>
    <row r="25" spans="1:3">
      <c r="A25" s="4" t="s">
        <v>53</v>
      </c>
      <c r="B25" s="5" t="n">
        <v>445466</v>
      </c>
      <c r="C25" s="5" t="n">
        <v>439213</v>
      </c>
    </row>
    <row r="26" spans="1:3">
      <c r="A26" s="4" t="s">
        <v>54</v>
      </c>
      <c r="B26" s="5" t="n">
        <v>-5412</v>
      </c>
      <c r="C26" s="5" t="n">
        <v>-1939</v>
      </c>
    </row>
    <row r="27" spans="1:3">
      <c r="A27" s="4" t="s">
        <v>55</v>
      </c>
      <c r="B27" s="5" t="n">
        <v>169301</v>
      </c>
      <c r="C27" s="5" t="n">
        <v>177304</v>
      </c>
    </row>
    <row r="28" spans="1:3">
      <c r="A28" s="4" t="s">
        <v>56</v>
      </c>
      <c r="B28" s="5" t="n">
        <v>-91573</v>
      </c>
      <c r="C28" s="5" t="n">
        <v>-47366</v>
      </c>
    </row>
    <row r="29" spans="1:3">
      <c r="A29" s="4" t="s">
        <v>57</v>
      </c>
      <c r="B29" s="5" t="n">
        <v>-3061</v>
      </c>
      <c r="C29" s="5" t="n">
        <v>-5200</v>
      </c>
    </row>
    <row r="30" spans="1:3">
      <c r="A30" s="4" t="s">
        <v>58</v>
      </c>
      <c r="B30" s="5" t="n">
        <v>514721</v>
      </c>
      <c r="C30" s="5" t="n">
        <v>562012</v>
      </c>
    </row>
    <row r="31" spans="1:3">
      <c r="A31" s="4" t="s">
        <v>51</v>
      </c>
      <c r="B31" s="5" t="n">
        <v>65274</v>
      </c>
      <c r="C31" s="5" t="n">
        <v>59562</v>
      </c>
    </row>
    <row r="32" spans="1:3">
      <c r="A32" s="4" t="s">
        <v>59</v>
      </c>
      <c r="B32" s="5" t="n">
        <v>579995</v>
      </c>
      <c r="C32" s="5" t="n">
        <v>621574</v>
      </c>
    </row>
    <row r="33" spans="1:3">
      <c r="A33" s="4" t="s">
        <v>60</v>
      </c>
      <c r="B33" s="7" t="n">
        <v>840389</v>
      </c>
      <c r="C33" s="7" t="n">
        <v>857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8</v>
      </c>
    </row>
    <row r="3" spans="1:2">
      <c r="A3" s="3" t="s">
        <v>14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8</v>
      </c>
    </row>
    <row r="3" spans="1:2">
      <c r="A3" s="3" t="s">
        <v>15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8</v>
      </c>
    </row>
    <row r="3" spans="1:2">
      <c r="A3" s="3" t="s">
        <v>154</v>
      </c>
    </row>
    <row r="4" spans="1:2">
      <c r="A4" s="4" t="s">
        <v>34</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8</v>
      </c>
    </row>
    <row r="3" spans="1:2">
      <c r="A3" s="3" t="s">
        <v>157</v>
      </c>
    </row>
    <row r="4" spans="1:2">
      <c r="A4" s="4" t="s">
        <v>15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8</v>
      </c>
    </row>
    <row r="3" spans="1:2">
      <c r="A3" s="3" t="s">
        <v>161</v>
      </c>
    </row>
    <row r="4" spans="1:2">
      <c r="A4" s="4" t="s">
        <v>16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8</v>
      </c>
      <c r="C2" s="2" t="s">
        <v>29</v>
      </c>
    </row>
    <row r="3" spans="1:3">
      <c r="A3" s="3" t="s">
        <v>30</v>
      </c>
    </row>
    <row r="4" spans="1:3">
      <c r="A4" s="4" t="s">
        <v>63</v>
      </c>
      <c r="B4" s="7" t="n">
        <v>991</v>
      </c>
      <c r="C4" s="7" t="n">
        <v>1250</v>
      </c>
    </row>
    <row r="5" spans="1:3">
      <c r="A5" s="3" t="s">
        <v>52</v>
      </c>
    </row>
    <row r="6" spans="1:3">
      <c r="A6" s="4" t="s">
        <v>64</v>
      </c>
      <c r="B6" s="5" t="n">
        <v>64892201</v>
      </c>
      <c r="C6" s="5" t="n">
        <v>66224467</v>
      </c>
    </row>
    <row r="7" spans="1:3">
      <c r="A7" s="4" t="s">
        <v>65</v>
      </c>
      <c r="B7" s="5" t="n">
        <v>64722846</v>
      </c>
      <c r="C7" s="5" t="n">
        <v>66159902</v>
      </c>
    </row>
    <row r="8" spans="1:3">
      <c r="A8" s="4" t="s">
        <v>66</v>
      </c>
      <c r="B8" s="5" t="n">
        <v>169355</v>
      </c>
      <c r="C8" s="5" t="n">
        <v>645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8</v>
      </c>
    </row>
    <row r="3" spans="1:2">
      <c r="A3" s="3" t="s">
        <v>164</v>
      </c>
    </row>
    <row r="4" spans="1:2">
      <c r="A4" s="4" t="s">
        <v>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173</v>
      </c>
    </row>
    <row r="4" spans="1:2">
      <c r="A4" s="4" t="s">
        <v>124</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8</v>
      </c>
    </row>
    <row r="3" spans="1:2">
      <c r="A3" s="3" t="s">
        <v>176</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17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8</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8</v>
      </c>
    </row>
    <row r="3" spans="1:2">
      <c r="A3" s="3" t="s">
        <v>280</v>
      </c>
    </row>
    <row r="4" spans="1:2">
      <c r="A4" s="4" t="s">
        <v>281</v>
      </c>
      <c r="B4" s="4" t="s">
        <v>282</v>
      </c>
    </row>
    <row r="5" spans="1:2">
      <c r="A5" s="4" t="s">
        <v>283</v>
      </c>
    </row>
    <row r="6" spans="1:2">
      <c r="A6" s="3" t="s">
        <v>280</v>
      </c>
    </row>
    <row r="7" spans="1:2">
      <c r="A7" s="4" t="s">
        <v>284</v>
      </c>
      <c r="B7" s="4" t="s">
        <v>285</v>
      </c>
    </row>
    <row r="8" spans="1:2">
      <c r="A8" s="4" t="s">
        <v>286</v>
      </c>
      <c r="B8" s="4" t="s">
        <v>287</v>
      </c>
    </row>
    <row r="9" spans="1:2">
      <c r="A9" s="4" t="s">
        <v>288</v>
      </c>
    </row>
    <row r="10" spans="1:2">
      <c r="A10" s="3" t="s">
        <v>280</v>
      </c>
    </row>
    <row r="11" spans="1:2">
      <c r="A11" s="4" t="s">
        <v>286</v>
      </c>
      <c r="B11" s="4" t="s">
        <v>289</v>
      </c>
    </row>
    <row r="12" spans="1:2">
      <c r="A12" s="4" t="s">
        <v>290</v>
      </c>
    </row>
    <row r="13" spans="1:2">
      <c r="A13" s="3" t="s">
        <v>280</v>
      </c>
    </row>
    <row r="14" spans="1:2">
      <c r="A14" s="4" t="s">
        <v>286</v>
      </c>
      <c r="B1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8</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8</v>
      </c>
    </row>
    <row r="3" spans="1:2">
      <c r="A3" s="4" t="s">
        <v>314</v>
      </c>
    </row>
    <row r="4" spans="1:2">
      <c r="A4" s="3" t="s">
        <v>315</v>
      </c>
    </row>
    <row r="5" spans="1:2">
      <c r="A5" s="4" t="s">
        <v>315</v>
      </c>
      <c r="B5" s="4" t="s">
        <v>316</v>
      </c>
    </row>
    <row r="6" spans="1:2">
      <c r="A6" s="4" t="s">
        <v>317</v>
      </c>
    </row>
    <row r="7" spans="1:2">
      <c r="A7" s="3" t="s">
        <v>315</v>
      </c>
    </row>
    <row r="8" spans="1:2">
      <c r="A8" s="4" t="s">
        <v>315</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8</v>
      </c>
    </row>
    <row r="3" spans="1:2">
      <c r="A3" s="3" t="s">
        <v>19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6</v>
      </c>
      <c r="B1" s="2" t="s">
        <v>1</v>
      </c>
    </row>
    <row r="2" spans="1:3">
      <c r="B2" s="2" t="s">
        <v>28</v>
      </c>
      <c r="C2" s="2" t="s">
        <v>29</v>
      </c>
    </row>
    <row r="3" spans="1:3">
      <c r="A3" s="3" t="s">
        <v>327</v>
      </c>
    </row>
    <row r="4" spans="1:3">
      <c r="A4" s="4" t="s">
        <v>328</v>
      </c>
      <c r="B4" s="4" t="s">
        <v>329</v>
      </c>
    </row>
    <row r="5" spans="1:3">
      <c r="A5" s="4" t="s">
        <v>330</v>
      </c>
      <c r="B5" s="4" t="s">
        <v>331</v>
      </c>
    </row>
    <row r="6" spans="1:3">
      <c r="A6" s="4" t="s">
        <v>332</v>
      </c>
      <c r="B6" s="4" t="s">
        <v>333</v>
      </c>
    </row>
    <row r="7" spans="1:3">
      <c r="A7" s="4" t="s">
        <v>334</v>
      </c>
      <c r="B7" s="7" t="n">
        <v>5417</v>
      </c>
      <c r="C7" s="7" t="n">
        <v>10346</v>
      </c>
    </row>
    <row r="8" spans="1:3">
      <c r="A8" s="4" t="s">
        <v>335</v>
      </c>
      <c r="B8" s="5" t="n">
        <v>444</v>
      </c>
      <c r="C8" s="5" t="n">
        <v>444</v>
      </c>
    </row>
    <row r="9" spans="1:3">
      <c r="A9" s="4" t="s">
        <v>336</v>
      </c>
      <c r="B9" s="5" t="n">
        <v>374</v>
      </c>
      <c r="C9" s="5" t="n">
        <v>363</v>
      </c>
    </row>
    <row r="10" spans="1:3">
      <c r="A10" s="4" t="s">
        <v>337</v>
      </c>
    </row>
    <row r="11" spans="1:3">
      <c r="A11" s="3" t="s">
        <v>327</v>
      </c>
    </row>
    <row r="12" spans="1:3">
      <c r="A12" s="4" t="s">
        <v>338</v>
      </c>
      <c r="B12" s="7" t="n">
        <v>0</v>
      </c>
      <c r="C12"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8</v>
      </c>
      <c r="C2" s="2" t="s">
        <v>69</v>
      </c>
      <c r="D2" s="2" t="s">
        <v>28</v>
      </c>
      <c r="E2" s="2" t="s">
        <v>69</v>
      </c>
    </row>
    <row r="3" spans="1:5">
      <c r="A3" s="3" t="s">
        <v>70</v>
      </c>
    </row>
    <row r="4" spans="1:5">
      <c r="A4" s="4" t="s">
        <v>71</v>
      </c>
      <c r="B4" s="7" t="n">
        <v>21334</v>
      </c>
      <c r="C4" s="7" t="n">
        <v>26489</v>
      </c>
      <c r="D4" s="7" t="n">
        <v>32879</v>
      </c>
      <c r="E4" s="7" t="n">
        <v>50229</v>
      </c>
    </row>
    <row r="5" spans="1:5">
      <c r="A5" s="4" t="s">
        <v>72</v>
      </c>
      <c r="B5" s="5" t="n">
        <v>44603</v>
      </c>
      <c r="C5" s="5" t="n">
        <v>41385</v>
      </c>
      <c r="D5" s="5" t="n">
        <v>83447</v>
      </c>
      <c r="E5" s="5" t="n">
        <v>85658</v>
      </c>
    </row>
    <row r="6" spans="1:5">
      <c r="A6" s="4" t="s">
        <v>73</v>
      </c>
      <c r="B6" s="5" t="n">
        <v>19438</v>
      </c>
      <c r="C6" s="5" t="n">
        <v>20752</v>
      </c>
      <c r="D6" s="5" t="n">
        <v>35294</v>
      </c>
      <c r="E6" s="5" t="n">
        <v>42531</v>
      </c>
    </row>
    <row r="7" spans="1:5">
      <c r="A7" s="4" t="s">
        <v>74</v>
      </c>
      <c r="B7" s="5" t="n">
        <v>2383</v>
      </c>
      <c r="C7" s="5" t="n">
        <v>2367</v>
      </c>
      <c r="D7" s="5" t="n">
        <v>4794</v>
      </c>
      <c r="E7" s="5" t="n">
        <v>4703</v>
      </c>
    </row>
    <row r="8" spans="1:5">
      <c r="A8" s="4" t="s">
        <v>75</v>
      </c>
      <c r="B8" s="5" t="n">
        <v>0</v>
      </c>
      <c r="C8" s="5" t="n">
        <v>750</v>
      </c>
      <c r="D8" s="5" t="n">
        <v>0</v>
      </c>
      <c r="E8" s="5" t="n">
        <v>750</v>
      </c>
    </row>
    <row r="9" spans="1:5">
      <c r="A9" s="4" t="s">
        <v>76</v>
      </c>
      <c r="B9" s="5" t="n">
        <v>87758</v>
      </c>
      <c r="C9" s="5" t="n">
        <v>91743</v>
      </c>
      <c r="D9" s="5" t="n">
        <v>156414</v>
      </c>
      <c r="E9" s="5" t="n">
        <v>183871</v>
      </c>
    </row>
    <row r="10" spans="1:5">
      <c r="A10" s="3" t="s">
        <v>77</v>
      </c>
    </row>
    <row r="11" spans="1:5">
      <c r="A11" s="4" t="s">
        <v>71</v>
      </c>
      <c r="B11" s="5" t="n">
        <v>11453</v>
      </c>
      <c r="C11" s="5" t="n">
        <v>15594</v>
      </c>
      <c r="D11" s="5" t="n">
        <v>18917</v>
      </c>
      <c r="E11" s="5" t="n">
        <v>33385</v>
      </c>
    </row>
    <row r="12" spans="1:5">
      <c r="A12" s="4" t="s">
        <v>72</v>
      </c>
      <c r="B12" s="5" t="n">
        <v>21266</v>
      </c>
      <c r="C12" s="5" t="n">
        <v>20528</v>
      </c>
      <c r="D12" s="5" t="n">
        <v>41080</v>
      </c>
      <c r="E12" s="5" t="n">
        <v>38124</v>
      </c>
    </row>
    <row r="13" spans="1:5">
      <c r="A13" s="4" t="s">
        <v>73</v>
      </c>
      <c r="B13" s="5" t="n">
        <v>5580</v>
      </c>
      <c r="C13" s="5" t="n">
        <v>5298</v>
      </c>
      <c r="D13" s="5" t="n">
        <v>11187</v>
      </c>
      <c r="E13" s="5" t="n">
        <v>9863</v>
      </c>
    </row>
    <row r="14" spans="1:5">
      <c r="A14" s="4" t="s">
        <v>75</v>
      </c>
      <c r="B14" s="5" t="n">
        <v>0</v>
      </c>
      <c r="C14" s="5" t="n">
        <v>46</v>
      </c>
      <c r="D14" s="5" t="n">
        <v>0</v>
      </c>
      <c r="E14" s="5" t="n">
        <v>46</v>
      </c>
    </row>
    <row r="15" spans="1:5">
      <c r="A15" s="4" t="s">
        <v>78</v>
      </c>
      <c r="B15" s="5" t="n">
        <v>38299</v>
      </c>
      <c r="C15" s="5" t="n">
        <v>41466</v>
      </c>
      <c r="D15" s="5" t="n">
        <v>71184</v>
      </c>
      <c r="E15" s="5" t="n">
        <v>81418</v>
      </c>
    </row>
    <row r="16" spans="1:5">
      <c r="A16" s="4" t="s">
        <v>79</v>
      </c>
      <c r="B16" s="5" t="n">
        <v>49459</v>
      </c>
      <c r="C16" s="5" t="n">
        <v>50277</v>
      </c>
      <c r="D16" s="5" t="n">
        <v>85230</v>
      </c>
      <c r="E16" s="5" t="n">
        <v>102453</v>
      </c>
    </row>
    <row r="17" spans="1:5">
      <c r="A17" s="4" t="s">
        <v>80</v>
      </c>
      <c r="B17" s="5" t="n">
        <v>28589</v>
      </c>
      <c r="C17" s="5" t="n">
        <v>33101</v>
      </c>
      <c r="D17" s="5" t="n">
        <v>59531</v>
      </c>
      <c r="E17" s="5" t="n">
        <v>62020</v>
      </c>
    </row>
    <row r="18" spans="1:5">
      <c r="A18" s="4" t="s">
        <v>81</v>
      </c>
      <c r="B18" s="5" t="n">
        <v>5678</v>
      </c>
      <c r="C18" s="5" t="n">
        <v>3435</v>
      </c>
      <c r="D18" s="5" t="n">
        <v>10012</v>
      </c>
      <c r="E18" s="5" t="n">
        <v>7143</v>
      </c>
    </row>
    <row r="19" spans="1:5">
      <c r="A19" s="4" t="s">
        <v>82</v>
      </c>
      <c r="B19" s="5" t="n">
        <v>1225</v>
      </c>
      <c r="C19" s="5" t="n">
        <v>0</v>
      </c>
      <c r="D19" s="5" t="n">
        <v>1225</v>
      </c>
      <c r="E19" s="5" t="n">
        <v>0</v>
      </c>
    </row>
    <row r="20" spans="1:5">
      <c r="A20" s="4" t="s">
        <v>83</v>
      </c>
      <c r="B20" s="5" t="n">
        <v>779</v>
      </c>
      <c r="C20" s="5" t="n">
        <v>515</v>
      </c>
      <c r="D20" s="5" t="n">
        <v>1380</v>
      </c>
      <c r="E20" s="5" t="n">
        <v>1006</v>
      </c>
    </row>
    <row r="21" spans="1:5">
      <c r="A21" s="4" t="s">
        <v>84</v>
      </c>
      <c r="B21" s="5" t="n">
        <v>940</v>
      </c>
      <c r="C21" s="5" t="n">
        <v>230</v>
      </c>
      <c r="D21" s="5" t="n">
        <v>1125</v>
      </c>
      <c r="E21" s="5" t="n">
        <v>356</v>
      </c>
    </row>
    <row r="22" spans="1:5">
      <c r="A22" s="4" t="s">
        <v>85</v>
      </c>
      <c r="B22" s="5" t="n">
        <v>0</v>
      </c>
      <c r="C22" s="5" t="n">
        <v>194</v>
      </c>
      <c r="D22" s="5" t="n">
        <v>0</v>
      </c>
      <c r="E22" s="5" t="n">
        <v>194</v>
      </c>
    </row>
    <row r="23" spans="1:5">
      <c r="A23" s="4" t="s">
        <v>86</v>
      </c>
      <c r="B23" s="5" t="n">
        <v>10258</v>
      </c>
      <c r="C23" s="5" t="n">
        <v>0</v>
      </c>
      <c r="D23" s="5" t="n">
        <v>10258</v>
      </c>
      <c r="E23" s="5" t="n">
        <v>0</v>
      </c>
    </row>
    <row r="24" spans="1:5">
      <c r="A24" s="4" t="s">
        <v>87</v>
      </c>
      <c r="B24" s="5" t="n">
        <v>1990</v>
      </c>
      <c r="C24" s="5" t="n">
        <v>12802</v>
      </c>
      <c r="D24" s="5" t="n">
        <v>1699</v>
      </c>
      <c r="E24" s="5" t="n">
        <v>31734</v>
      </c>
    </row>
    <row r="25" spans="1:5">
      <c r="A25" s="4" t="s">
        <v>88</v>
      </c>
      <c r="B25" s="5" t="n">
        <v>280</v>
      </c>
      <c r="C25" s="5" t="n">
        <v>380</v>
      </c>
      <c r="D25" s="5" t="n">
        <v>508</v>
      </c>
      <c r="E25" s="5" t="n">
        <v>847</v>
      </c>
    </row>
    <row r="26" spans="1:5">
      <c r="A26" s="4" t="s">
        <v>89</v>
      </c>
      <c r="B26" s="5" t="n">
        <v>-435</v>
      </c>
      <c r="C26" s="5" t="n">
        <v>-458</v>
      </c>
      <c r="D26" s="5" t="n">
        <v>-890</v>
      </c>
      <c r="E26" s="5" t="n">
        <v>-856</v>
      </c>
    </row>
    <row r="27" spans="1:5">
      <c r="A27" s="4" t="s">
        <v>90</v>
      </c>
      <c r="B27" s="5" t="n">
        <v>1835</v>
      </c>
      <c r="C27" s="5" t="n">
        <v>12724</v>
      </c>
      <c r="D27" s="5" t="n">
        <v>1317</v>
      </c>
      <c r="E27" s="5" t="n">
        <v>31725</v>
      </c>
    </row>
    <row r="28" spans="1:5">
      <c r="A28" s="4" t="s">
        <v>91</v>
      </c>
      <c r="B28" s="5" t="n">
        <v>238</v>
      </c>
      <c r="C28" s="5" t="n">
        <v>-2476</v>
      </c>
      <c r="D28" s="5" t="n">
        <v>124</v>
      </c>
      <c r="E28" s="5" t="n">
        <v>-7084</v>
      </c>
    </row>
    <row r="29" spans="1:5">
      <c r="A29" s="4" t="s">
        <v>92</v>
      </c>
      <c r="B29" s="5" t="n">
        <v>-264</v>
      </c>
      <c r="C29" s="5" t="n">
        <v>-1340</v>
      </c>
      <c r="D29" s="5" t="n">
        <v>-519</v>
      </c>
      <c r="E29" s="5" t="n">
        <v>-1781</v>
      </c>
    </row>
    <row r="30" spans="1:5">
      <c r="A30" s="4" t="s">
        <v>93</v>
      </c>
      <c r="B30" s="5" t="n">
        <v>1809</v>
      </c>
      <c r="C30" s="5" t="n">
        <v>8908</v>
      </c>
      <c r="D30" s="5" t="n">
        <v>922</v>
      </c>
      <c r="E30" s="5" t="n">
        <v>22860</v>
      </c>
    </row>
    <row r="31" spans="1:5">
      <c r="A31" s="4" t="s">
        <v>94</v>
      </c>
      <c r="B31" s="5" t="n">
        <v>-3521</v>
      </c>
      <c r="C31" s="5" t="n">
        <v>-2892</v>
      </c>
      <c r="D31" s="5" t="n">
        <v>-2559</v>
      </c>
      <c r="E31" s="5" t="n">
        <v>-5542</v>
      </c>
    </row>
    <row r="32" spans="1:5">
      <c r="A32" s="4" t="s">
        <v>95</v>
      </c>
      <c r="B32" s="7" t="n">
        <v>-1712</v>
      </c>
      <c r="C32" s="7" t="n">
        <v>6016</v>
      </c>
      <c r="D32" s="7" t="n">
        <v>-1637</v>
      </c>
      <c r="E32" s="7" t="n">
        <v>17318</v>
      </c>
    </row>
    <row r="33" spans="1:5">
      <c r="A33" s="3" t="s">
        <v>96</v>
      </c>
    </row>
    <row r="34" spans="1:5">
      <c r="A34" s="4" t="s">
        <v>97</v>
      </c>
      <c r="B34" s="8" t="n">
        <v>-0.03</v>
      </c>
      <c r="C34" s="8" t="n">
        <v>0.09</v>
      </c>
      <c r="D34" s="8" t="n">
        <v>-0.02</v>
      </c>
      <c r="E34" s="8" t="n">
        <v>0.25</v>
      </c>
    </row>
    <row r="35" spans="1:5">
      <c r="A35" s="4" t="s">
        <v>98</v>
      </c>
      <c r="B35" s="8" t="n">
        <v>-0.03</v>
      </c>
      <c r="C35" s="8" t="n">
        <v>0.09</v>
      </c>
      <c r="D35" s="8" t="n">
        <v>-0.02</v>
      </c>
      <c r="E35"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39</v>
      </c>
      <c r="B1" s="2" t="s">
        <v>1</v>
      </c>
    </row>
    <row r="2" spans="1:2">
      <c r="B2" s="2" t="s">
        <v>340</v>
      </c>
    </row>
    <row r="3" spans="1:2">
      <c r="A3" s="3" t="s">
        <v>341</v>
      </c>
    </row>
    <row r="4" spans="1:2">
      <c r="A4" s="4" t="s">
        <v>342</v>
      </c>
      <c r="B4" s="7" t="n">
        <v>8314</v>
      </c>
    </row>
    <row r="5" spans="1:2">
      <c r="A5" s="4" t="s">
        <v>343</v>
      </c>
      <c r="B5" s="5" t="n">
        <v>14800</v>
      </c>
    </row>
    <row r="6" spans="1:2">
      <c r="A6" s="4" t="s">
        <v>344</v>
      </c>
      <c r="B6" s="5" t="n">
        <v>7900</v>
      </c>
    </row>
    <row r="7" spans="1:2">
      <c r="A7" s="4" t="s">
        <v>345</v>
      </c>
      <c r="B7" s="7" t="n">
        <v>1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8</v>
      </c>
      <c r="C1" s="2" t="s">
        <v>29</v>
      </c>
    </row>
    <row r="2" spans="1:3">
      <c r="A2" s="3" t="s">
        <v>234</v>
      </c>
    </row>
    <row r="3" spans="1:3">
      <c r="A3" s="4" t="s">
        <v>347</v>
      </c>
      <c r="B3" s="7" t="n">
        <v>7540</v>
      </c>
      <c r="C3" s="7" t="n">
        <v>10466</v>
      </c>
    </row>
    <row r="4" spans="1:3">
      <c r="A4" s="4" t="s">
        <v>348</v>
      </c>
      <c r="B4" s="5" t="n">
        <v>-842</v>
      </c>
      <c r="C4" s="5" t="n">
        <v>-1710</v>
      </c>
    </row>
    <row r="5" spans="1:3">
      <c r="A5" s="4" t="s">
        <v>349</v>
      </c>
      <c r="B5" s="5" t="n">
        <v>6698</v>
      </c>
      <c r="C5" s="5" t="n">
        <v>8756</v>
      </c>
    </row>
    <row r="6" spans="1:3">
      <c r="A6" s="4" t="s">
        <v>350</v>
      </c>
      <c r="B6" s="5" t="n">
        <v>-321</v>
      </c>
      <c r="C6" s="5" t="n">
        <v>-672</v>
      </c>
    </row>
    <row r="7" spans="1:3">
      <c r="A7" s="4" t="s">
        <v>351</v>
      </c>
      <c r="B7" s="5" t="n">
        <v>6377</v>
      </c>
      <c r="C7" s="5" t="n">
        <v>8084</v>
      </c>
    </row>
    <row r="8" spans="1:3">
      <c r="A8" s="4" t="s">
        <v>352</v>
      </c>
      <c r="B8" s="5" t="n">
        <v>151441</v>
      </c>
      <c r="C8" s="5" t="n">
        <v>154301</v>
      </c>
    </row>
    <row r="9" spans="1:3">
      <c r="A9" s="4" t="s">
        <v>348</v>
      </c>
      <c r="B9" s="5" t="n">
        <v>-38112</v>
      </c>
      <c r="C9" s="5" t="n">
        <v>-39766</v>
      </c>
    </row>
    <row r="10" spans="1:3">
      <c r="A10" s="4" t="s">
        <v>353</v>
      </c>
      <c r="B10" s="5" t="n">
        <v>113329</v>
      </c>
      <c r="C10" s="5" t="n">
        <v>114535</v>
      </c>
    </row>
    <row r="11" spans="1:3">
      <c r="A11" s="4" t="s">
        <v>350</v>
      </c>
      <c r="B11" s="5" t="n">
        <v>-427</v>
      </c>
      <c r="C11" s="5" t="n">
        <v>-494</v>
      </c>
    </row>
    <row r="12" spans="1:3">
      <c r="A12" s="4" t="s">
        <v>354</v>
      </c>
      <c r="B12" s="5" t="n">
        <v>112902</v>
      </c>
      <c r="C12" s="5" t="n">
        <v>114041</v>
      </c>
    </row>
    <row r="13" spans="1:3">
      <c r="A13" s="4" t="s">
        <v>355</v>
      </c>
      <c r="B13" s="5" t="n">
        <v>119279</v>
      </c>
      <c r="C13" s="5" t="n">
        <v>122125</v>
      </c>
    </row>
    <row r="14" spans="1:3">
      <c r="A14" s="4" t="s">
        <v>356</v>
      </c>
      <c r="B14" s="5" t="n">
        <v>27733</v>
      </c>
      <c r="C14" s="5" t="n">
        <v>21980</v>
      </c>
    </row>
    <row r="15" spans="1:3">
      <c r="A15" s="4" t="s">
        <v>357</v>
      </c>
      <c r="B15" s="7" t="n">
        <v>85169</v>
      </c>
      <c r="C15" s="7" t="n">
        <v>92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8</v>
      </c>
      <c r="C1" s="2" t="s">
        <v>29</v>
      </c>
    </row>
    <row r="2" spans="1:3">
      <c r="A2" s="3" t="s">
        <v>34</v>
      </c>
    </row>
    <row r="3" spans="1:3">
      <c r="A3" s="4" t="s">
        <v>359</v>
      </c>
      <c r="B3" s="7" t="n">
        <v>25470</v>
      </c>
      <c r="C3" s="7" t="n">
        <v>28000</v>
      </c>
    </row>
    <row r="4" spans="1:3">
      <c r="A4" s="4" t="s">
        <v>360</v>
      </c>
      <c r="B4" s="5" t="n">
        <v>3995</v>
      </c>
      <c r="C4" s="5" t="n">
        <v>3818</v>
      </c>
    </row>
    <row r="5" spans="1:3">
      <c r="A5" s="4" t="s">
        <v>361</v>
      </c>
      <c r="B5" s="5" t="n">
        <v>11799</v>
      </c>
      <c r="C5" s="5" t="n">
        <v>10303</v>
      </c>
    </row>
    <row r="6" spans="1:3">
      <c r="A6" s="4" t="s">
        <v>362</v>
      </c>
      <c r="B6" s="7" t="n">
        <v>41264</v>
      </c>
      <c r="C6" s="7" t="n">
        <v>421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3</v>
      </c>
      <c r="B1" s="2" t="s">
        <v>28</v>
      </c>
      <c r="C1" s="2" t="s">
        <v>29</v>
      </c>
    </row>
    <row r="2" spans="1:3">
      <c r="A2" s="3" t="s">
        <v>37</v>
      </c>
    </row>
    <row r="3" spans="1:3">
      <c r="A3" s="4" t="s">
        <v>364</v>
      </c>
      <c r="B3" s="7" t="n">
        <v>403309</v>
      </c>
      <c r="C3" s="7" t="n">
        <v>378203</v>
      </c>
    </row>
    <row r="4" spans="1:3">
      <c r="A4" s="4" t="s">
        <v>365</v>
      </c>
      <c r="B4" s="5" t="n">
        <v>145857</v>
      </c>
      <c r="C4" s="5" t="n">
        <v>132788</v>
      </c>
    </row>
    <row r="5" spans="1:3">
      <c r="A5" s="4" t="s">
        <v>366</v>
      </c>
      <c r="B5" s="5" t="n">
        <v>257452</v>
      </c>
      <c r="C5" s="5" t="n">
        <v>245415</v>
      </c>
    </row>
    <row r="6" spans="1:3">
      <c r="A6" s="4" t="s">
        <v>367</v>
      </c>
    </row>
    <row r="7" spans="1:3">
      <c r="A7" s="3" t="s">
        <v>37</v>
      </c>
    </row>
    <row r="8" spans="1:3">
      <c r="A8" s="4" t="s">
        <v>364</v>
      </c>
      <c r="B8" s="5" t="n">
        <v>242534</v>
      </c>
      <c r="C8" s="5" t="n">
        <v>230629</v>
      </c>
    </row>
    <row r="9" spans="1:3">
      <c r="A9" s="4" t="s">
        <v>365</v>
      </c>
      <c r="B9" s="5" t="n">
        <v>101587</v>
      </c>
      <c r="C9" s="5" t="n">
        <v>92950</v>
      </c>
    </row>
    <row r="10" spans="1:3">
      <c r="A10" s="4" t="s">
        <v>366</v>
      </c>
      <c r="B10" s="5" t="n">
        <v>140947</v>
      </c>
      <c r="C10" s="5" t="n">
        <v>137679</v>
      </c>
    </row>
    <row r="11" spans="1:3">
      <c r="A11" s="4" t="s">
        <v>368</v>
      </c>
    </row>
    <row r="12" spans="1:3">
      <c r="A12" s="3" t="s">
        <v>37</v>
      </c>
    </row>
    <row r="13" spans="1:3">
      <c r="A13" s="4" t="s">
        <v>364</v>
      </c>
      <c r="B13" s="5" t="n">
        <v>236521</v>
      </c>
      <c r="C13" s="5" t="n">
        <v>224890</v>
      </c>
    </row>
    <row r="14" spans="1:3">
      <c r="A14" s="4" t="s">
        <v>365</v>
      </c>
      <c r="B14" s="5" t="n">
        <v>97691</v>
      </c>
      <c r="C14" s="5" t="n">
        <v>89218</v>
      </c>
    </row>
    <row r="15" spans="1:3">
      <c r="A15" s="4" t="s">
        <v>366</v>
      </c>
      <c r="B15" s="5" t="n">
        <v>138830</v>
      </c>
      <c r="C15" s="5" t="n">
        <v>135672</v>
      </c>
    </row>
    <row r="16" spans="1:3">
      <c r="A16" s="4" t="s">
        <v>369</v>
      </c>
    </row>
    <row r="17" spans="1:3">
      <c r="A17" s="3" t="s">
        <v>37</v>
      </c>
    </row>
    <row r="18" spans="1:3">
      <c r="A18" s="4" t="s">
        <v>364</v>
      </c>
      <c r="B18" s="5" t="n">
        <v>6013</v>
      </c>
      <c r="C18" s="5" t="n">
        <v>5739</v>
      </c>
    </row>
    <row r="19" spans="1:3">
      <c r="A19" s="4" t="s">
        <v>365</v>
      </c>
      <c r="B19" s="5" t="n">
        <v>3896</v>
      </c>
      <c r="C19" s="5" t="n">
        <v>3732</v>
      </c>
    </row>
    <row r="20" spans="1:3">
      <c r="A20" s="4" t="s">
        <v>366</v>
      </c>
      <c r="B20" s="5" t="n">
        <v>2117</v>
      </c>
      <c r="C20" s="5" t="n">
        <v>2007</v>
      </c>
    </row>
    <row r="21" spans="1:3">
      <c r="A21" s="4" t="s">
        <v>370</v>
      </c>
    </row>
    <row r="22" spans="1:3">
      <c r="A22" s="3" t="s">
        <v>37</v>
      </c>
    </row>
    <row r="23" spans="1:3">
      <c r="A23" s="4" t="s">
        <v>364</v>
      </c>
      <c r="B23" s="5" t="n">
        <v>28792</v>
      </c>
      <c r="C23" s="5" t="n">
        <v>18315</v>
      </c>
    </row>
    <row r="24" spans="1:3">
      <c r="A24" s="4" t="s">
        <v>365</v>
      </c>
      <c r="B24" s="5" t="n">
        <v>0</v>
      </c>
      <c r="C24" s="5" t="n">
        <v>0</v>
      </c>
    </row>
    <row r="25" spans="1:3">
      <c r="A25" s="4" t="s">
        <v>366</v>
      </c>
      <c r="B25" s="5" t="n">
        <v>28792</v>
      </c>
      <c r="C25" s="5" t="n">
        <v>18315</v>
      </c>
    </row>
    <row r="26" spans="1:3">
      <c r="A26" s="4" t="s">
        <v>371</v>
      </c>
    </row>
    <row r="27" spans="1:3">
      <c r="A27" s="3" t="s">
        <v>37</v>
      </c>
    </row>
    <row r="28" spans="1:3">
      <c r="A28" s="4" t="s">
        <v>364</v>
      </c>
      <c r="B28" s="5" t="n">
        <v>131983</v>
      </c>
      <c r="C28" s="5" t="n">
        <v>129259</v>
      </c>
    </row>
    <row r="29" spans="1:3">
      <c r="A29" s="4" t="s">
        <v>365</v>
      </c>
      <c r="B29" s="5" t="n">
        <v>44270</v>
      </c>
      <c r="C29" s="5" t="n">
        <v>39838</v>
      </c>
    </row>
    <row r="30" spans="1:3">
      <c r="A30" s="4" t="s">
        <v>366</v>
      </c>
      <c r="B30" s="5" t="n">
        <v>87713</v>
      </c>
      <c r="C30" s="5" t="n">
        <v>89421</v>
      </c>
    </row>
    <row r="31" spans="1:3">
      <c r="A31" s="4" t="s">
        <v>372</v>
      </c>
    </row>
    <row r="32" spans="1:3">
      <c r="A32" s="3" t="s">
        <v>37</v>
      </c>
    </row>
    <row r="33" spans="1:3">
      <c r="A33" s="4" t="s">
        <v>364</v>
      </c>
      <c r="B33" s="5" t="n">
        <v>8203</v>
      </c>
      <c r="C33" s="5" t="n">
        <v>8203</v>
      </c>
    </row>
    <row r="34" spans="1:3">
      <c r="A34" s="4" t="s">
        <v>365</v>
      </c>
      <c r="B34" s="5" t="n">
        <v>0</v>
      </c>
      <c r="C34" s="5" t="n">
        <v>0</v>
      </c>
    </row>
    <row r="35" spans="1:3">
      <c r="A35" s="4" t="s">
        <v>366</v>
      </c>
      <c r="B35" s="5" t="n">
        <v>8203</v>
      </c>
      <c r="C35" s="5" t="n">
        <v>8203</v>
      </c>
    </row>
    <row r="36" spans="1:3">
      <c r="A36" s="4" t="s">
        <v>373</v>
      </c>
    </row>
    <row r="37" spans="1:3">
      <c r="A37" s="3" t="s">
        <v>37</v>
      </c>
    </row>
    <row r="38" spans="1:3">
      <c r="A38" s="4" t="s">
        <v>364</v>
      </c>
      <c r="B38" s="5" t="n">
        <v>72325</v>
      </c>
      <c r="C38" s="5" t="n">
        <v>69861</v>
      </c>
    </row>
    <row r="39" spans="1:3">
      <c r="A39" s="4" t="s">
        <v>365</v>
      </c>
      <c r="B39" s="5" t="n">
        <v>16033</v>
      </c>
      <c r="C39" s="5" t="n">
        <v>14877</v>
      </c>
    </row>
    <row r="40" spans="1:3">
      <c r="A40" s="4" t="s">
        <v>366</v>
      </c>
      <c r="B40" s="5" t="n">
        <v>56292</v>
      </c>
      <c r="C40" s="5" t="n">
        <v>54984</v>
      </c>
    </row>
    <row r="41" spans="1:3">
      <c r="A41" s="4" t="s">
        <v>374</v>
      </c>
    </row>
    <row r="42" spans="1:3">
      <c r="A42" s="3" t="s">
        <v>37</v>
      </c>
    </row>
    <row r="43" spans="1:3">
      <c r="A43" s="4" t="s">
        <v>364</v>
      </c>
      <c r="B43" s="5" t="n">
        <v>42292</v>
      </c>
      <c r="C43" s="5" t="n">
        <v>41128</v>
      </c>
    </row>
    <row r="44" spans="1:3">
      <c r="A44" s="4" t="s">
        <v>365</v>
      </c>
      <c r="B44" s="5" t="n">
        <v>24672</v>
      </c>
      <c r="C44" s="5" t="n">
        <v>21935</v>
      </c>
    </row>
    <row r="45" spans="1:3">
      <c r="A45" s="4" t="s">
        <v>366</v>
      </c>
      <c r="B45" s="5" t="n">
        <v>17620</v>
      </c>
      <c r="C45" s="5" t="n">
        <v>19193</v>
      </c>
    </row>
    <row r="46" spans="1:3">
      <c r="A46" s="4" t="s">
        <v>375</v>
      </c>
    </row>
    <row r="47" spans="1:3">
      <c r="A47" s="3" t="s">
        <v>37</v>
      </c>
    </row>
    <row r="48" spans="1:3">
      <c r="A48" s="4" t="s">
        <v>364</v>
      </c>
      <c r="B48" s="5" t="n">
        <v>9163</v>
      </c>
      <c r="C48" s="5" t="n">
        <v>10067</v>
      </c>
    </row>
    <row r="49" spans="1:3">
      <c r="A49" s="4" t="s">
        <v>365</v>
      </c>
      <c r="B49" s="5" t="n">
        <v>3565</v>
      </c>
      <c r="C49" s="5" t="n">
        <v>3026</v>
      </c>
    </row>
    <row r="50" spans="1:3">
      <c r="A50" s="4" t="s">
        <v>366</v>
      </c>
      <c r="B50" s="7" t="n">
        <v>5598</v>
      </c>
      <c r="C50" s="7" t="n">
        <v>70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6</v>
      </c>
      <c r="B1" s="2" t="s">
        <v>28</v>
      </c>
      <c r="C1" s="2" t="s">
        <v>29</v>
      </c>
    </row>
    <row r="2" spans="1:3">
      <c r="A2" s="3" t="s">
        <v>160</v>
      </c>
    </row>
    <row r="3" spans="1:3">
      <c r="A3" s="4" t="s">
        <v>377</v>
      </c>
      <c r="B3" s="7" t="n">
        <v>51787</v>
      </c>
      <c r="C3" s="7" t="n">
        <v>49237</v>
      </c>
    </row>
    <row r="4" spans="1:3">
      <c r="A4" s="4" t="s">
        <v>378</v>
      </c>
      <c r="B4" s="5" t="n">
        <v>20851</v>
      </c>
      <c r="C4" s="5" t="n">
        <v>18821</v>
      </c>
    </row>
    <row r="5" spans="1:3">
      <c r="A5" s="4" t="s">
        <v>379</v>
      </c>
      <c r="B5" s="5" t="n">
        <v>30936</v>
      </c>
      <c r="C5" s="5" t="n">
        <v>30416</v>
      </c>
    </row>
    <row r="6" spans="1:3">
      <c r="A6" s="4" t="s">
        <v>380</v>
      </c>
    </row>
    <row r="7" spans="1:3">
      <c r="A7" s="3" t="s">
        <v>160</v>
      </c>
    </row>
    <row r="8" spans="1:3">
      <c r="A8" s="4" t="s">
        <v>377</v>
      </c>
      <c r="B8" s="5" t="n">
        <v>11686</v>
      </c>
      <c r="C8" s="5" t="n">
        <v>11395</v>
      </c>
    </row>
    <row r="9" spans="1:3">
      <c r="A9" s="4" t="s">
        <v>378</v>
      </c>
      <c r="B9" s="5" t="n">
        <v>7392</v>
      </c>
      <c r="C9" s="5" t="n">
        <v>7046</v>
      </c>
    </row>
    <row r="10" spans="1:3">
      <c r="A10" s="4" t="s">
        <v>379</v>
      </c>
      <c r="B10" s="5" t="n">
        <v>4294</v>
      </c>
      <c r="C10" s="5" t="n">
        <v>4349</v>
      </c>
    </row>
    <row r="11" spans="1:3">
      <c r="A11" s="4" t="s">
        <v>381</v>
      </c>
    </row>
    <row r="12" spans="1:3">
      <c r="A12" s="3" t="s">
        <v>160</v>
      </c>
    </row>
    <row r="13" spans="1:3">
      <c r="A13" s="4" t="s">
        <v>377</v>
      </c>
      <c r="B13" s="5" t="n">
        <v>22595</v>
      </c>
      <c r="C13" s="5" t="n">
        <v>22490</v>
      </c>
    </row>
    <row r="14" spans="1:3">
      <c r="A14" s="4" t="s">
        <v>378</v>
      </c>
      <c r="B14" s="5" t="n">
        <v>8275</v>
      </c>
      <c r="C14" s="5" t="n">
        <v>7620</v>
      </c>
    </row>
    <row r="15" spans="1:3">
      <c r="A15" s="4" t="s">
        <v>379</v>
      </c>
      <c r="B15" s="5" t="n">
        <v>14320</v>
      </c>
      <c r="C15" s="5" t="n">
        <v>14870</v>
      </c>
    </row>
    <row r="16" spans="1:3">
      <c r="A16" s="4" t="s">
        <v>382</v>
      </c>
    </row>
    <row r="17" spans="1:3">
      <c r="A17" s="3" t="s">
        <v>160</v>
      </c>
    </row>
    <row r="18" spans="1:3">
      <c r="A18" s="4" t="s">
        <v>377</v>
      </c>
      <c r="B18" s="5" t="n">
        <v>17506</v>
      </c>
      <c r="C18" s="5" t="n">
        <v>15352</v>
      </c>
    </row>
    <row r="19" spans="1:3">
      <c r="A19" s="4" t="s">
        <v>378</v>
      </c>
      <c r="B19" s="5" t="n">
        <v>5184</v>
      </c>
      <c r="C19" s="5" t="n">
        <v>4155</v>
      </c>
    </row>
    <row r="20" spans="1:3">
      <c r="A20" s="4" t="s">
        <v>379</v>
      </c>
      <c r="B20" s="7" t="n">
        <v>12322</v>
      </c>
      <c r="C20" s="7" t="n">
        <v>111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28</v>
      </c>
      <c r="C1" s="2" t="s">
        <v>29</v>
      </c>
    </row>
    <row r="2" spans="1:3">
      <c r="A2" s="3" t="s">
        <v>384</v>
      </c>
    </row>
    <row r="3" spans="1:3">
      <c r="A3" s="4" t="s">
        <v>44</v>
      </c>
      <c r="B3" s="7" t="n">
        <v>26336</v>
      </c>
      <c r="C3" s="7" t="n">
        <v>27316</v>
      </c>
    </row>
    <row r="4" spans="1:3">
      <c r="A4" s="4" t="s">
        <v>385</v>
      </c>
    </row>
    <row r="5" spans="1:3">
      <c r="A5" s="3" t="s">
        <v>384</v>
      </c>
    </row>
    <row r="6" spans="1:3">
      <c r="A6" s="4" t="s">
        <v>386</v>
      </c>
      <c r="B6" s="5" t="n">
        <v>26667</v>
      </c>
      <c r="C6" s="5" t="n">
        <v>27667</v>
      </c>
    </row>
    <row r="7" spans="1:3">
      <c r="A7" s="4" t="s">
        <v>387</v>
      </c>
      <c r="B7" s="5" t="n">
        <v>-331</v>
      </c>
      <c r="C7" s="5" t="n">
        <v>-351</v>
      </c>
    </row>
    <row r="8" spans="1:3">
      <c r="A8" s="4" t="s">
        <v>44</v>
      </c>
      <c r="B8" s="5" t="n">
        <v>26336</v>
      </c>
      <c r="C8" s="5" t="n">
        <v>27316</v>
      </c>
    </row>
    <row r="9" spans="1:3">
      <c r="A9" s="3" t="s">
        <v>388</v>
      </c>
    </row>
    <row r="10" spans="1:3">
      <c r="A10" s="4" t="s">
        <v>389</v>
      </c>
      <c r="B10" s="5" t="n">
        <v>1000</v>
      </c>
    </row>
    <row r="11" spans="1:3">
      <c r="A11" s="5" t="n">
        <v>2018</v>
      </c>
      <c r="B11" s="5" t="n">
        <v>2000</v>
      </c>
    </row>
    <row r="12" spans="1:3">
      <c r="A12" s="5" t="n">
        <v>2019</v>
      </c>
      <c r="B12" s="5" t="n">
        <v>2000</v>
      </c>
    </row>
    <row r="13" spans="1:3">
      <c r="A13" s="5" t="n">
        <v>2020</v>
      </c>
      <c r="B13" s="5" t="n">
        <v>2000</v>
      </c>
    </row>
    <row r="14" spans="1:3">
      <c r="A14" s="5" t="n">
        <v>2021</v>
      </c>
      <c r="B14" s="5" t="n">
        <v>2000</v>
      </c>
    </row>
    <row r="15" spans="1:3">
      <c r="A15" s="4" t="s">
        <v>390</v>
      </c>
      <c r="B15" s="5" t="n">
        <v>17667</v>
      </c>
    </row>
    <row r="16" spans="1:3">
      <c r="A16" s="4" t="s">
        <v>386</v>
      </c>
      <c r="B16" s="7" t="n">
        <v>26667</v>
      </c>
      <c r="C16" s="7" t="n">
        <v>276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 customWidth="1" max="5" min="5" width="25"/>
    <col customWidth="1" max="6" min="6" width="21"/>
  </cols>
  <sheetData>
    <row r="1" spans="1:6">
      <c r="A1" s="1" t="s">
        <v>391</v>
      </c>
      <c r="B1" s="2" t="s">
        <v>68</v>
      </c>
      <c r="D1" s="2" t="s">
        <v>1</v>
      </c>
    </row>
    <row r="2" spans="1:6">
      <c r="B2" s="2" t="s">
        <v>392</v>
      </c>
      <c r="C2" s="2" t="s">
        <v>393</v>
      </c>
      <c r="D2" s="2" t="s">
        <v>392</v>
      </c>
      <c r="E2" s="2" t="s">
        <v>394</v>
      </c>
      <c r="F2" s="2" t="s">
        <v>395</v>
      </c>
    </row>
    <row r="3" spans="1:6">
      <c r="A3" s="3" t="s">
        <v>396</v>
      </c>
    </row>
    <row r="4" spans="1:6">
      <c r="A4" s="4" t="s">
        <v>397</v>
      </c>
      <c r="B4" s="7" t="n">
        <v>800</v>
      </c>
      <c r="C4" s="7" t="n">
        <v>1000</v>
      </c>
      <c r="D4" s="7" t="n">
        <v>1100</v>
      </c>
      <c r="E4" s="7" t="n">
        <v>1700</v>
      </c>
    </row>
    <row r="5" spans="1:6">
      <c r="A5" s="4" t="s">
        <v>398</v>
      </c>
      <c r="B5" s="5" t="n">
        <v>4100</v>
      </c>
      <c r="C5" s="5" t="n">
        <v>6000</v>
      </c>
      <c r="D5" s="5" t="n">
        <v>6600</v>
      </c>
      <c r="E5" s="5" t="n">
        <v>9000</v>
      </c>
    </row>
    <row r="6" spans="1:6">
      <c r="A6" s="4" t="s">
        <v>399</v>
      </c>
      <c r="B6" s="5" t="n">
        <v>400</v>
      </c>
      <c r="C6" s="5" t="n">
        <v>400</v>
      </c>
      <c r="D6" s="5" t="n">
        <v>500</v>
      </c>
      <c r="E6" s="5" t="n">
        <v>300</v>
      </c>
    </row>
    <row r="7" spans="1:6">
      <c r="A7" s="4" t="s">
        <v>400</v>
      </c>
      <c r="B7" s="5" t="n">
        <v>400</v>
      </c>
      <c r="C7" s="5" t="n">
        <v>500</v>
      </c>
      <c r="D7" s="5" t="n">
        <v>700</v>
      </c>
      <c r="E7" s="5" t="n">
        <v>600</v>
      </c>
    </row>
    <row r="8" spans="1:6">
      <c r="A8" s="3" t="s">
        <v>401</v>
      </c>
    </row>
    <row r="9" spans="1:6">
      <c r="A9" s="4" t="s">
        <v>402</v>
      </c>
      <c r="B9" s="7" t="n">
        <v>-200</v>
      </c>
      <c r="C9" s="5" t="n">
        <v>400</v>
      </c>
      <c r="D9" s="7" t="n">
        <v>-200</v>
      </c>
      <c r="E9" s="5" t="n">
        <v>-100</v>
      </c>
    </row>
    <row r="10" spans="1:6">
      <c r="A10" s="3" t="s">
        <v>403</v>
      </c>
    </row>
    <row r="11" spans="1:6">
      <c r="A11" s="4" t="s">
        <v>404</v>
      </c>
      <c r="B11" s="5" t="n">
        <v>46</v>
      </c>
      <c r="D11" s="5" t="n">
        <v>46</v>
      </c>
    </row>
    <row r="12" spans="1:6">
      <c r="A12" s="4" t="s">
        <v>405</v>
      </c>
      <c r="B12" s="5" t="n">
        <v>1077</v>
      </c>
      <c r="D12" s="5" t="n">
        <v>1077</v>
      </c>
    </row>
    <row r="13" spans="1:6">
      <c r="A13" s="4" t="s">
        <v>406</v>
      </c>
      <c r="B13" s="5" t="n">
        <v>671</v>
      </c>
      <c r="D13" s="5" t="n">
        <v>671</v>
      </c>
    </row>
    <row r="14" spans="1:6">
      <c r="A14" s="4" t="s">
        <v>407</v>
      </c>
      <c r="B14" s="7" t="n">
        <v>20300</v>
      </c>
      <c r="C14" s="5" t="n">
        <v>23900</v>
      </c>
      <c r="D14" s="7" t="n">
        <v>36000</v>
      </c>
      <c r="E14" s="7" t="n">
        <v>47200</v>
      </c>
    </row>
    <row r="15" spans="1:6">
      <c r="A15" s="4" t="s">
        <v>408</v>
      </c>
      <c r="B15" s="4" t="s">
        <v>409</v>
      </c>
      <c r="D15" s="4" t="s">
        <v>409</v>
      </c>
    </row>
    <row r="16" spans="1:6">
      <c r="A16" s="4" t="s">
        <v>410</v>
      </c>
      <c r="D16" s="5" t="n">
        <v>33</v>
      </c>
      <c r="E16" s="5" t="n">
        <v>27</v>
      </c>
    </row>
    <row r="17" spans="1:6">
      <c r="A17" s="4" t="s">
        <v>411</v>
      </c>
      <c r="B17" s="7" t="n">
        <v>27757</v>
      </c>
      <c r="C17" s="5" t="n">
        <v>27413</v>
      </c>
      <c r="D17" s="7" t="n">
        <v>51166</v>
      </c>
      <c r="E17" s="7" t="n">
        <v>57218</v>
      </c>
    </row>
    <row r="18" spans="1:6">
      <c r="A18" s="4" t="s">
        <v>412</v>
      </c>
      <c r="B18" s="5" t="n">
        <v>1</v>
      </c>
      <c r="D18" s="5" t="n">
        <v>1</v>
      </c>
    </row>
    <row r="19" spans="1:6">
      <c r="A19" s="4" t="s">
        <v>413</v>
      </c>
      <c r="B19" s="5" t="n">
        <v>4</v>
      </c>
      <c r="D19" s="5" t="n">
        <v>4</v>
      </c>
    </row>
    <row r="20" spans="1:6">
      <c r="A20" s="4" t="s">
        <v>335</v>
      </c>
      <c r="B20" s="7" t="n">
        <v>444</v>
      </c>
      <c r="D20" s="7" t="n">
        <v>444</v>
      </c>
      <c r="F20" s="7" t="n">
        <v>444</v>
      </c>
    </row>
    <row r="21" spans="1:6">
      <c r="A21" s="4" t="s">
        <v>336</v>
      </c>
      <c r="B21" s="5" t="n">
        <v>374</v>
      </c>
      <c r="D21" s="5" t="n">
        <v>374</v>
      </c>
      <c r="F21" s="7" t="n">
        <v>363</v>
      </c>
    </row>
    <row r="22" spans="1:6">
      <c r="A22" s="4" t="s">
        <v>414</v>
      </c>
      <c r="B22" s="7" t="n">
        <v>200</v>
      </c>
      <c r="C22" s="7" t="n">
        <v>300</v>
      </c>
      <c r="D22" s="7" t="n">
        <v>700</v>
      </c>
      <c r="E22" s="7" t="n">
        <v>500</v>
      </c>
    </row>
    <row r="23" spans="1:6">
      <c r="A23" s="4" t="s">
        <v>415</v>
      </c>
    </row>
    <row r="24" spans="1:6">
      <c r="A24" s="3" t="s">
        <v>403</v>
      </c>
    </row>
    <row r="25" spans="1:6">
      <c r="A25" s="4" t="s">
        <v>416</v>
      </c>
      <c r="B25" s="5" t="n">
        <v>10</v>
      </c>
      <c r="D25" s="5" t="n">
        <v>10</v>
      </c>
    </row>
    <row r="26" spans="1:6">
      <c r="A26" s="4" t="s">
        <v>417</v>
      </c>
    </row>
    <row r="27" spans="1:6">
      <c r="A27" s="3" t="s">
        <v>403</v>
      </c>
    </row>
    <row r="28" spans="1:6">
      <c r="A28" s="4" t="s">
        <v>418</v>
      </c>
      <c r="D28" s="4" t="s">
        <v>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8</v>
      </c>
      <c r="C2" s="2" t="s">
        <v>69</v>
      </c>
    </row>
    <row r="3" spans="1:3">
      <c r="A3" s="3" t="s">
        <v>421</v>
      </c>
    </row>
    <row r="4" spans="1:3">
      <c r="A4" s="4" t="s">
        <v>422</v>
      </c>
      <c r="B4" s="7" t="n">
        <v>-1881</v>
      </c>
      <c r="C4" s="7" t="n">
        <v>2930</v>
      </c>
    </row>
    <row r="5" spans="1:3">
      <c r="A5" s="4" t="s">
        <v>33</v>
      </c>
      <c r="B5" s="5" t="n">
        <v>3065</v>
      </c>
      <c r="C5" s="5" t="n">
        <v>-994</v>
      </c>
    </row>
    <row r="6" spans="1:3">
      <c r="A6" s="4" t="s">
        <v>34</v>
      </c>
      <c r="B6" s="5" t="n">
        <v>810</v>
      </c>
      <c r="C6" s="5" t="n">
        <v>-6284</v>
      </c>
    </row>
    <row r="7" spans="1:3">
      <c r="A7" s="4" t="s">
        <v>35</v>
      </c>
      <c r="B7" s="5" t="n">
        <v>-2829</v>
      </c>
      <c r="C7" s="5" t="n">
        <v>-2256</v>
      </c>
    </row>
    <row r="8" spans="1:3">
      <c r="A8" s="4" t="s">
        <v>38</v>
      </c>
      <c r="B8" s="5" t="n">
        <v>-191</v>
      </c>
      <c r="C8" s="5" t="n">
        <v>-1034</v>
      </c>
    </row>
    <row r="9" spans="1:3">
      <c r="A9" s="3" t="s">
        <v>423</v>
      </c>
    </row>
    <row r="10" spans="1:3">
      <c r="A10" s="4" t="s">
        <v>45</v>
      </c>
      <c r="B10" s="5" t="n">
        <v>1816</v>
      </c>
      <c r="C10" s="5" t="n">
        <v>-1892</v>
      </c>
    </row>
    <row r="11" spans="1:3">
      <c r="A11" s="4" t="s">
        <v>424</v>
      </c>
      <c r="B11" s="5" t="n">
        <v>-16267</v>
      </c>
      <c r="C11" s="5" t="n">
        <v>-7783</v>
      </c>
    </row>
    <row r="12" spans="1:3">
      <c r="A12" s="4" t="s">
        <v>47</v>
      </c>
      <c r="B12" s="5" t="n">
        <v>23361</v>
      </c>
      <c r="C12" s="5" t="n">
        <v>1914</v>
      </c>
    </row>
    <row r="13" spans="1:3">
      <c r="A13" s="4" t="s">
        <v>124</v>
      </c>
      <c r="B13" s="5" t="n">
        <v>7884</v>
      </c>
      <c r="C13" s="5" t="n">
        <v>-15399</v>
      </c>
    </row>
    <row r="14" spans="1:3">
      <c r="A14" s="3" t="s">
        <v>250</v>
      </c>
    </row>
    <row r="15" spans="1:3">
      <c r="A15" s="4" t="s">
        <v>425</v>
      </c>
      <c r="B15" s="5" t="n">
        <v>13625</v>
      </c>
      <c r="C15" s="5" t="n">
        <v>16146</v>
      </c>
    </row>
    <row r="16" spans="1:3">
      <c r="A16" s="4" t="s">
        <v>426</v>
      </c>
      <c r="B16" s="7" t="n">
        <v>395</v>
      </c>
      <c r="C16" s="7" t="n">
        <v>3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27</v>
      </c>
      <c r="B1" s="2" t="s">
        <v>68</v>
      </c>
      <c r="D1" s="2" t="s">
        <v>1</v>
      </c>
    </row>
    <row r="2" spans="1:5">
      <c r="B2" s="2" t="s">
        <v>28</v>
      </c>
      <c r="C2" s="2" t="s">
        <v>69</v>
      </c>
      <c r="D2" s="2" t="s">
        <v>28</v>
      </c>
      <c r="E2" s="2" t="s">
        <v>69</v>
      </c>
    </row>
    <row r="3" spans="1:5">
      <c r="A3" s="4" t="s">
        <v>428</v>
      </c>
      <c r="B3" s="7" t="n">
        <v>26</v>
      </c>
      <c r="C3" s="7" t="n">
        <v>13</v>
      </c>
      <c r="D3" s="7" t="n">
        <v>-56</v>
      </c>
      <c r="E3" s="7" t="n">
        <v>-561</v>
      </c>
    </row>
    <row r="4" spans="1:5">
      <c r="A4" s="4" t="s">
        <v>429</v>
      </c>
      <c r="B4" s="5" t="n">
        <v>-201</v>
      </c>
      <c r="C4" s="5" t="n">
        <v>-186</v>
      </c>
      <c r="D4" s="5" t="n">
        <v>-276</v>
      </c>
      <c r="E4" s="5" t="n">
        <v>-518</v>
      </c>
    </row>
    <row r="5" spans="1:5">
      <c r="A5" s="4" t="s">
        <v>430</v>
      </c>
      <c r="B5" s="5" t="n">
        <v>0</v>
      </c>
      <c r="C5" s="5" t="n">
        <v>-5</v>
      </c>
      <c r="D5" s="5" t="n">
        <v>0</v>
      </c>
      <c r="E5" s="5" t="n">
        <v>-10</v>
      </c>
    </row>
    <row r="6" spans="1:5">
      <c r="A6" s="4" t="s">
        <v>431</v>
      </c>
      <c r="B6" s="7" t="n">
        <v>-175</v>
      </c>
      <c r="C6" s="7" t="n">
        <v>-178</v>
      </c>
      <c r="D6" s="7" t="n">
        <v>-332</v>
      </c>
      <c r="E6" s="7" t="n">
        <v>-10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 customWidth="1" max="5" min="5" width="25"/>
  </cols>
  <sheetData>
    <row r="1" spans="1:5">
      <c r="A1" s="1" t="s">
        <v>432</v>
      </c>
      <c r="B1" s="2" t="s">
        <v>68</v>
      </c>
      <c r="D1" s="2" t="s">
        <v>1</v>
      </c>
    </row>
    <row r="2" spans="1:5">
      <c r="B2" s="2" t="s">
        <v>28</v>
      </c>
      <c r="C2" s="2" t="s">
        <v>69</v>
      </c>
      <c r="D2" s="2" t="s">
        <v>28</v>
      </c>
      <c r="E2" s="2" t="s">
        <v>69</v>
      </c>
    </row>
    <row r="3" spans="1:5">
      <c r="A3" s="3" t="s">
        <v>264</v>
      </c>
    </row>
    <row r="4" spans="1:5">
      <c r="A4" s="4" t="s">
        <v>433</v>
      </c>
      <c r="C4" s="4" t="s">
        <v>434</v>
      </c>
      <c r="D4" s="4" t="s">
        <v>435</v>
      </c>
      <c r="E4" s="4" t="s">
        <v>434</v>
      </c>
    </row>
    <row r="5" spans="1:5">
      <c r="A5" s="4" t="s">
        <v>433</v>
      </c>
      <c r="B5" s="4" t="s">
        <v>436</v>
      </c>
    </row>
    <row r="6" spans="1:5">
      <c r="A6" s="4" t="s">
        <v>437</v>
      </c>
      <c r="B6" s="4" t="s">
        <v>436</v>
      </c>
    </row>
    <row r="7" spans="1:5">
      <c r="A7" s="4" t="s">
        <v>438</v>
      </c>
      <c r="C7" s="4" t="s">
        <v>439</v>
      </c>
      <c r="D7" s="4" t="s">
        <v>439</v>
      </c>
      <c r="E7" s="4" t="s">
        <v>439</v>
      </c>
    </row>
    <row r="8" spans="1:5">
      <c r="A8" s="4" t="s">
        <v>438</v>
      </c>
      <c r="B8" s="4" t="s">
        <v>436</v>
      </c>
    </row>
    <row r="9" spans="1:5">
      <c r="A9" s="4" t="s">
        <v>440</v>
      </c>
      <c r="C9" s="4" t="s">
        <v>441</v>
      </c>
      <c r="D9" s="4" t="s">
        <v>441</v>
      </c>
      <c r="E9" s="4" t="s">
        <v>441</v>
      </c>
    </row>
    <row r="10" spans="1:5">
      <c r="A10" s="4" t="s">
        <v>440</v>
      </c>
      <c r="B10" s="4" t="s">
        <v>436</v>
      </c>
    </row>
    <row r="11" spans="1:5">
      <c r="A11" s="4" t="s">
        <v>415</v>
      </c>
    </row>
    <row r="12" spans="1:5">
      <c r="A12" s="3" t="s">
        <v>264</v>
      </c>
    </row>
    <row r="13" spans="1:5">
      <c r="A13" s="4" t="s">
        <v>437</v>
      </c>
      <c r="C13" s="4" t="s">
        <v>442</v>
      </c>
      <c r="D13" s="4" t="s">
        <v>443</v>
      </c>
      <c r="E13" s="4" t="s">
        <v>442</v>
      </c>
    </row>
    <row r="14" spans="1:5">
      <c r="A14" s="4" t="s">
        <v>417</v>
      </c>
    </row>
    <row r="15" spans="1:5">
      <c r="A15" s="3" t="s">
        <v>264</v>
      </c>
    </row>
    <row r="16" spans="1:5">
      <c r="A16" s="4" t="s">
        <v>437</v>
      </c>
      <c r="C16" s="4" t="s">
        <v>444</v>
      </c>
      <c r="D16" s="4" t="s">
        <v>445</v>
      </c>
      <c r="E16" s="4" t="s">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8</v>
      </c>
      <c r="C2" s="2" t="s">
        <v>69</v>
      </c>
      <c r="D2" s="2" t="s">
        <v>28</v>
      </c>
      <c r="E2" s="2" t="s">
        <v>69</v>
      </c>
    </row>
    <row r="3" spans="1:5">
      <c r="A3" s="3" t="s">
        <v>100</v>
      </c>
    </row>
    <row r="4" spans="1:5">
      <c r="A4" s="4" t="s">
        <v>101</v>
      </c>
      <c r="B4" s="9" t="n">
        <v>6.2</v>
      </c>
      <c r="C4" s="9" t="n">
        <v>8.9</v>
      </c>
      <c r="D4" s="7" t="n">
        <v>11</v>
      </c>
      <c r="E4" s="9" t="n">
        <v>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6</v>
      </c>
      <c r="B1" s="2" t="s">
        <v>68</v>
      </c>
      <c r="D1" s="2" t="s">
        <v>1</v>
      </c>
    </row>
    <row r="2" spans="1:5">
      <c r="B2" s="2" t="s">
        <v>28</v>
      </c>
      <c r="C2" s="2" t="s">
        <v>69</v>
      </c>
      <c r="D2" s="2" t="s">
        <v>28</v>
      </c>
      <c r="E2" s="2" t="s">
        <v>69</v>
      </c>
    </row>
    <row r="3" spans="1:5">
      <c r="A3" s="3" t="s">
        <v>70</v>
      </c>
    </row>
    <row r="4" spans="1:5">
      <c r="A4" s="4" t="s">
        <v>70</v>
      </c>
      <c r="B4" s="7" t="n">
        <v>87758</v>
      </c>
      <c r="C4" s="7" t="n">
        <v>91743</v>
      </c>
      <c r="D4" s="7" t="n">
        <v>156414</v>
      </c>
      <c r="E4" s="7" t="n">
        <v>183871</v>
      </c>
    </row>
    <row r="5" spans="1:5">
      <c r="A5" s="3" t="s">
        <v>447</v>
      </c>
    </row>
    <row r="6" spans="1:5">
      <c r="A6" s="4" t="s">
        <v>447</v>
      </c>
      <c r="B6" s="5" t="n">
        <v>49459</v>
      </c>
      <c r="C6" s="5" t="n">
        <v>50277</v>
      </c>
      <c r="D6" s="5" t="n">
        <v>85230</v>
      </c>
      <c r="E6" s="5" t="n">
        <v>102453</v>
      </c>
    </row>
    <row r="7" spans="1:5">
      <c r="A7" s="4" t="s">
        <v>448</v>
      </c>
    </row>
    <row r="8" spans="1:5">
      <c r="A8" s="3" t="s">
        <v>70</v>
      </c>
    </row>
    <row r="9" spans="1:5">
      <c r="A9" s="4" t="s">
        <v>70</v>
      </c>
      <c r="B9" s="5" t="n">
        <v>47443</v>
      </c>
      <c r="C9" s="5" t="n">
        <v>48122</v>
      </c>
      <c r="D9" s="5" t="n">
        <v>86774</v>
      </c>
      <c r="E9" s="5" t="n">
        <v>100429</v>
      </c>
    </row>
    <row r="10" spans="1:5">
      <c r="A10" s="3" t="s">
        <v>447</v>
      </c>
    </row>
    <row r="11" spans="1:5">
      <c r="A11" s="4" t="s">
        <v>447</v>
      </c>
      <c r="B11" s="5" t="n">
        <v>31456</v>
      </c>
      <c r="C11" s="5" t="n">
        <v>33128</v>
      </c>
      <c r="D11" s="5" t="n">
        <v>59864</v>
      </c>
      <c r="E11" s="5" t="n">
        <v>74626</v>
      </c>
    </row>
    <row r="12" spans="1:5">
      <c r="A12" s="4" t="s">
        <v>449</v>
      </c>
    </row>
    <row r="13" spans="1:5">
      <c r="A13" s="3" t="s">
        <v>70</v>
      </c>
    </row>
    <row r="14" spans="1:5">
      <c r="A14" s="4" t="s">
        <v>70</v>
      </c>
      <c r="B14" s="5" t="n">
        <v>27757</v>
      </c>
      <c r="C14" s="5" t="n">
        <v>27413</v>
      </c>
      <c r="D14" s="5" t="n">
        <v>51166</v>
      </c>
      <c r="E14" s="5" t="n">
        <v>57218</v>
      </c>
    </row>
    <row r="15" spans="1:5">
      <c r="A15" s="3" t="s">
        <v>447</v>
      </c>
    </row>
    <row r="16" spans="1:5">
      <c r="A16" s="4" t="s">
        <v>447</v>
      </c>
      <c r="B16" s="5" t="n">
        <v>16998</v>
      </c>
      <c r="C16" s="5" t="n">
        <v>17127</v>
      </c>
      <c r="D16" s="5" t="n">
        <v>34466</v>
      </c>
      <c r="E16" s="5" t="n">
        <v>39950</v>
      </c>
    </row>
    <row r="17" spans="1:5">
      <c r="A17" s="4" t="s">
        <v>450</v>
      </c>
    </row>
    <row r="18" spans="1:5">
      <c r="A18" s="3" t="s">
        <v>70</v>
      </c>
    </row>
    <row r="19" spans="1:5">
      <c r="A19" s="4" t="s">
        <v>70</v>
      </c>
      <c r="B19" s="5" t="n">
        <v>18896</v>
      </c>
      <c r="C19" s="5" t="n">
        <v>19498</v>
      </c>
      <c r="D19" s="5" t="n">
        <v>34130</v>
      </c>
      <c r="E19" s="5" t="n">
        <v>40813</v>
      </c>
    </row>
    <row r="20" spans="1:5">
      <c r="A20" s="3" t="s">
        <v>447</v>
      </c>
    </row>
    <row r="21" spans="1:5">
      <c r="A21" s="4" t="s">
        <v>447</v>
      </c>
      <c r="B21" s="5" t="n">
        <v>13668</v>
      </c>
      <c r="C21" s="5" t="n">
        <v>14790</v>
      </c>
      <c r="D21" s="5" t="n">
        <v>23920</v>
      </c>
      <c r="E21" s="5" t="n">
        <v>32278</v>
      </c>
    </row>
    <row r="22" spans="1:5">
      <c r="A22" s="4" t="s">
        <v>451</v>
      </c>
    </row>
    <row r="23" spans="1:5">
      <c r="A23" s="3" t="s">
        <v>70</v>
      </c>
    </row>
    <row r="24" spans="1:5">
      <c r="A24" s="4" t="s">
        <v>70</v>
      </c>
      <c r="B24" s="5" t="n">
        <v>790</v>
      </c>
      <c r="C24" s="5" t="n">
        <v>1211</v>
      </c>
      <c r="D24" s="5" t="n">
        <v>1478</v>
      </c>
      <c r="E24" s="5" t="n">
        <v>2398</v>
      </c>
    </row>
    <row r="25" spans="1:5">
      <c r="A25" s="3" t="s">
        <v>447</v>
      </c>
    </row>
    <row r="26" spans="1:5">
      <c r="A26" s="4" t="s">
        <v>447</v>
      </c>
      <c r="B26" s="5" t="n">
        <v>790</v>
      </c>
      <c r="C26" s="5" t="n">
        <v>1211</v>
      </c>
      <c r="D26" s="5" t="n">
        <v>1478</v>
      </c>
      <c r="E26" s="5" t="n">
        <v>2398</v>
      </c>
    </row>
    <row r="27" spans="1:5">
      <c r="A27" s="4" t="s">
        <v>452</v>
      </c>
    </row>
    <row r="28" spans="1:5">
      <c r="A28" s="3" t="s">
        <v>70</v>
      </c>
    </row>
    <row r="29" spans="1:5">
      <c r="A29" s="4" t="s">
        <v>70</v>
      </c>
      <c r="B29" s="5" t="n">
        <v>32749</v>
      </c>
      <c r="C29" s="5" t="n">
        <v>38877</v>
      </c>
      <c r="D29" s="5" t="n">
        <v>55956</v>
      </c>
      <c r="E29" s="5" t="n">
        <v>73933</v>
      </c>
    </row>
    <row r="30" spans="1:5">
      <c r="A30" s="3" t="s">
        <v>447</v>
      </c>
    </row>
    <row r="31" spans="1:5">
      <c r="A31" s="4" t="s">
        <v>447</v>
      </c>
      <c r="B31" s="5" t="n">
        <v>17278</v>
      </c>
      <c r="C31" s="5" t="n">
        <v>17499</v>
      </c>
      <c r="D31" s="5" t="n">
        <v>27785</v>
      </c>
      <c r="E31" s="5" t="n">
        <v>28056</v>
      </c>
    </row>
    <row r="32" spans="1:5">
      <c r="A32" s="4" t="s">
        <v>453</v>
      </c>
    </row>
    <row r="33" spans="1:5">
      <c r="A33" s="3" t="s">
        <v>70</v>
      </c>
    </row>
    <row r="34" spans="1:5">
      <c r="A34" s="4" t="s">
        <v>70</v>
      </c>
      <c r="B34" s="5" t="n">
        <v>18738</v>
      </c>
      <c r="C34" s="5" t="n">
        <v>21750</v>
      </c>
      <c r="D34" s="5" t="n">
        <v>28265</v>
      </c>
      <c r="E34" s="5" t="n">
        <v>42423</v>
      </c>
    </row>
    <row r="35" spans="1:5">
      <c r="A35" s="3" t="s">
        <v>447</v>
      </c>
    </row>
    <row r="36" spans="1:5">
      <c r="A36" s="4" t="s">
        <v>447</v>
      </c>
      <c r="B36" s="5" t="n">
        <v>12263</v>
      </c>
      <c r="C36" s="5" t="n">
        <v>12464</v>
      </c>
      <c r="D36" s="5" t="n">
        <v>18004</v>
      </c>
      <c r="E36" s="5" t="n">
        <v>19111</v>
      </c>
    </row>
    <row r="37" spans="1:5">
      <c r="A37" s="4" t="s">
        <v>454</v>
      </c>
    </row>
    <row r="38" spans="1:5">
      <c r="A38" s="3" t="s">
        <v>70</v>
      </c>
    </row>
    <row r="39" spans="1:5">
      <c r="A39" s="4" t="s">
        <v>70</v>
      </c>
      <c r="B39" s="5" t="n">
        <v>1408</v>
      </c>
      <c r="C39" s="5" t="n">
        <v>4358</v>
      </c>
      <c r="D39" s="5" t="n">
        <v>1878</v>
      </c>
      <c r="E39" s="5" t="n">
        <v>6428</v>
      </c>
    </row>
    <row r="40" spans="1:5">
      <c r="A40" s="3" t="s">
        <v>447</v>
      </c>
    </row>
    <row r="41" spans="1:5">
      <c r="A41" s="4" t="s">
        <v>447</v>
      </c>
      <c r="B41" s="5" t="n">
        <v>176</v>
      </c>
      <c r="C41" s="5" t="n">
        <v>954</v>
      </c>
      <c r="D41" s="5" t="n">
        <v>264</v>
      </c>
      <c r="E41" s="5" t="n">
        <v>1458</v>
      </c>
    </row>
    <row r="42" spans="1:5">
      <c r="A42" s="4" t="s">
        <v>455</v>
      </c>
    </row>
    <row r="43" spans="1:5">
      <c r="A43" s="3" t="s">
        <v>70</v>
      </c>
    </row>
    <row r="44" spans="1:5">
      <c r="A44" s="4" t="s">
        <v>70</v>
      </c>
      <c r="B44" s="5" t="n">
        <v>10904</v>
      </c>
      <c r="C44" s="5" t="n">
        <v>9912</v>
      </c>
      <c r="D44" s="5" t="n">
        <v>21949</v>
      </c>
      <c r="E44" s="5" t="n">
        <v>19738</v>
      </c>
    </row>
    <row r="45" spans="1:5">
      <c r="A45" s="3" t="s">
        <v>447</v>
      </c>
    </row>
    <row r="46" spans="1:5">
      <c r="A46" s="4" t="s">
        <v>447</v>
      </c>
      <c r="B46" s="5" t="n">
        <v>4434</v>
      </c>
      <c r="C46" s="5" t="n">
        <v>3370</v>
      </c>
      <c r="D46" s="5" t="n">
        <v>8683</v>
      </c>
      <c r="E46" s="5" t="n">
        <v>6808</v>
      </c>
    </row>
    <row r="47" spans="1:5">
      <c r="A47" s="4" t="s">
        <v>456</v>
      </c>
    </row>
    <row r="48" spans="1:5">
      <c r="A48" s="3" t="s">
        <v>70</v>
      </c>
    </row>
    <row r="49" spans="1:5">
      <c r="A49" s="4" t="s">
        <v>70</v>
      </c>
      <c r="B49" s="5" t="n">
        <v>1699</v>
      </c>
      <c r="C49" s="5" t="n">
        <v>2857</v>
      </c>
      <c r="D49" s="5" t="n">
        <v>3864</v>
      </c>
      <c r="E49" s="5" t="n">
        <v>5344</v>
      </c>
    </row>
    <row r="50" spans="1:5">
      <c r="A50" s="3" t="s">
        <v>447</v>
      </c>
    </row>
    <row r="51" spans="1:5">
      <c r="A51" s="4" t="s">
        <v>447</v>
      </c>
      <c r="B51" s="5" t="n">
        <v>405</v>
      </c>
      <c r="C51" s="5" t="n">
        <v>711</v>
      </c>
      <c r="D51" s="5" t="n">
        <v>834</v>
      </c>
      <c r="E51" s="5" t="n">
        <v>679</v>
      </c>
    </row>
    <row r="52" spans="1:5">
      <c r="A52" s="4" t="s">
        <v>457</v>
      </c>
    </row>
    <row r="53" spans="1:5">
      <c r="A53" s="3" t="s">
        <v>70</v>
      </c>
    </row>
    <row r="54" spans="1:5">
      <c r="A54" s="4" t="s">
        <v>70</v>
      </c>
      <c r="B54" s="5" t="n">
        <v>1311</v>
      </c>
      <c r="C54" s="5" t="n">
        <v>86</v>
      </c>
      <c r="D54" s="5" t="n">
        <v>2591</v>
      </c>
      <c r="E54" s="5" t="n">
        <v>86</v>
      </c>
    </row>
    <row r="55" spans="1:5">
      <c r="A55" s="3" t="s">
        <v>447</v>
      </c>
    </row>
    <row r="56" spans="1:5">
      <c r="A56" s="4" t="s">
        <v>447</v>
      </c>
      <c r="B56" s="5" t="n">
        <v>-1183</v>
      </c>
      <c r="C56" s="5" t="n">
        <v>-296</v>
      </c>
      <c r="D56" s="5" t="n">
        <v>-1520</v>
      </c>
      <c r="E56" s="5" t="n">
        <v>-521</v>
      </c>
    </row>
    <row r="57" spans="1:5">
      <c r="A57" s="4" t="s">
        <v>458</v>
      </c>
    </row>
    <row r="58" spans="1:5">
      <c r="A58" s="3" t="s">
        <v>70</v>
      </c>
    </row>
    <row r="59" spans="1:5">
      <c r="A59" s="4" t="s">
        <v>70</v>
      </c>
      <c r="B59" s="5" t="n">
        <v>6255</v>
      </c>
      <c r="C59" s="5" t="n">
        <v>4658</v>
      </c>
      <c r="D59" s="5" t="n">
        <v>11093</v>
      </c>
      <c r="E59" s="5" t="n">
        <v>9423</v>
      </c>
    </row>
    <row r="60" spans="1:5">
      <c r="A60" s="3" t="s">
        <v>447</v>
      </c>
    </row>
    <row r="61" spans="1:5">
      <c r="A61" s="4" t="s">
        <v>447</v>
      </c>
      <c r="B61" s="5" t="n">
        <v>1908</v>
      </c>
      <c r="C61" s="5" t="n">
        <v>-54</v>
      </c>
      <c r="D61" s="5" t="n">
        <v>-899</v>
      </c>
      <c r="E61" s="5" t="n">
        <v>292</v>
      </c>
    </row>
    <row r="62" spans="1:5">
      <c r="A62" s="4" t="s">
        <v>459</v>
      </c>
    </row>
    <row r="63" spans="1:5">
      <c r="A63" s="3" t="s">
        <v>70</v>
      </c>
    </row>
    <row r="64" spans="1:5">
      <c r="A64" s="4" t="s">
        <v>70</v>
      </c>
      <c r="B64" s="5" t="n">
        <v>4149</v>
      </c>
      <c r="C64" s="5" t="n">
        <v>1702</v>
      </c>
      <c r="D64" s="5" t="n">
        <v>7220</v>
      </c>
      <c r="E64" s="5" t="n">
        <v>4109</v>
      </c>
    </row>
    <row r="65" spans="1:5">
      <c r="A65" s="3" t="s">
        <v>447</v>
      </c>
    </row>
    <row r="66" spans="1:5">
      <c r="A66" s="4" t="s">
        <v>447</v>
      </c>
      <c r="B66" s="5" t="n">
        <v>2425</v>
      </c>
      <c r="C66" s="5" t="n">
        <v>776</v>
      </c>
      <c r="D66" s="5" t="n">
        <v>3525</v>
      </c>
      <c r="E66" s="5" t="n">
        <v>2024</v>
      </c>
    </row>
    <row r="67" spans="1:5">
      <c r="A67" s="4" t="s">
        <v>460</v>
      </c>
    </row>
    <row r="68" spans="1:5">
      <c r="A68" s="3" t="s">
        <v>70</v>
      </c>
    </row>
    <row r="69" spans="1:5">
      <c r="A69" s="4" t="s">
        <v>70</v>
      </c>
      <c r="B69" s="5" t="n">
        <v>938</v>
      </c>
      <c r="C69" s="5" t="n">
        <v>890</v>
      </c>
      <c r="D69" s="5" t="n">
        <v>1450</v>
      </c>
      <c r="E69" s="5" t="n">
        <v>1253</v>
      </c>
    </row>
    <row r="70" spans="1:5">
      <c r="A70" s="3" t="s">
        <v>447</v>
      </c>
    </row>
    <row r="71" spans="1:5">
      <c r="A71" s="4" t="s">
        <v>447</v>
      </c>
      <c r="B71" s="5" t="n">
        <v>-427</v>
      </c>
      <c r="C71" s="5" t="n">
        <v>-577</v>
      </c>
      <c r="D71" s="5" t="n">
        <v>-4190</v>
      </c>
      <c r="E71" s="5" t="n">
        <v>-1256</v>
      </c>
    </row>
    <row r="72" spans="1:5">
      <c r="A72" s="4" t="s">
        <v>382</v>
      </c>
    </row>
    <row r="73" spans="1:5">
      <c r="A73" s="3" t="s">
        <v>70</v>
      </c>
    </row>
    <row r="74" spans="1:5">
      <c r="A74" s="4" t="s">
        <v>70</v>
      </c>
      <c r="B74" s="5" t="n">
        <v>1168</v>
      </c>
      <c r="C74" s="5" t="n">
        <v>2066</v>
      </c>
      <c r="D74" s="5" t="n">
        <v>2423</v>
      </c>
      <c r="E74" s="5" t="n">
        <v>4061</v>
      </c>
    </row>
    <row r="75" spans="1:5">
      <c r="A75" s="3" t="s">
        <v>447</v>
      </c>
    </row>
    <row r="76" spans="1:5">
      <c r="A76" s="4" t="s">
        <v>447</v>
      </c>
      <c r="B76" s="7" t="n">
        <v>-90</v>
      </c>
      <c r="C76" s="7" t="n">
        <v>-253</v>
      </c>
      <c r="D76" s="7" t="n">
        <v>-234</v>
      </c>
      <c r="E76" s="7" t="n">
        <v>-4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68</v>
      </c>
      <c r="D1" s="2" t="s">
        <v>1</v>
      </c>
      <c r="F1" s="2" t="s">
        <v>62</v>
      </c>
    </row>
    <row r="2" spans="1:6">
      <c r="B2" s="2" t="s">
        <v>28</v>
      </c>
      <c r="C2" s="2" t="s">
        <v>69</v>
      </c>
      <c r="D2" s="2" t="s">
        <v>28</v>
      </c>
      <c r="E2" s="2" t="s">
        <v>69</v>
      </c>
      <c r="F2" s="2" t="s">
        <v>29</v>
      </c>
    </row>
    <row r="3" spans="1:6">
      <c r="A3" s="3" t="s">
        <v>462</v>
      </c>
    </row>
    <row r="4" spans="1:6">
      <c r="A4" s="4" t="s">
        <v>463</v>
      </c>
      <c r="B4" s="7" t="n">
        <v>107</v>
      </c>
      <c r="C4" s="7" t="n">
        <v>65</v>
      </c>
      <c r="D4" s="7" t="n">
        <v>213</v>
      </c>
      <c r="E4" s="7" t="n">
        <v>131</v>
      </c>
    </row>
    <row r="5" spans="1:6">
      <c r="A5" s="3" t="s">
        <v>284</v>
      </c>
    </row>
    <row r="6" spans="1:6">
      <c r="A6" s="4" t="s">
        <v>463</v>
      </c>
      <c r="B6" s="5" t="n">
        <v>107</v>
      </c>
      <c r="C6" s="5" t="n">
        <v>65</v>
      </c>
      <c r="D6" s="5" t="n">
        <v>213</v>
      </c>
      <c r="E6" s="5" t="n">
        <v>131</v>
      </c>
    </row>
    <row r="7" spans="1:6">
      <c r="A7" s="4" t="s">
        <v>464</v>
      </c>
      <c r="B7" s="5" t="n">
        <v>107</v>
      </c>
      <c r="C7" s="7" t="n">
        <v>65</v>
      </c>
      <c r="D7" s="5" t="n">
        <v>213</v>
      </c>
      <c r="E7" s="5" t="n">
        <v>131</v>
      </c>
    </row>
    <row r="8" spans="1:6">
      <c r="A8" s="4" t="s">
        <v>465</v>
      </c>
    </row>
    <row r="9" spans="1:6">
      <c r="A9" s="3" t="s">
        <v>462</v>
      </c>
    </row>
    <row r="10" spans="1:6">
      <c r="A10" s="4" t="s">
        <v>466</v>
      </c>
      <c r="D10" s="5" t="n">
        <v>19580</v>
      </c>
      <c r="E10" s="7" t="n">
        <v>19478</v>
      </c>
      <c r="F10" s="7" t="n">
        <v>19478</v>
      </c>
    </row>
    <row r="11" spans="1:6">
      <c r="A11" s="4" t="s">
        <v>463</v>
      </c>
      <c r="D11" s="5" t="n">
        <v>213</v>
      </c>
      <c r="F11" s="5" t="n">
        <v>261</v>
      </c>
    </row>
    <row r="12" spans="1:6">
      <c r="A12" s="4" t="s">
        <v>467</v>
      </c>
      <c r="D12" s="5" t="n">
        <v>0</v>
      </c>
      <c r="F12" s="5" t="n">
        <v>-159</v>
      </c>
    </row>
    <row r="13" spans="1:6">
      <c r="A13" s="4" t="s">
        <v>468</v>
      </c>
      <c r="B13" s="7" t="n">
        <v>19793</v>
      </c>
      <c r="D13" s="5" t="n">
        <v>19793</v>
      </c>
      <c r="F13" s="5" t="n">
        <v>19580</v>
      </c>
    </row>
    <row r="14" spans="1:6">
      <c r="A14" s="3" t="s">
        <v>284</v>
      </c>
    </row>
    <row r="15" spans="1:6">
      <c r="A15" s="4" t="s">
        <v>463</v>
      </c>
      <c r="D15" s="7" t="n">
        <v>213</v>
      </c>
      <c r="F15" s="7" t="n">
        <v>2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28</v>
      </c>
      <c r="D1" s="2" t="s">
        <v>29</v>
      </c>
      <c r="E1" s="2" t="s">
        <v>69</v>
      </c>
      <c r="F1" s="2" t="s">
        <v>471</v>
      </c>
    </row>
    <row r="2" spans="1:6">
      <c r="A2" s="3" t="s">
        <v>472</v>
      </c>
    </row>
    <row r="3" spans="1:6">
      <c r="A3" s="4" t="s">
        <v>31</v>
      </c>
      <c r="B3" s="7" t="n">
        <v>158244</v>
      </c>
      <c r="C3" s="7" t="n">
        <v>158244</v>
      </c>
      <c r="D3" s="7" t="n">
        <v>204759</v>
      </c>
      <c r="E3" s="7" t="n">
        <v>228081</v>
      </c>
      <c r="F3" s="7" t="n">
        <v>317449</v>
      </c>
    </row>
    <row r="4" spans="1:6">
      <c r="A4" s="4" t="s">
        <v>473</v>
      </c>
      <c r="C4" s="5" t="n">
        <v>112902</v>
      </c>
      <c r="D4" s="5" t="n">
        <v>114041</v>
      </c>
    </row>
    <row r="5" spans="1:6">
      <c r="A5" s="4" t="s">
        <v>474</v>
      </c>
      <c r="C5" s="5" t="n">
        <v>6377</v>
      </c>
      <c r="D5" s="5" t="n">
        <v>8084</v>
      </c>
    </row>
    <row r="6" spans="1:6">
      <c r="A6" s="4" t="s">
        <v>475</v>
      </c>
      <c r="D6" s="5" t="n">
        <v>1000</v>
      </c>
    </row>
    <row r="7" spans="1:6">
      <c r="A7" s="4" t="s">
        <v>476</v>
      </c>
      <c r="C7" s="5" t="n">
        <v>1500</v>
      </c>
    </row>
    <row r="8" spans="1:6">
      <c r="A8" s="4" t="s">
        <v>477</v>
      </c>
      <c r="C8" s="5" t="n">
        <v>973</v>
      </c>
      <c r="D8" s="5" t="n">
        <v>-296</v>
      </c>
    </row>
    <row r="9" spans="1:6">
      <c r="A9" s="4" t="s">
        <v>478</v>
      </c>
    </row>
    <row r="10" spans="1:6">
      <c r="A10" s="3" t="s">
        <v>472</v>
      </c>
    </row>
    <row r="11" spans="1:6">
      <c r="A11" s="4" t="s">
        <v>31</v>
      </c>
      <c r="C11" s="5" t="n">
        <v>158244</v>
      </c>
      <c r="D11" s="5" t="n">
        <v>204759</v>
      </c>
    </row>
    <row r="12" spans="1:6">
      <c r="A12" s="4" t="s">
        <v>479</v>
      </c>
    </row>
    <row r="13" spans="1:6">
      <c r="A13" s="3" t="s">
        <v>472</v>
      </c>
    </row>
    <row r="14" spans="1:6">
      <c r="A14" s="4" t="s">
        <v>473</v>
      </c>
      <c r="C14" s="5" t="n">
        <v>112902</v>
      </c>
      <c r="D14" s="5" t="n">
        <v>114041</v>
      </c>
    </row>
    <row r="15" spans="1:6">
      <c r="A15" s="4" t="s">
        <v>474</v>
      </c>
      <c r="C15" s="5" t="n">
        <v>6377</v>
      </c>
      <c r="D15" s="5" t="n">
        <v>8084</v>
      </c>
    </row>
    <row r="16" spans="1:6">
      <c r="A16" s="4" t="s">
        <v>475</v>
      </c>
      <c r="C16" s="5" t="n">
        <v>1500</v>
      </c>
      <c r="D16" s="5" t="n">
        <v>1000</v>
      </c>
    </row>
    <row r="17" spans="1:6">
      <c r="A17" s="4" t="s">
        <v>480</v>
      </c>
      <c r="C17" s="5" t="n">
        <v>1000</v>
      </c>
      <c r="D17" s="5" t="n">
        <v>1000</v>
      </c>
    </row>
    <row r="18" spans="1:6">
      <c r="A18" s="4" t="s">
        <v>481</v>
      </c>
      <c r="C18" s="5" t="n">
        <v>-26667</v>
      </c>
      <c r="D18" s="5" t="n">
        <v>-27667</v>
      </c>
    </row>
    <row r="19" spans="1:6">
      <c r="A19" s="4" t="s">
        <v>482</v>
      </c>
    </row>
    <row r="20" spans="1:6">
      <c r="A20" s="3" t="s">
        <v>472</v>
      </c>
    </row>
    <row r="21" spans="1:6">
      <c r="A21" s="4" t="s">
        <v>477</v>
      </c>
      <c r="C21" s="5" t="n">
        <v>973</v>
      </c>
      <c r="D21" s="5" t="n">
        <v>-296</v>
      </c>
    </row>
    <row r="22" spans="1:6">
      <c r="A22" s="4" t="s">
        <v>483</v>
      </c>
    </row>
    <row r="23" spans="1:6">
      <c r="A23" s="3" t="s">
        <v>472</v>
      </c>
    </row>
    <row r="24" spans="1:6">
      <c r="A24" s="4" t="s">
        <v>31</v>
      </c>
      <c r="C24" s="5" t="n">
        <v>158244</v>
      </c>
      <c r="D24" s="5" t="n">
        <v>204759</v>
      </c>
    </row>
    <row r="25" spans="1:6">
      <c r="A25" s="4" t="s">
        <v>484</v>
      </c>
    </row>
    <row r="26" spans="1:6">
      <c r="A26" s="3" t="s">
        <v>472</v>
      </c>
    </row>
    <row r="27" spans="1:6">
      <c r="A27" s="4" t="s">
        <v>473</v>
      </c>
      <c r="C27" s="5" t="n">
        <v>112433</v>
      </c>
      <c r="D27" s="5" t="n">
        <v>115014</v>
      </c>
    </row>
    <row r="28" spans="1:6">
      <c r="A28" s="4" t="s">
        <v>474</v>
      </c>
      <c r="C28" s="5" t="n">
        <v>6395</v>
      </c>
      <c r="D28" s="5" t="n">
        <v>8372</v>
      </c>
    </row>
    <row r="29" spans="1:6">
      <c r="A29" s="4" t="s">
        <v>475</v>
      </c>
      <c r="C29" s="5" t="n">
        <v>1500</v>
      </c>
      <c r="D29" s="5" t="n">
        <v>1000</v>
      </c>
    </row>
    <row r="30" spans="1:6">
      <c r="A30" s="4" t="s">
        <v>480</v>
      </c>
      <c r="C30" s="5" t="n">
        <v>1014</v>
      </c>
      <c r="D30" s="5" t="n">
        <v>1007</v>
      </c>
    </row>
    <row r="31" spans="1:6">
      <c r="A31" s="4" t="s">
        <v>481</v>
      </c>
      <c r="C31" s="5" t="n">
        <v>-26667</v>
      </c>
      <c r="D31" s="5" t="n">
        <v>-27667</v>
      </c>
    </row>
    <row r="32" spans="1:6">
      <c r="A32" s="4" t="s">
        <v>485</v>
      </c>
    </row>
    <row r="33" spans="1:6">
      <c r="A33" s="3" t="s">
        <v>472</v>
      </c>
    </row>
    <row r="34" spans="1:6">
      <c r="A34" s="4" t="s">
        <v>477</v>
      </c>
      <c r="C34" s="7" t="n">
        <v>973</v>
      </c>
      <c r="D34" s="7" t="n">
        <v>-2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486</v>
      </c>
      <c r="B1" s="2" t="s">
        <v>68</v>
      </c>
      <c r="D1" s="2" t="s">
        <v>1</v>
      </c>
      <c r="F1" s="2" t="s">
        <v>62</v>
      </c>
    </row>
    <row r="2" spans="1:6">
      <c r="B2" s="2" t="s">
        <v>28</v>
      </c>
      <c r="C2" s="2" t="s">
        <v>69</v>
      </c>
      <c r="D2" s="2" t="s">
        <v>28</v>
      </c>
      <c r="E2" s="2" t="s">
        <v>69</v>
      </c>
      <c r="F2" s="2" t="s">
        <v>471</v>
      </c>
    </row>
    <row r="3" spans="1:6">
      <c r="A3" s="3" t="s">
        <v>315</v>
      </c>
    </row>
    <row r="4" spans="1:6">
      <c r="A4" s="4" t="s">
        <v>487</v>
      </c>
      <c r="B4" s="7" t="n">
        <v>3521</v>
      </c>
      <c r="C4" s="7" t="n">
        <v>2892</v>
      </c>
      <c r="D4" s="7" t="n">
        <v>2559</v>
      </c>
      <c r="E4" s="7" t="n">
        <v>5542</v>
      </c>
    </row>
    <row r="5" spans="1:6">
      <c r="A5" s="4" t="s">
        <v>314</v>
      </c>
    </row>
    <row r="6" spans="1:6">
      <c r="A6" s="3" t="s">
        <v>315</v>
      </c>
    </row>
    <row r="7" spans="1:6">
      <c r="A7" s="4" t="s">
        <v>488</v>
      </c>
      <c r="D7" s="5" t="n">
        <v>59562</v>
      </c>
    </row>
    <row r="8" spans="1:6">
      <c r="A8" s="4" t="s">
        <v>487</v>
      </c>
      <c r="D8" s="5" t="n">
        <v>5152</v>
      </c>
    </row>
    <row r="9" spans="1:6">
      <c r="A9" s="4" t="s">
        <v>489</v>
      </c>
      <c r="D9" s="5" t="n">
        <v>-560</v>
      </c>
    </row>
    <row r="10" spans="1:6">
      <c r="A10" s="4" t="s">
        <v>490</v>
      </c>
      <c r="F10" s="7" t="n">
        <v>-9500</v>
      </c>
    </row>
    <row r="11" spans="1:6">
      <c r="A11" s="4" t="s">
        <v>491</v>
      </c>
      <c r="B11" s="5" t="n">
        <v>65274</v>
      </c>
      <c r="D11" s="5" t="n">
        <v>65274</v>
      </c>
    </row>
    <row r="12" spans="1:6">
      <c r="A12" s="4" t="s">
        <v>317</v>
      </c>
    </row>
    <row r="13" spans="1:6">
      <c r="A13" s="3" t="s">
        <v>315</v>
      </c>
    </row>
    <row r="14" spans="1:6">
      <c r="A14" s="4" t="s">
        <v>488</v>
      </c>
      <c r="D14" s="5" t="n">
        <v>4980</v>
      </c>
    </row>
    <row r="15" spans="1:6">
      <c r="A15" s="4" t="s">
        <v>487</v>
      </c>
      <c r="D15" s="5" t="n">
        <v>-2593</v>
      </c>
    </row>
    <row r="16" spans="1:6">
      <c r="A16" s="4" t="s">
        <v>491</v>
      </c>
      <c r="B16" s="7" t="n">
        <v>2387</v>
      </c>
      <c r="D16" s="7" t="n">
        <v>23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92</v>
      </c>
      <c r="B1" s="2" t="s">
        <v>68</v>
      </c>
      <c r="C1" s="2" t="s">
        <v>1</v>
      </c>
    </row>
    <row r="2" spans="1:4">
      <c r="B2" s="2" t="s">
        <v>69</v>
      </c>
      <c r="C2" s="2" t="s">
        <v>28</v>
      </c>
      <c r="D2" s="2" t="s">
        <v>69</v>
      </c>
    </row>
    <row r="3" spans="1:4">
      <c r="A3" s="3" t="s">
        <v>493</v>
      </c>
    </row>
    <row r="4" spans="1:4">
      <c r="A4" s="4" t="s">
        <v>494</v>
      </c>
      <c r="C4" s="7" t="n">
        <v>4160</v>
      </c>
    </row>
    <row r="5" spans="1:4">
      <c r="A5" s="4" t="s">
        <v>495</v>
      </c>
      <c r="C5" s="5" t="n">
        <v>545</v>
      </c>
      <c r="D5" s="7" t="n">
        <v>0</v>
      </c>
    </row>
    <row r="6" spans="1:4">
      <c r="A6" s="4" t="s">
        <v>496</v>
      </c>
      <c r="B6" s="7" t="n">
        <v>0</v>
      </c>
      <c r="C6" s="5" t="n">
        <v>4705</v>
      </c>
      <c r="D6" s="7" t="n">
        <v>0</v>
      </c>
    </row>
    <row r="7" spans="1:4">
      <c r="A7" s="4" t="s">
        <v>449</v>
      </c>
    </row>
    <row r="8" spans="1:4">
      <c r="A8" s="3" t="s">
        <v>493</v>
      </c>
    </row>
    <row r="9" spans="1:4">
      <c r="A9" s="4" t="s">
        <v>494</v>
      </c>
      <c r="C9" s="5" t="n">
        <v>548</v>
      </c>
    </row>
    <row r="10" spans="1:4">
      <c r="A10" s="4" t="s">
        <v>495</v>
      </c>
      <c r="C10" s="5" t="n">
        <v>0</v>
      </c>
    </row>
    <row r="11" spans="1:4">
      <c r="A11" s="4" t="s">
        <v>496</v>
      </c>
      <c r="C11" s="5" t="n">
        <v>548</v>
      </c>
    </row>
    <row r="12" spans="1:4">
      <c r="A12" s="4" t="s">
        <v>450</v>
      </c>
    </row>
    <row r="13" spans="1:4">
      <c r="A13" s="3" t="s">
        <v>493</v>
      </c>
    </row>
    <row r="14" spans="1:4">
      <c r="A14" s="4" t="s">
        <v>494</v>
      </c>
      <c r="C14" s="5" t="n">
        <v>59</v>
      </c>
    </row>
    <row r="15" spans="1:4">
      <c r="A15" s="4" t="s">
        <v>495</v>
      </c>
      <c r="C15" s="5" t="n">
        <v>0</v>
      </c>
    </row>
    <row r="16" spans="1:4">
      <c r="A16" s="4" t="s">
        <v>496</v>
      </c>
      <c r="C16" s="5" t="n">
        <v>59</v>
      </c>
    </row>
    <row r="17" spans="1:4">
      <c r="A17" s="4" t="s">
        <v>453</v>
      </c>
    </row>
    <row r="18" spans="1:4">
      <c r="A18" s="3" t="s">
        <v>493</v>
      </c>
    </row>
    <row r="19" spans="1:4">
      <c r="A19" s="4" t="s">
        <v>494</v>
      </c>
      <c r="C19" s="5" t="n">
        <v>218</v>
      </c>
    </row>
    <row r="20" spans="1:4">
      <c r="A20" s="4" t="s">
        <v>495</v>
      </c>
      <c r="C20" s="5" t="n">
        <v>222</v>
      </c>
    </row>
    <row r="21" spans="1:4">
      <c r="A21" s="4" t="s">
        <v>496</v>
      </c>
      <c r="C21" s="5" t="n">
        <v>440</v>
      </c>
    </row>
    <row r="22" spans="1:4">
      <c r="A22" s="4" t="s">
        <v>455</v>
      </c>
    </row>
    <row r="23" spans="1:4">
      <c r="A23" s="3" t="s">
        <v>493</v>
      </c>
    </row>
    <row r="24" spans="1:4">
      <c r="A24" s="4" t="s">
        <v>494</v>
      </c>
      <c r="C24" s="5" t="n">
        <v>738</v>
      </c>
    </row>
    <row r="25" spans="1:4">
      <c r="A25" s="4" t="s">
        <v>495</v>
      </c>
      <c r="C25" s="5" t="n">
        <v>0</v>
      </c>
    </row>
    <row r="26" spans="1:4">
      <c r="A26" s="4" t="s">
        <v>496</v>
      </c>
      <c r="C26" s="5" t="n">
        <v>738</v>
      </c>
    </row>
    <row r="27" spans="1:4">
      <c r="A27" s="4" t="s">
        <v>457</v>
      </c>
    </row>
    <row r="28" spans="1:4">
      <c r="A28" s="3" t="s">
        <v>493</v>
      </c>
    </row>
    <row r="29" spans="1:4">
      <c r="A29" s="4" t="s">
        <v>494</v>
      </c>
      <c r="C29" s="5" t="n">
        <v>105</v>
      </c>
    </row>
    <row r="30" spans="1:4">
      <c r="A30" s="4" t="s">
        <v>495</v>
      </c>
      <c r="C30" s="5" t="n">
        <v>298</v>
      </c>
    </row>
    <row r="31" spans="1:4">
      <c r="A31" s="4" t="s">
        <v>496</v>
      </c>
      <c r="C31" s="5" t="n">
        <v>403</v>
      </c>
    </row>
    <row r="32" spans="1:4">
      <c r="A32" s="4" t="s">
        <v>459</v>
      </c>
    </row>
    <row r="33" spans="1:4">
      <c r="A33" s="3" t="s">
        <v>493</v>
      </c>
    </row>
    <row r="34" spans="1:4">
      <c r="A34" s="4" t="s">
        <v>494</v>
      </c>
      <c r="C34" s="5" t="n">
        <v>19</v>
      </c>
    </row>
    <row r="35" spans="1:4">
      <c r="A35" s="4" t="s">
        <v>495</v>
      </c>
      <c r="C35" s="5" t="n">
        <v>0</v>
      </c>
    </row>
    <row r="36" spans="1:4">
      <c r="A36" s="4" t="s">
        <v>496</v>
      </c>
      <c r="C36" s="5" t="n">
        <v>19</v>
      </c>
    </row>
    <row r="37" spans="1:4">
      <c r="A37" s="4" t="s">
        <v>382</v>
      </c>
    </row>
    <row r="38" spans="1:4">
      <c r="A38" s="3" t="s">
        <v>493</v>
      </c>
    </row>
    <row r="39" spans="1:4">
      <c r="A39" s="4" t="s">
        <v>494</v>
      </c>
      <c r="C39" s="5" t="n">
        <v>556</v>
      </c>
    </row>
    <row r="40" spans="1:4">
      <c r="A40" s="4" t="s">
        <v>495</v>
      </c>
      <c r="C40" s="5" t="n">
        <v>0</v>
      </c>
    </row>
    <row r="41" spans="1:4">
      <c r="A41" s="4" t="s">
        <v>496</v>
      </c>
      <c r="C41" s="5" t="n">
        <v>556</v>
      </c>
    </row>
    <row r="42" spans="1:4">
      <c r="A42" s="4" t="s">
        <v>497</v>
      </c>
    </row>
    <row r="43" spans="1:4">
      <c r="A43" s="3" t="s">
        <v>493</v>
      </c>
    </row>
    <row r="44" spans="1:4">
      <c r="A44" s="4" t="s">
        <v>494</v>
      </c>
      <c r="C44" s="5" t="n">
        <v>1917</v>
      </c>
    </row>
    <row r="45" spans="1:4">
      <c r="A45" s="4" t="s">
        <v>495</v>
      </c>
      <c r="C45" s="5" t="n">
        <v>25</v>
      </c>
    </row>
    <row r="46" spans="1:4">
      <c r="A46" s="4" t="s">
        <v>496</v>
      </c>
      <c r="C46" s="7" t="n">
        <v>194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8</v>
      </c>
      <c r="B1" s="2" t="s">
        <v>28</v>
      </c>
      <c r="C1" s="2" t="s">
        <v>29</v>
      </c>
    </row>
    <row r="2" spans="1:3">
      <c r="A2" s="3" t="s">
        <v>499</v>
      </c>
    </row>
    <row r="3" spans="1:3">
      <c r="A3" s="4" t="s">
        <v>500</v>
      </c>
      <c r="B3" s="4" t="s">
        <v>501</v>
      </c>
      <c r="C3"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503</v>
      </c>
      <c r="B1" s="2" t="s">
        <v>68</v>
      </c>
      <c r="D1" s="2" t="s">
        <v>1</v>
      </c>
    </row>
    <row r="2" spans="1:6">
      <c r="B2" s="2" t="s">
        <v>28</v>
      </c>
      <c r="C2" s="2" t="s">
        <v>69</v>
      </c>
      <c r="D2" s="2" t="s">
        <v>28</v>
      </c>
      <c r="E2" s="2" t="s">
        <v>69</v>
      </c>
      <c r="F2" s="2" t="s">
        <v>29</v>
      </c>
    </row>
    <row r="3" spans="1:6">
      <c r="A3" s="3" t="s">
        <v>504</v>
      </c>
    </row>
    <row r="4" spans="1:6">
      <c r="A4" s="4" t="s">
        <v>505</v>
      </c>
      <c r="B4" s="7" t="n">
        <v>5700</v>
      </c>
      <c r="D4" s="7" t="n">
        <v>5700</v>
      </c>
      <c r="F4" s="7" t="n">
        <v>2300</v>
      </c>
    </row>
    <row r="5" spans="1:6">
      <c r="A5" s="4" t="s">
        <v>506</v>
      </c>
      <c r="B5" s="7" t="n">
        <v>47</v>
      </c>
      <c r="C5" s="7" t="n">
        <v>77</v>
      </c>
      <c r="D5" s="7" t="n">
        <v>47</v>
      </c>
      <c r="E5" s="7" t="n">
        <v>2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507</v>
      </c>
      <c r="B1" s="2" t="s">
        <v>340</v>
      </c>
    </row>
    <row r="2" spans="1:2">
      <c r="A2" s="3" t="s">
        <v>161</v>
      </c>
    </row>
    <row r="3" spans="1:2">
      <c r="A3" s="4" t="s">
        <v>389</v>
      </c>
      <c r="B3" s="7" t="n">
        <v>3399</v>
      </c>
    </row>
    <row r="4" spans="1:2">
      <c r="A4" s="5" t="n">
        <v>2018</v>
      </c>
      <c r="B4" s="5" t="n">
        <v>6797</v>
      </c>
    </row>
    <row r="5" spans="1:2">
      <c r="A5" s="5" t="n">
        <v>2019</v>
      </c>
      <c r="B5" s="5" t="n">
        <v>6797</v>
      </c>
    </row>
    <row r="6" spans="1:2">
      <c r="A6" s="5" t="n">
        <v>2020</v>
      </c>
      <c r="B6" s="5" t="n">
        <v>6797</v>
      </c>
    </row>
    <row r="7" spans="1:2">
      <c r="A7" s="5" t="n">
        <v>2021</v>
      </c>
      <c r="B7" s="7" t="n">
        <v>67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8</v>
      </c>
      <c r="D1" s="2" t="s">
        <v>1</v>
      </c>
    </row>
    <row r="2" spans="1:5">
      <c r="B2" s="2" t="s">
        <v>28</v>
      </c>
      <c r="C2" s="2" t="s">
        <v>69</v>
      </c>
      <c r="D2" s="2" t="s">
        <v>28</v>
      </c>
      <c r="E2" s="2" t="s">
        <v>69</v>
      </c>
    </row>
    <row r="3" spans="1:5">
      <c r="A3" s="3" t="s">
        <v>509</v>
      </c>
    </row>
    <row r="4" spans="1:5">
      <c r="A4" s="4" t="s">
        <v>510</v>
      </c>
      <c r="B4" s="9" t="n">
        <v>17.5</v>
      </c>
      <c r="D4" s="9" t="n">
        <v>17.5</v>
      </c>
    </row>
    <row r="5" spans="1:5">
      <c r="A5" s="4" t="s">
        <v>511</v>
      </c>
      <c r="D5" s="9" t="n">
        <v>2.6</v>
      </c>
    </row>
    <row r="6" spans="1:5">
      <c r="A6" s="4" t="s">
        <v>512</v>
      </c>
      <c r="D6" s="4" t="s">
        <v>513</v>
      </c>
    </row>
    <row r="7" spans="1:5">
      <c r="A7" s="4" t="s">
        <v>514</v>
      </c>
      <c r="B7" s="4" t="s">
        <v>515</v>
      </c>
      <c r="C7" s="4" t="s">
        <v>515</v>
      </c>
    </row>
    <row r="8" spans="1:5">
      <c r="A8" s="4" t="s">
        <v>514</v>
      </c>
      <c r="B8" s="9" t="n">
        <v>0.1</v>
      </c>
      <c r="C8" s="9" t="n">
        <v>0.1</v>
      </c>
      <c r="D8" s="9" t="n">
        <v>0.1</v>
      </c>
      <c r="E8" s="9" t="n">
        <v>0.1</v>
      </c>
    </row>
    <row r="9" spans="1:5">
      <c r="A9" s="4" t="s">
        <v>516</v>
      </c>
      <c r="B9" s="9" t="n">
        <v>5.6</v>
      </c>
      <c r="D9" s="9"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517</v>
      </c>
      <c r="B1" s="2" t="s">
        <v>68</v>
      </c>
      <c r="D1" s="2" t="s">
        <v>1</v>
      </c>
    </row>
    <row r="2" spans="1:8">
      <c r="B2" s="2" t="s">
        <v>28</v>
      </c>
      <c r="C2" s="2" t="s">
        <v>69</v>
      </c>
      <c r="D2" s="2" t="s">
        <v>28</v>
      </c>
      <c r="E2" s="2" t="s">
        <v>69</v>
      </c>
      <c r="F2" s="2" t="s">
        <v>29</v>
      </c>
      <c r="G2" s="2" t="s">
        <v>518</v>
      </c>
      <c r="H2" s="2" t="s">
        <v>519</v>
      </c>
    </row>
    <row r="3" spans="1:8">
      <c r="A3" s="4" t="s">
        <v>385</v>
      </c>
    </row>
    <row r="4" spans="1:8">
      <c r="A4" s="3" t="s">
        <v>520</v>
      </c>
    </row>
    <row r="5" spans="1:8">
      <c r="A5" s="4" t="s">
        <v>521</v>
      </c>
      <c r="G5" s="7" t="n">
        <v>30000</v>
      </c>
    </row>
    <row r="6" spans="1:8">
      <c r="A6" s="4" t="s">
        <v>522</v>
      </c>
      <c r="B6" s="7" t="n">
        <v>26667</v>
      </c>
      <c r="D6" s="7" t="n">
        <v>26667</v>
      </c>
      <c r="F6" s="7" t="n">
        <v>27667</v>
      </c>
    </row>
    <row r="7" spans="1:8">
      <c r="A7" s="4" t="s">
        <v>523</v>
      </c>
      <c r="D7" s="4" t="s">
        <v>524</v>
      </c>
    </row>
    <row r="8" spans="1:8">
      <c r="A8" s="4" t="s">
        <v>525</v>
      </c>
      <c r="B8" s="4" t="s">
        <v>526</v>
      </c>
      <c r="C8" s="4" t="s">
        <v>527</v>
      </c>
      <c r="D8" s="4" t="s">
        <v>528</v>
      </c>
      <c r="E8" s="4" t="s">
        <v>527</v>
      </c>
    </row>
    <row r="9" spans="1:8">
      <c r="A9" s="4" t="s">
        <v>529</v>
      </c>
      <c r="D9" s="4" t="s">
        <v>530</v>
      </c>
    </row>
    <row r="10" spans="1:8">
      <c r="A10" s="4" t="s">
        <v>531</v>
      </c>
      <c r="D10" s="4" t="s">
        <v>532</v>
      </c>
    </row>
    <row r="11" spans="1:8">
      <c r="A11" s="4" t="s">
        <v>533</v>
      </c>
      <c r="D11" s="4" t="s">
        <v>534</v>
      </c>
    </row>
    <row r="12" spans="1:8">
      <c r="A12" s="4" t="s">
        <v>535</v>
      </c>
      <c r="D12" s="4" t="s">
        <v>536</v>
      </c>
    </row>
    <row r="13" spans="1:8">
      <c r="A13" s="4" t="s">
        <v>537</v>
      </c>
    </row>
    <row r="14" spans="1:8">
      <c r="A14" s="3" t="s">
        <v>520</v>
      </c>
    </row>
    <row r="15" spans="1:8">
      <c r="A15" s="4" t="s">
        <v>538</v>
      </c>
      <c r="D15" s="4" t="s">
        <v>539</v>
      </c>
    </row>
    <row r="16" spans="1:8">
      <c r="A16" s="4" t="s">
        <v>521</v>
      </c>
      <c r="H16" s="7" t="n">
        <v>200000</v>
      </c>
    </row>
    <row r="17" spans="1:8">
      <c r="A17" s="4" t="s">
        <v>540</v>
      </c>
      <c r="B17" s="7" t="n">
        <v>200000</v>
      </c>
      <c r="D17" s="7" t="n">
        <v>200000</v>
      </c>
      <c r="F17" s="5" t="n">
        <v>200000</v>
      </c>
    </row>
    <row r="18" spans="1:8">
      <c r="A18" s="4" t="s">
        <v>541</v>
      </c>
      <c r="B18" s="4" t="s">
        <v>50</v>
      </c>
      <c r="D18" s="4" t="s">
        <v>50</v>
      </c>
      <c r="F18" s="4" t="s">
        <v>50</v>
      </c>
    </row>
    <row r="19" spans="1:8">
      <c r="A19" s="4" t="s">
        <v>542</v>
      </c>
      <c r="D19" s="4" t="s">
        <v>543</v>
      </c>
    </row>
    <row r="20" spans="1:8">
      <c r="A20" s="4" t="s">
        <v>544</v>
      </c>
      <c r="D20" s="4" t="s">
        <v>545</v>
      </c>
    </row>
    <row r="21" spans="1:8">
      <c r="A21" s="4" t="s">
        <v>546</v>
      </c>
    </row>
    <row r="22" spans="1:8">
      <c r="A22" s="3" t="s">
        <v>520</v>
      </c>
    </row>
    <row r="23" spans="1:8">
      <c r="A23" s="4" t="s">
        <v>547</v>
      </c>
      <c r="B23" s="4" t="s">
        <v>50</v>
      </c>
      <c r="D23" s="4" t="s">
        <v>50</v>
      </c>
    </row>
    <row r="24" spans="1:8">
      <c r="A24" s="4" t="s">
        <v>548</v>
      </c>
      <c r="B24" s="5" t="n">
        <v>37017</v>
      </c>
      <c r="D24" s="5" t="n">
        <v>37017</v>
      </c>
    </row>
    <row r="25" spans="1:8">
      <c r="A25" s="4" t="s">
        <v>549</v>
      </c>
    </row>
    <row r="26" spans="1:8">
      <c r="A26" s="3" t="s">
        <v>520</v>
      </c>
    </row>
    <row r="27" spans="1:8">
      <c r="A27" s="4" t="s">
        <v>540</v>
      </c>
      <c r="B27" s="5" t="n">
        <v>10000</v>
      </c>
      <c r="D27" s="5" t="n">
        <v>10000</v>
      </c>
      <c r="F27" s="5" t="n">
        <v>10000</v>
      </c>
    </row>
    <row r="28" spans="1:8">
      <c r="A28" s="4" t="s">
        <v>541</v>
      </c>
      <c r="B28" s="4" t="s">
        <v>50</v>
      </c>
      <c r="D28" s="4" t="s">
        <v>50</v>
      </c>
      <c r="F28" s="7" t="n">
        <v>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8</v>
      </c>
      <c r="C2" s="2" t="s">
        <v>69</v>
      </c>
      <c r="D2" s="2" t="s">
        <v>28</v>
      </c>
      <c r="E2" s="2" t="s">
        <v>69</v>
      </c>
    </row>
    <row r="3" spans="1:5">
      <c r="A3" s="4" t="s">
        <v>93</v>
      </c>
      <c r="B3" s="7" t="n">
        <v>1809</v>
      </c>
      <c r="C3" s="7" t="n">
        <v>8908</v>
      </c>
      <c r="D3" s="7" t="n">
        <v>922</v>
      </c>
      <c r="E3" s="7" t="n">
        <v>22860</v>
      </c>
    </row>
    <row r="4" spans="1:5">
      <c r="A4" s="4" t="s">
        <v>103</v>
      </c>
      <c r="B4" s="5" t="n">
        <v>772</v>
      </c>
      <c r="C4" s="5" t="n">
        <v>-49</v>
      </c>
      <c r="D4" s="5" t="n">
        <v>1085</v>
      </c>
      <c r="E4" s="5" t="n">
        <v>2158</v>
      </c>
    </row>
    <row r="5" spans="1:5">
      <c r="A5" s="4" t="s">
        <v>104</v>
      </c>
      <c r="B5" s="5" t="n">
        <v>-101</v>
      </c>
      <c r="C5" s="5" t="n">
        <v>716</v>
      </c>
      <c r="D5" s="5" t="n">
        <v>184</v>
      </c>
      <c r="E5" s="5" t="n">
        <v>1993</v>
      </c>
    </row>
    <row r="6" spans="1:5">
      <c r="A6" s="4" t="s">
        <v>105</v>
      </c>
      <c r="B6" s="5" t="n">
        <v>1304</v>
      </c>
      <c r="C6" s="5" t="n">
        <v>-1819</v>
      </c>
      <c r="D6" s="5" t="n">
        <v>1762</v>
      </c>
      <c r="E6" s="5" t="n">
        <v>-1397</v>
      </c>
    </row>
    <row r="7" spans="1:5">
      <c r="A7" s="4" t="s">
        <v>106</v>
      </c>
      <c r="B7" s="4" t="s">
        <v>50</v>
      </c>
      <c r="C7" s="5" t="n">
        <v>17</v>
      </c>
      <c r="D7" s="4" t="s">
        <v>50</v>
      </c>
      <c r="E7" s="5" t="n">
        <v>34</v>
      </c>
    </row>
    <row r="8" spans="1:5">
      <c r="A8" s="4" t="s">
        <v>107</v>
      </c>
      <c r="B8" s="5" t="n">
        <v>1975</v>
      </c>
      <c r="C8" s="5" t="n">
        <v>-1135</v>
      </c>
      <c r="D8" s="5" t="n">
        <v>3031</v>
      </c>
      <c r="E8" s="5" t="n">
        <v>2788</v>
      </c>
    </row>
    <row r="9" spans="1:5">
      <c r="A9" s="4" t="s">
        <v>108</v>
      </c>
      <c r="B9" s="5" t="n">
        <v>-175</v>
      </c>
      <c r="C9" s="5" t="n">
        <v>-178</v>
      </c>
      <c r="D9" s="5" t="n">
        <v>-332</v>
      </c>
      <c r="E9" s="5" t="n">
        <v>-1089</v>
      </c>
    </row>
    <row r="10" spans="1:5">
      <c r="A10" s="4" t="s">
        <v>109</v>
      </c>
      <c r="B10" s="5" t="n">
        <v>1800</v>
      </c>
      <c r="C10" s="5" t="n">
        <v>-1313</v>
      </c>
      <c r="D10" s="5" t="n">
        <v>2699</v>
      </c>
      <c r="E10" s="5" t="n">
        <v>1699</v>
      </c>
    </row>
    <row r="11" spans="1:5">
      <c r="A11" s="4" t="s">
        <v>110</v>
      </c>
      <c r="B11" s="5" t="n">
        <v>3609</v>
      </c>
      <c r="C11" s="5" t="n">
        <v>7595</v>
      </c>
      <c r="D11" s="5" t="n">
        <v>3621</v>
      </c>
      <c r="E11" s="5" t="n">
        <v>24559</v>
      </c>
    </row>
    <row r="12" spans="1:5">
      <c r="A12" s="4" t="s">
        <v>111</v>
      </c>
      <c r="B12" s="5" t="n">
        <v>-3935</v>
      </c>
      <c r="C12" s="5" t="n">
        <v>-2318</v>
      </c>
      <c r="D12" s="5" t="n">
        <v>-3119</v>
      </c>
      <c r="E12" s="5" t="n">
        <v>-4269</v>
      </c>
    </row>
    <row r="13" spans="1:5">
      <c r="A13" s="4" t="s">
        <v>112</v>
      </c>
      <c r="B13" s="7" t="n">
        <v>-326</v>
      </c>
      <c r="C13" s="7" t="n">
        <v>5277</v>
      </c>
      <c r="D13" s="7" t="n">
        <v>502</v>
      </c>
      <c r="E13" s="7" t="n">
        <v>202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50</v>
      </c>
      <c r="B1" s="2" t="s">
        <v>340</v>
      </c>
    </row>
    <row r="2" spans="1:2">
      <c r="A2" s="3" t="s">
        <v>551</v>
      </c>
    </row>
    <row r="3" spans="1:2">
      <c r="A3" s="4" t="s">
        <v>552</v>
      </c>
      <c r="B3" s="7" t="n">
        <v>39200</v>
      </c>
    </row>
    <row r="4" spans="1:2">
      <c r="A4" s="4" t="s">
        <v>553</v>
      </c>
      <c r="B4" s="5" t="n">
        <v>13400</v>
      </c>
    </row>
    <row r="5" spans="1:2">
      <c r="A5" s="4" t="s">
        <v>554</v>
      </c>
      <c r="B5" s="7" t="n">
        <v>23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80"/>
    <col customWidth="1" max="6" min="6" width="46"/>
  </cols>
  <sheetData>
    <row r="1" spans="1:6">
      <c r="A1" s="1" t="s">
        <v>555</v>
      </c>
      <c r="B1" s="2" t="s">
        <v>1</v>
      </c>
      <c r="C1" s="2" t="s">
        <v>62</v>
      </c>
      <c r="D1" s="2" t="s">
        <v>556</v>
      </c>
      <c r="E1" s="2" t="s">
        <v>557</v>
      </c>
      <c r="F1" s="2" t="s">
        <v>558</v>
      </c>
    </row>
    <row r="2" spans="1:6">
      <c r="B2" s="2" t="s">
        <v>28</v>
      </c>
      <c r="C2" s="2" t="s">
        <v>29</v>
      </c>
      <c r="D2" s="2" t="s">
        <v>559</v>
      </c>
      <c r="E2" s="2" t="s">
        <v>560</v>
      </c>
      <c r="F2" s="2" t="s">
        <v>561</v>
      </c>
    </row>
    <row r="3" spans="1:6">
      <c r="A3" s="4" t="s">
        <v>562</v>
      </c>
      <c r="E3" s="4" t="s">
        <v>563</v>
      </c>
      <c r="F3" s="4" t="s">
        <v>564</v>
      </c>
    </row>
    <row r="4" spans="1:6">
      <c r="A4" s="4" t="s">
        <v>565</v>
      </c>
      <c r="D4" s="7" t="n">
        <v>10400</v>
      </c>
    </row>
    <row r="5" spans="1:6">
      <c r="A5" s="4" t="s">
        <v>566</v>
      </c>
      <c r="D5" s="7" t="n">
        <v>24000</v>
      </c>
    </row>
    <row r="6" spans="1:6">
      <c r="A6" s="4" t="s">
        <v>567</v>
      </c>
      <c r="B6" s="7" t="n">
        <v>2950</v>
      </c>
    </row>
    <row r="7" spans="1:6">
      <c r="A7" s="4" t="s">
        <v>568</v>
      </c>
      <c r="B7" s="5" t="n">
        <v>100</v>
      </c>
    </row>
    <row r="8" spans="1:6">
      <c r="A8" s="4" t="s">
        <v>569</v>
      </c>
      <c r="B8" s="7" t="n">
        <v>0</v>
      </c>
    </row>
    <row r="9" spans="1:6">
      <c r="A9" s="4" t="s">
        <v>570</v>
      </c>
      <c r="B9" s="4" t="s">
        <v>515</v>
      </c>
      <c r="C9" s="4" t="s">
        <v>515</v>
      </c>
    </row>
    <row r="10" spans="1:6">
      <c r="A10" s="4" t="s">
        <v>570</v>
      </c>
      <c r="B10" s="7" t="n">
        <v>100</v>
      </c>
      <c r="C10" s="7" t="n">
        <v>100</v>
      </c>
    </row>
    <row r="11" spans="1:6">
      <c r="A11" s="4" t="s">
        <v>571</v>
      </c>
      <c r="B11" s="7" t="n">
        <v>0</v>
      </c>
      <c r="C11" s="7" t="n">
        <v>0</v>
      </c>
    </row>
    <row r="12" spans="1:6">
      <c r="A12" s="4" t="s">
        <v>572</v>
      </c>
      <c r="B12" s="5" t="n">
        <v>0</v>
      </c>
    </row>
    <row r="13" spans="1:6">
      <c r="A13" s="4" t="s">
        <v>573</v>
      </c>
      <c r="B13" s="7" t="n">
        <v>300</v>
      </c>
    </row>
    <row r="14" spans="1:6">
      <c r="A14" s="4" t="s">
        <v>574</v>
      </c>
      <c r="B14" s="10" t="n">
        <v>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8</v>
      </c>
      <c r="C2" s="2" t="s">
        <v>69</v>
      </c>
    </row>
    <row r="3" spans="1:3">
      <c r="A3" s="3" t="s">
        <v>576</v>
      </c>
    </row>
    <row r="4" spans="1:3">
      <c r="A4" s="4" t="s">
        <v>36</v>
      </c>
      <c r="B4" s="7" t="n">
        <v>8347</v>
      </c>
      <c r="C4" s="7" t="n">
        <v>7481</v>
      </c>
    </row>
    <row r="5" spans="1:3">
      <c r="A5" s="3" t="s">
        <v>37</v>
      </c>
    </row>
    <row r="6" spans="1:3">
      <c r="A6" s="4" t="s">
        <v>577</v>
      </c>
      <c r="B6" s="5" t="n">
        <v>8596</v>
      </c>
      <c r="C6" s="5" t="n">
        <v>7564</v>
      </c>
    </row>
    <row r="7" spans="1:3">
      <c r="A7" s="4" t="s">
        <v>578</v>
      </c>
      <c r="B7" s="5" t="n">
        <v>5674</v>
      </c>
      <c r="C7" s="5" t="n">
        <v>4816</v>
      </c>
    </row>
    <row r="8" spans="1:3">
      <c r="A8" s="4" t="s">
        <v>40</v>
      </c>
      <c r="B8" s="5" t="n">
        <v>2030</v>
      </c>
      <c r="C8" s="5" t="n">
        <v>1512</v>
      </c>
    </row>
    <row r="9" spans="1:3">
      <c r="A9" s="4" t="s">
        <v>38</v>
      </c>
      <c r="B9" s="5" t="n">
        <v>446</v>
      </c>
      <c r="C9" s="5" t="n">
        <v>420</v>
      </c>
    </row>
    <row r="10" spans="1:3">
      <c r="A10" s="4" t="s">
        <v>579</v>
      </c>
      <c r="B10" s="5" t="n">
        <v>261</v>
      </c>
      <c r="C10" s="5" t="n">
        <v>271</v>
      </c>
    </row>
    <row r="11" spans="1:3">
      <c r="A11" s="4" t="s">
        <v>116</v>
      </c>
      <c r="B11" s="7" t="n">
        <v>25354</v>
      </c>
      <c r="C11" s="7" t="n">
        <v>220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8</v>
      </c>
      <c r="D1" s="2" t="s">
        <v>1</v>
      </c>
    </row>
    <row r="2" spans="1:5">
      <c r="B2" s="2" t="s">
        <v>28</v>
      </c>
      <c r="C2" s="2" t="s">
        <v>69</v>
      </c>
      <c r="D2" s="2" t="s">
        <v>28</v>
      </c>
      <c r="E2" s="2" t="s">
        <v>69</v>
      </c>
    </row>
    <row r="3" spans="1:5">
      <c r="A3" s="3" t="s">
        <v>117</v>
      </c>
    </row>
    <row r="4" spans="1:5">
      <c r="A4" s="4" t="s">
        <v>422</v>
      </c>
      <c r="D4" s="7" t="n">
        <v>2164</v>
      </c>
      <c r="E4" s="7" t="n">
        <v>281</v>
      </c>
    </row>
    <row r="5" spans="1:5">
      <c r="A5" s="4" t="s">
        <v>34</v>
      </c>
      <c r="B5" s="7" t="n">
        <v>47</v>
      </c>
      <c r="C5" s="7" t="n">
        <v>77</v>
      </c>
      <c r="D5" s="5" t="n">
        <v>47</v>
      </c>
      <c r="E5" s="5" t="n">
        <v>261</v>
      </c>
    </row>
    <row r="6" spans="1:5">
      <c r="A6" s="4" t="s">
        <v>33</v>
      </c>
      <c r="D6" s="5" t="n">
        <v>186</v>
      </c>
      <c r="E6" s="5" t="n">
        <v>75</v>
      </c>
    </row>
    <row r="7" spans="1:5">
      <c r="A7" s="4" t="s">
        <v>37</v>
      </c>
      <c r="D7" s="5" t="n">
        <v>4273</v>
      </c>
      <c r="E7" s="5" t="n">
        <v>408</v>
      </c>
    </row>
    <row r="8" spans="1:5">
      <c r="A8" s="4" t="s">
        <v>36</v>
      </c>
      <c r="D8" s="5" t="n">
        <v>4963</v>
      </c>
      <c r="E8" s="5" t="n">
        <v>0</v>
      </c>
    </row>
    <row r="9" spans="1:5">
      <c r="A9" s="4" t="s">
        <v>38</v>
      </c>
      <c r="D9" s="5" t="n">
        <v>1522</v>
      </c>
      <c r="E9" s="5" t="n">
        <v>0</v>
      </c>
    </row>
    <row r="10" spans="1:5">
      <c r="A10" s="4" t="s">
        <v>85</v>
      </c>
      <c r="B10" s="7" t="n">
        <v>0</v>
      </c>
      <c r="C10" s="7" t="n">
        <v>194</v>
      </c>
      <c r="D10" s="5" t="n">
        <v>0</v>
      </c>
      <c r="E10" s="5" t="n">
        <v>194</v>
      </c>
    </row>
    <row r="11" spans="1:5">
      <c r="A11" s="4" t="s">
        <v>40</v>
      </c>
      <c r="D11" s="5" t="n">
        <v>0</v>
      </c>
      <c r="E11" s="5" t="n">
        <v>30</v>
      </c>
    </row>
    <row r="12" spans="1:5">
      <c r="A12" s="4" t="s">
        <v>117</v>
      </c>
      <c r="D12" s="7" t="n">
        <v>13155</v>
      </c>
      <c r="E12" s="7" t="n">
        <v>12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40</v>
      </c>
    </row>
    <row r="3" spans="1:2">
      <c r="A3" s="3" t="s">
        <v>582</v>
      </c>
    </row>
    <row r="4" spans="1:2">
      <c r="A4" s="4" t="s">
        <v>583</v>
      </c>
      <c r="B4" s="7" t="n">
        <v>1600</v>
      </c>
    </row>
    <row r="5" spans="1:2">
      <c r="A5" s="4" t="s">
        <v>584</v>
      </c>
      <c r="B5" s="5" t="n">
        <v>600</v>
      </c>
    </row>
    <row r="6" spans="1:2">
      <c r="A6" s="4" t="s">
        <v>585</v>
      </c>
      <c r="B6" s="5" t="n">
        <v>300</v>
      </c>
    </row>
    <row r="7" spans="1:2">
      <c r="A7" s="4" t="s">
        <v>586</v>
      </c>
      <c r="B7" s="5" t="n">
        <v>3700</v>
      </c>
    </row>
    <row r="8" spans="1:2">
      <c r="A8" s="4" t="s">
        <v>587</v>
      </c>
      <c r="B8" s="5" t="n">
        <v>1500</v>
      </c>
    </row>
    <row r="9" spans="1:2">
      <c r="A9" s="4" t="s">
        <v>588</v>
      </c>
      <c r="B9" s="7" t="n">
        <v>4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89</v>
      </c>
      <c r="B1" s="2" t="s">
        <v>68</v>
      </c>
      <c r="D1" s="2" t="s">
        <v>1</v>
      </c>
    </row>
    <row r="2" spans="1:6">
      <c r="B2" s="2" t="s">
        <v>28</v>
      </c>
      <c r="C2" s="2" t="s">
        <v>69</v>
      </c>
      <c r="D2" s="2" t="s">
        <v>28</v>
      </c>
      <c r="E2" s="2" t="s">
        <v>69</v>
      </c>
      <c r="F2" s="2" t="s">
        <v>29</v>
      </c>
    </row>
    <row r="3" spans="1:6">
      <c r="A3" s="3" t="s">
        <v>590</v>
      </c>
    </row>
    <row r="4" spans="1:6">
      <c r="A4" s="4" t="s">
        <v>591</v>
      </c>
      <c r="D4" s="7" t="n">
        <v>0</v>
      </c>
    </row>
    <row r="5" spans="1:6">
      <c r="A5" s="4" t="s">
        <v>592</v>
      </c>
      <c r="B5" s="7" t="n">
        <v>31500</v>
      </c>
      <c r="D5" s="5" t="n">
        <v>31500</v>
      </c>
      <c r="F5" s="7" t="n">
        <v>20800</v>
      </c>
    </row>
    <row r="6" spans="1:6">
      <c r="A6" s="4" t="s">
        <v>593</v>
      </c>
      <c r="B6" s="5" t="n">
        <v>31700</v>
      </c>
      <c r="D6" s="5" t="n">
        <v>31700</v>
      </c>
      <c r="F6" s="5" t="n">
        <v>21000</v>
      </c>
    </row>
    <row r="7" spans="1:6">
      <c r="A7" s="4" t="s">
        <v>594</v>
      </c>
      <c r="B7" s="5" t="n">
        <v>200</v>
      </c>
      <c r="D7" s="5" t="n">
        <v>200</v>
      </c>
      <c r="F7" s="5" t="n">
        <v>200</v>
      </c>
    </row>
    <row r="8" spans="1:6">
      <c r="A8" s="4" t="s">
        <v>595</v>
      </c>
      <c r="B8" s="5" t="n">
        <v>-238</v>
      </c>
      <c r="C8" s="7" t="n">
        <v>2476</v>
      </c>
      <c r="D8" s="5" t="n">
        <v>-124</v>
      </c>
      <c r="E8" s="7" t="n">
        <v>7084</v>
      </c>
    </row>
    <row r="9" spans="1:6">
      <c r="A9" s="4" t="s">
        <v>596</v>
      </c>
      <c r="B9" s="5" t="n">
        <v>-200</v>
      </c>
    </row>
    <row r="10" spans="1:6">
      <c r="A10" s="4" t="s">
        <v>342</v>
      </c>
      <c r="D10" s="5" t="n">
        <v>8314</v>
      </c>
    </row>
    <row r="11" spans="1:6">
      <c r="A11" s="4" t="s">
        <v>343</v>
      </c>
      <c r="D11" s="5" t="n">
        <v>14800</v>
      </c>
    </row>
    <row r="12" spans="1:6">
      <c r="A12" s="4" t="s">
        <v>344</v>
      </c>
      <c r="D12" s="5" t="n">
        <v>7900</v>
      </c>
    </row>
    <row r="13" spans="1:6">
      <c r="A13" s="4" t="s">
        <v>345</v>
      </c>
      <c r="D13" s="5" t="n">
        <v>1400</v>
      </c>
    </row>
    <row r="14" spans="1:6">
      <c r="A14" s="4" t="s">
        <v>597</v>
      </c>
      <c r="D14" s="5" t="n">
        <v>900</v>
      </c>
    </row>
    <row r="15" spans="1:6">
      <c r="A15" s="4" t="s">
        <v>598</v>
      </c>
      <c r="B15" s="5" t="n">
        <v>100</v>
      </c>
    </row>
    <row r="16" spans="1:6">
      <c r="A16" s="4" t="s">
        <v>599</v>
      </c>
      <c r="B16" s="5" t="n">
        <v>126100</v>
      </c>
      <c r="D16" s="5" t="n">
        <v>126100</v>
      </c>
      <c r="F16" s="5" t="n">
        <v>117400</v>
      </c>
    </row>
    <row r="17" spans="1:6">
      <c r="A17" s="4" t="s">
        <v>600</v>
      </c>
      <c r="B17" s="5" t="n">
        <v>38100</v>
      </c>
      <c r="D17" s="5" t="n">
        <v>38100</v>
      </c>
      <c r="F17" s="7" t="n">
        <v>31500</v>
      </c>
    </row>
    <row r="18" spans="1:6">
      <c r="A18" s="4" t="s">
        <v>601</v>
      </c>
      <c r="B18" s="7" t="n">
        <v>5800</v>
      </c>
      <c r="D18" s="7" t="n">
        <v>5800</v>
      </c>
    </row>
    <row r="19" spans="1:6">
      <c r="A19" s="4" t="s">
        <v>602</v>
      </c>
      <c r="B19" s="4" t="s">
        <v>5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03</v>
      </c>
      <c r="B1" s="2" t="s">
        <v>1</v>
      </c>
    </row>
    <row r="2" spans="1:3">
      <c r="B2" s="2" t="s">
        <v>28</v>
      </c>
      <c r="C2" s="2" t="s">
        <v>69</v>
      </c>
    </row>
    <row r="3" spans="1:3">
      <c r="A3" s="3" t="s">
        <v>604</v>
      </c>
    </row>
    <row r="4" spans="1:3">
      <c r="A4" s="4" t="s">
        <v>605</v>
      </c>
      <c r="B4" s="8" t="n">
        <v>37.08</v>
      </c>
      <c r="C4" s="7" t="n">
        <v>0</v>
      </c>
    </row>
    <row r="5" spans="1:3">
      <c r="A5" s="4" t="s">
        <v>606</v>
      </c>
      <c r="B5" s="5" t="n">
        <v>5148626</v>
      </c>
    </row>
    <row r="6" spans="1:3">
      <c r="A6" s="4" t="s">
        <v>607</v>
      </c>
    </row>
    <row r="7" spans="1:3">
      <c r="A7" s="3" t="s">
        <v>604</v>
      </c>
    </row>
    <row r="8" spans="1:3">
      <c r="A8" s="4" t="s">
        <v>608</v>
      </c>
      <c r="B8" s="5" t="n">
        <v>679030</v>
      </c>
      <c r="C8" s="5" t="n">
        <v>814603</v>
      </c>
    </row>
    <row r="9" spans="1:3">
      <c r="A9" s="4" t="s">
        <v>609</v>
      </c>
      <c r="B9" s="8" t="n">
        <v>32.16</v>
      </c>
      <c r="C9" s="8" t="n">
        <v>31.58</v>
      </c>
    </row>
    <row r="10" spans="1:3">
      <c r="A10" s="4" t="s">
        <v>610</v>
      </c>
      <c r="B10" s="5" t="n">
        <v>-658341</v>
      </c>
      <c r="C10" s="5" t="n">
        <v>-193471</v>
      </c>
    </row>
    <row r="11" spans="1:3">
      <c r="A11" s="4" t="s">
        <v>611</v>
      </c>
      <c r="B11" s="8" t="n">
        <v>21.9</v>
      </c>
      <c r="C11" s="8" t="n">
        <v>18.28</v>
      </c>
    </row>
    <row r="12" spans="1:3">
      <c r="A12" s="4" t="s">
        <v>612</v>
      </c>
      <c r="B12" s="5" t="n">
        <v>-40336</v>
      </c>
      <c r="C12" s="5" t="n">
        <v>-7292</v>
      </c>
    </row>
    <row r="13" spans="1:3">
      <c r="A13" s="4" t="s">
        <v>613</v>
      </c>
      <c r="B13" s="8" t="n">
        <v>32.01</v>
      </c>
      <c r="C13" s="8" t="n">
        <v>25.87</v>
      </c>
    </row>
    <row r="14" spans="1:3">
      <c r="A14" s="4" t="s">
        <v>614</v>
      </c>
      <c r="B14" s="5" t="n">
        <v>-22269</v>
      </c>
      <c r="C14" s="5" t="n">
        <v>0</v>
      </c>
    </row>
    <row r="15" spans="1:3">
      <c r="A15" s="4" t="s">
        <v>606</v>
      </c>
      <c r="B15" s="5" t="n">
        <v>5148626</v>
      </c>
      <c r="C15" s="5" t="n">
        <v>5419084</v>
      </c>
    </row>
    <row r="16" spans="1:3">
      <c r="A16" s="4" t="s">
        <v>615</v>
      </c>
      <c r="B16" s="8" t="n">
        <v>29.61</v>
      </c>
      <c r="C16" s="8" t="n">
        <v>28.03</v>
      </c>
    </row>
    <row r="17" spans="1:3">
      <c r="A17" s="4" t="s">
        <v>616</v>
      </c>
      <c r="B17" s="5" t="n">
        <v>3895973</v>
      </c>
      <c r="C17" s="5" t="n">
        <v>3653921</v>
      </c>
    </row>
    <row r="18" spans="1:3">
      <c r="A18" s="4" t="s">
        <v>617</v>
      </c>
      <c r="B18" s="8" t="n">
        <v>28.87</v>
      </c>
      <c r="C18" s="8" t="n">
        <v>27.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8</v>
      </c>
      <c r="C2" s="2" t="s">
        <v>69</v>
      </c>
    </row>
    <row r="3" spans="1:3">
      <c r="A3" s="3" t="s">
        <v>619</v>
      </c>
    </row>
    <row r="4" spans="1:3">
      <c r="A4" s="4" t="s">
        <v>608</v>
      </c>
      <c r="B4" s="5" t="n">
        <v>420467</v>
      </c>
      <c r="C4" s="5" t="n">
        <v>397441</v>
      </c>
    </row>
    <row r="5" spans="1:3">
      <c r="A5" s="4" t="s">
        <v>620</v>
      </c>
      <c r="B5" s="8" t="n">
        <v>31.62</v>
      </c>
      <c r="C5" s="8" t="n">
        <v>31.8</v>
      </c>
    </row>
    <row r="6" spans="1:3">
      <c r="A6" s="4" t="s">
        <v>621</v>
      </c>
      <c r="B6" s="5" t="n">
        <v>-252567</v>
      </c>
      <c r="C6" s="5" t="n">
        <v>-243616</v>
      </c>
    </row>
    <row r="7" spans="1:3">
      <c r="A7" s="4" t="s">
        <v>622</v>
      </c>
      <c r="B7" s="8" t="n">
        <v>30.06</v>
      </c>
      <c r="C7" s="8" t="n">
        <v>29.61</v>
      </c>
    </row>
    <row r="8" spans="1:3">
      <c r="A8" s="4" t="s">
        <v>612</v>
      </c>
      <c r="B8" s="5" t="n">
        <v>-49047</v>
      </c>
      <c r="C8" s="5" t="n">
        <v>-8028</v>
      </c>
    </row>
    <row r="9" spans="1:3">
      <c r="A9" s="4" t="s">
        <v>623</v>
      </c>
      <c r="B9" s="8" t="n">
        <v>32.14</v>
      </c>
      <c r="C9" s="8" t="n">
        <v>31.43</v>
      </c>
    </row>
    <row r="10" spans="1:3">
      <c r="A10" s="4" t="s">
        <v>624</v>
      </c>
      <c r="B10" s="5" t="n">
        <v>1243033</v>
      </c>
      <c r="C10" s="5" t="n">
        <v>1119434</v>
      </c>
    </row>
    <row r="11" spans="1:3">
      <c r="A11" s="4" t="s">
        <v>625</v>
      </c>
      <c r="B11" s="8" t="n">
        <v>33.16</v>
      </c>
      <c r="C11" s="8" t="n">
        <v>32.6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26</v>
      </c>
      <c r="B1" s="2" t="s">
        <v>68</v>
      </c>
      <c r="D1" s="2" t="s">
        <v>1</v>
      </c>
    </row>
    <row r="2" spans="1:10">
      <c r="B2" s="2" t="s">
        <v>28</v>
      </c>
      <c r="C2" s="2" t="s">
        <v>69</v>
      </c>
      <c r="D2" s="2" t="s">
        <v>28</v>
      </c>
      <c r="E2" s="2" t="s">
        <v>69</v>
      </c>
      <c r="F2" s="2" t="s">
        <v>627</v>
      </c>
      <c r="G2" s="2" t="s">
        <v>628</v>
      </c>
      <c r="H2" s="2" t="s">
        <v>29</v>
      </c>
      <c r="I2" s="2" t="s">
        <v>629</v>
      </c>
      <c r="J2" s="2" t="s">
        <v>630</v>
      </c>
    </row>
    <row r="3" spans="1:10">
      <c r="A3" s="4" t="s">
        <v>631</v>
      </c>
      <c r="B3" s="7" t="n">
        <v>-1712</v>
      </c>
      <c r="C3" s="7" t="n">
        <v>6016</v>
      </c>
      <c r="D3" s="7" t="n">
        <v>-1637</v>
      </c>
      <c r="E3" s="7" t="n">
        <v>17318</v>
      </c>
    </row>
    <row r="4" spans="1:10">
      <c r="A4" s="3" t="s">
        <v>632</v>
      </c>
    </row>
    <row r="5" spans="1:10">
      <c r="A5" s="4" t="s">
        <v>633</v>
      </c>
      <c r="B5" s="5" t="n">
        <v>64722846</v>
      </c>
      <c r="D5" s="5" t="n">
        <v>64722846</v>
      </c>
      <c r="F5" s="5" t="n">
        <v>66573078</v>
      </c>
      <c r="G5" s="5" t="n">
        <v>66159902</v>
      </c>
      <c r="H5" s="5" t="n">
        <v>66159902</v>
      </c>
      <c r="I5" s="5" t="n">
        <v>68276139</v>
      </c>
      <c r="J5" s="5" t="n">
        <v>69673244</v>
      </c>
    </row>
    <row r="6" spans="1:10">
      <c r="A6" s="4" t="s">
        <v>634</v>
      </c>
      <c r="B6" s="5" t="n">
        <v>-779578</v>
      </c>
      <c r="C6" s="5" t="n">
        <v>-508051</v>
      </c>
      <c r="D6" s="5" t="n">
        <v>-83986</v>
      </c>
      <c r="E6" s="5" t="n">
        <v>-1133415</v>
      </c>
    </row>
    <row r="7" spans="1:10">
      <c r="A7" s="4" t="s">
        <v>635</v>
      </c>
      <c r="B7" s="5" t="n">
        <v>65793500</v>
      </c>
      <c r="C7" s="5" t="n">
        <v>67768088</v>
      </c>
      <c r="D7" s="5" t="n">
        <v>66075916</v>
      </c>
      <c r="E7" s="5" t="n">
        <v>68539829</v>
      </c>
    </row>
    <row r="8" spans="1:10">
      <c r="A8" s="4" t="s">
        <v>636</v>
      </c>
      <c r="B8" s="5" t="n">
        <v>198789</v>
      </c>
      <c r="C8" s="5" t="n">
        <v>686904</v>
      </c>
      <c r="D8" s="5" t="n">
        <v>472024</v>
      </c>
      <c r="E8" s="5" t="n">
        <v>682135</v>
      </c>
    </row>
    <row r="9" spans="1:10">
      <c r="A9" s="4" t="s">
        <v>637</v>
      </c>
      <c r="B9" s="5" t="n">
        <v>65992289</v>
      </c>
      <c r="C9" s="5" t="n">
        <v>68454992</v>
      </c>
      <c r="D9" s="5" t="n">
        <v>66547940</v>
      </c>
      <c r="E9" s="5" t="n">
        <v>692219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8</v>
      </c>
      <c r="D1" s="2" t="s">
        <v>1</v>
      </c>
    </row>
    <row r="2" spans="1:5">
      <c r="B2" s="2" t="s">
        <v>28</v>
      </c>
      <c r="C2" s="2" t="s">
        <v>69</v>
      </c>
      <c r="D2" s="2" t="s">
        <v>28</v>
      </c>
      <c r="E2" s="2" t="s">
        <v>69</v>
      </c>
    </row>
    <row r="3" spans="1:5">
      <c r="A3" s="3" t="s">
        <v>639</v>
      </c>
    </row>
    <row r="4" spans="1:5">
      <c r="A4" s="4" t="s">
        <v>488</v>
      </c>
      <c r="D4" s="7" t="n">
        <v>562012</v>
      </c>
    </row>
    <row r="5" spans="1:5">
      <c r="A5" s="4" t="s">
        <v>640</v>
      </c>
      <c r="B5" s="7" t="n">
        <v>-1712</v>
      </c>
      <c r="C5" s="7" t="n">
        <v>6016</v>
      </c>
      <c r="D5" s="5" t="n">
        <v>-1637</v>
      </c>
      <c r="E5" s="7" t="n">
        <v>17318</v>
      </c>
    </row>
    <row r="6" spans="1:5">
      <c r="A6" s="4" t="s">
        <v>641</v>
      </c>
      <c r="D6" s="5" t="n">
        <v>-8314</v>
      </c>
    </row>
    <row r="7" spans="1:5">
      <c r="A7" s="4" t="s">
        <v>642</v>
      </c>
      <c r="D7" s="5" t="n">
        <v>14419</v>
      </c>
    </row>
    <row r="8" spans="1:5">
      <c r="A8" s="4" t="s">
        <v>643</v>
      </c>
      <c r="D8" s="5" t="n">
        <v>274</v>
      </c>
    </row>
    <row r="9" spans="1:5">
      <c r="A9" s="4" t="s">
        <v>644</v>
      </c>
      <c r="D9" s="5" t="n">
        <v>3444</v>
      </c>
    </row>
    <row r="10" spans="1:5">
      <c r="A10" s="4" t="s">
        <v>645</v>
      </c>
      <c r="B10" s="5" t="n">
        <v>-11884</v>
      </c>
      <c r="D10" s="5" t="n">
        <v>-11884</v>
      </c>
    </row>
    <row r="11" spans="1:5">
      <c r="A11" s="4" t="s">
        <v>646</v>
      </c>
      <c r="D11" s="5" t="n">
        <v>-3473</v>
      </c>
    </row>
    <row r="12" spans="1:5">
      <c r="A12" s="4" t="s">
        <v>647</v>
      </c>
      <c r="D12" s="5" t="n">
        <v>2994</v>
      </c>
    </row>
    <row r="13" spans="1:5">
      <c r="A13" s="4" t="s">
        <v>648</v>
      </c>
      <c r="D13" s="5" t="n">
        <v>17</v>
      </c>
    </row>
    <row r="14" spans="1:5">
      <c r="A14" s="4" t="s">
        <v>649</v>
      </c>
      <c r="D14" s="5" t="n">
        <v>-3444</v>
      </c>
    </row>
    <row r="15" spans="1:5">
      <c r="A15" s="4" t="s">
        <v>650</v>
      </c>
      <c r="B15" s="5" t="n">
        <v>8890</v>
      </c>
      <c r="D15" s="5" t="n">
        <v>8890</v>
      </c>
    </row>
    <row r="16" spans="1:5">
      <c r="A16" s="4" t="s">
        <v>651</v>
      </c>
      <c r="B16" s="5" t="n">
        <v>-8067</v>
      </c>
      <c r="D16" s="5" t="n">
        <v>-8067</v>
      </c>
    </row>
    <row r="17" spans="1:5">
      <c r="A17" s="4" t="s">
        <v>652</v>
      </c>
      <c r="D17" s="5" t="n">
        <v>-8393</v>
      </c>
    </row>
    <row r="18" spans="1:5">
      <c r="A18" s="4" t="s">
        <v>653</v>
      </c>
      <c r="B18" s="5" t="n">
        <v>-34256</v>
      </c>
      <c r="D18" s="5" t="n">
        <v>-34256</v>
      </c>
    </row>
    <row r="19" spans="1:5">
      <c r="A19" s="4" t="s">
        <v>654</v>
      </c>
      <c r="D19" s="5" t="n">
        <v>1085</v>
      </c>
    </row>
    <row r="20" spans="1:5">
      <c r="A20" s="4" t="s">
        <v>655</v>
      </c>
      <c r="D20" s="5" t="n">
        <v>184</v>
      </c>
    </row>
    <row r="21" spans="1:5">
      <c r="A21" s="4" t="s">
        <v>656</v>
      </c>
      <c r="D21" s="5" t="n">
        <v>1202</v>
      </c>
    </row>
    <row r="22" spans="1:5">
      <c r="A22" s="4" t="s">
        <v>657</v>
      </c>
      <c r="D22" s="5" t="n">
        <v>-332</v>
      </c>
    </row>
    <row r="23" spans="1:5">
      <c r="A23" s="4" t="s">
        <v>491</v>
      </c>
      <c r="B23" s="7" t="n">
        <v>514721</v>
      </c>
      <c r="D23" s="7" t="n">
        <v>5147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8</v>
      </c>
      <c r="C2" s="2" t="s">
        <v>69</v>
      </c>
    </row>
    <row r="3" spans="1:3">
      <c r="A3" s="3" t="s">
        <v>114</v>
      </c>
    </row>
    <row r="4" spans="1:3">
      <c r="A4" s="4" t="s">
        <v>93</v>
      </c>
      <c r="B4" s="7" t="n">
        <v>922</v>
      </c>
      <c r="C4" s="7" t="n">
        <v>22860</v>
      </c>
    </row>
    <row r="5" spans="1:3">
      <c r="A5" s="3" t="s">
        <v>115</v>
      </c>
    </row>
    <row r="6" spans="1:3">
      <c r="A6" s="4" t="s">
        <v>116</v>
      </c>
      <c r="B6" s="5" t="n">
        <v>25354</v>
      </c>
      <c r="C6" s="5" t="n">
        <v>22064</v>
      </c>
    </row>
    <row r="7" spans="1:3">
      <c r="A7" s="4" t="s">
        <v>117</v>
      </c>
      <c r="B7" s="5" t="n">
        <v>13155</v>
      </c>
      <c r="C7" s="5" t="n">
        <v>1249</v>
      </c>
    </row>
    <row r="8" spans="1:3">
      <c r="A8" s="4" t="s">
        <v>118</v>
      </c>
      <c r="B8" s="5" t="n">
        <v>-3133</v>
      </c>
      <c r="C8" s="5" t="n">
        <v>-29</v>
      </c>
    </row>
    <row r="9" spans="1:3">
      <c r="A9" s="4" t="s">
        <v>119</v>
      </c>
      <c r="B9" s="5" t="n">
        <v>12570</v>
      </c>
      <c r="C9" s="5" t="n">
        <v>15014</v>
      </c>
    </row>
    <row r="10" spans="1:3">
      <c r="A10" s="4" t="s">
        <v>120</v>
      </c>
      <c r="B10" s="5" t="n">
        <v>-462</v>
      </c>
      <c r="C10" s="5" t="n">
        <v>-583</v>
      </c>
    </row>
    <row r="11" spans="1:3">
      <c r="A11" s="4" t="s">
        <v>121</v>
      </c>
      <c r="B11" s="5" t="n">
        <v>321</v>
      </c>
      <c r="C11" s="5" t="n">
        <v>1980</v>
      </c>
    </row>
    <row r="12" spans="1:3">
      <c r="A12" s="4" t="s">
        <v>122</v>
      </c>
      <c r="B12" s="5" t="n">
        <v>198</v>
      </c>
      <c r="C12" s="5" t="n">
        <v>-199</v>
      </c>
    </row>
    <row r="13" spans="1:3">
      <c r="A13" s="4" t="s">
        <v>123</v>
      </c>
      <c r="B13" s="5" t="n">
        <v>-19589</v>
      </c>
      <c r="C13" s="5" t="n">
        <v>-10890</v>
      </c>
    </row>
    <row r="14" spans="1:3">
      <c r="A14" s="4" t="s">
        <v>124</v>
      </c>
      <c r="B14" s="5" t="n">
        <v>7884</v>
      </c>
      <c r="C14" s="5" t="n">
        <v>-15399</v>
      </c>
    </row>
    <row r="15" spans="1:3">
      <c r="A15" s="4" t="s">
        <v>125</v>
      </c>
      <c r="B15" s="5" t="n">
        <v>37220</v>
      </c>
      <c r="C15" s="5" t="n">
        <v>36067</v>
      </c>
    </row>
    <row r="16" spans="1:3">
      <c r="A16" s="3" t="s">
        <v>126</v>
      </c>
    </row>
    <row r="17" spans="1:3">
      <c r="A17" s="4" t="s">
        <v>127</v>
      </c>
      <c r="B17" s="5" t="n">
        <v>-9771</v>
      </c>
      <c r="C17" s="5" t="n">
        <v>-8472</v>
      </c>
    </row>
    <row r="18" spans="1:3">
      <c r="A18" s="4" t="s">
        <v>128</v>
      </c>
      <c r="B18" s="5" t="n">
        <v>-17550</v>
      </c>
      <c r="C18" s="5" t="n">
        <v>-20700</v>
      </c>
    </row>
    <row r="19" spans="1:3">
      <c r="A19" s="4" t="s">
        <v>129</v>
      </c>
      <c r="B19" s="5" t="n">
        <v>-1500</v>
      </c>
      <c r="C19" s="4" t="s">
        <v>50</v>
      </c>
    </row>
    <row r="20" spans="1:3">
      <c r="A20" s="4" t="s">
        <v>130</v>
      </c>
      <c r="B20" s="5" t="n">
        <v>-2624</v>
      </c>
      <c r="C20" s="5" t="n">
        <v>-1691</v>
      </c>
    </row>
    <row r="21" spans="1:3">
      <c r="A21" s="4" t="s">
        <v>131</v>
      </c>
      <c r="B21" s="5" t="n">
        <v>-31445</v>
      </c>
      <c r="C21" s="5" t="n">
        <v>-30863</v>
      </c>
    </row>
    <row r="22" spans="1:3">
      <c r="A22" s="3" t="s">
        <v>132</v>
      </c>
    </row>
    <row r="23" spans="1:3">
      <c r="A23" s="4" t="s">
        <v>133</v>
      </c>
      <c r="B23" s="5" t="n">
        <v>-1000</v>
      </c>
      <c r="C23" s="5" t="n">
        <v>-1000</v>
      </c>
    </row>
    <row r="24" spans="1:3">
      <c r="A24" s="4" t="s">
        <v>134</v>
      </c>
      <c r="B24" s="5" t="n">
        <v>-14048</v>
      </c>
      <c r="C24" s="5" t="n">
        <v>-8369</v>
      </c>
    </row>
    <row r="25" spans="1:3">
      <c r="A25" s="4" t="s">
        <v>135</v>
      </c>
      <c r="B25" s="5" t="n">
        <v>14419</v>
      </c>
      <c r="C25" s="5" t="n">
        <v>3582</v>
      </c>
    </row>
    <row r="26" spans="1:3">
      <c r="A26" s="4" t="s">
        <v>136</v>
      </c>
      <c r="B26" s="5" t="n">
        <v>-5412</v>
      </c>
      <c r="C26" s="5" t="n">
        <v>-13</v>
      </c>
    </row>
    <row r="27" spans="1:3">
      <c r="A27" s="4" t="s">
        <v>137</v>
      </c>
      <c r="B27" s="5" t="n">
        <v>-187</v>
      </c>
      <c r="C27" s="5" t="n">
        <v>-73</v>
      </c>
    </row>
    <row r="28" spans="1:3">
      <c r="A28" s="4" t="s">
        <v>138</v>
      </c>
      <c r="B28" s="5" t="n">
        <v>-46138</v>
      </c>
      <c r="C28" s="5" t="n">
        <v>-85714</v>
      </c>
    </row>
    <row r="29" spans="1:3">
      <c r="A29" s="4" t="s">
        <v>139</v>
      </c>
      <c r="B29" s="4" t="s">
        <v>50</v>
      </c>
      <c r="C29" s="5" t="n">
        <v>-2991</v>
      </c>
    </row>
    <row r="30" spans="1:3">
      <c r="A30" s="4" t="s">
        <v>140</v>
      </c>
      <c r="B30" s="5" t="n">
        <v>-52366</v>
      </c>
      <c r="C30" s="5" t="n">
        <v>-94578</v>
      </c>
    </row>
    <row r="31" spans="1:3">
      <c r="A31" s="4" t="s">
        <v>141</v>
      </c>
      <c r="B31" s="5" t="n">
        <v>76</v>
      </c>
      <c r="C31" s="5" t="n">
        <v>6</v>
      </c>
    </row>
    <row r="32" spans="1:3">
      <c r="A32" s="4" t="s">
        <v>142</v>
      </c>
      <c r="B32" s="5" t="n">
        <v>-46515</v>
      </c>
      <c r="C32" s="5" t="n">
        <v>-89368</v>
      </c>
    </row>
    <row r="33" spans="1:3">
      <c r="A33" s="4" t="s">
        <v>143</v>
      </c>
      <c r="B33" s="5" t="n">
        <v>204759</v>
      </c>
      <c r="C33" s="5" t="n">
        <v>317449</v>
      </c>
    </row>
    <row r="34" spans="1:3">
      <c r="A34" s="4" t="s">
        <v>144</v>
      </c>
      <c r="B34" s="7" t="n">
        <v>158244</v>
      </c>
      <c r="C34" s="7" t="n">
        <v>2280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58</v>
      </c>
      <c r="B1" s="2" t="s">
        <v>68</v>
      </c>
      <c r="D1" s="2" t="s">
        <v>1</v>
      </c>
      <c r="F1" s="2" t="s">
        <v>62</v>
      </c>
    </row>
    <row r="2" spans="1:12">
      <c r="B2" s="2" t="s">
        <v>28</v>
      </c>
      <c r="C2" s="2" t="s">
        <v>69</v>
      </c>
      <c r="D2" s="2" t="s">
        <v>28</v>
      </c>
      <c r="E2" s="2" t="s">
        <v>69</v>
      </c>
      <c r="F2" s="2" t="s">
        <v>29</v>
      </c>
      <c r="G2" s="2" t="s">
        <v>659</v>
      </c>
      <c r="H2" s="2" t="s">
        <v>628</v>
      </c>
      <c r="I2" s="2" t="s">
        <v>660</v>
      </c>
      <c r="J2" s="2" t="s">
        <v>661</v>
      </c>
      <c r="K2" s="2" t="s">
        <v>630</v>
      </c>
      <c r="L2" s="2" t="s">
        <v>662</v>
      </c>
    </row>
    <row r="3" spans="1:12">
      <c r="A3" s="3" t="s">
        <v>663</v>
      </c>
    </row>
    <row r="4" spans="1:12">
      <c r="A4" s="4" t="s">
        <v>664</v>
      </c>
      <c r="B4" s="7" t="n">
        <v>6900</v>
      </c>
      <c r="C4" s="7" t="n">
        <v>6210</v>
      </c>
      <c r="D4" s="7" t="n">
        <v>12100</v>
      </c>
      <c r="E4" s="7" t="n">
        <v>14749</v>
      </c>
    </row>
    <row r="5" spans="1:12">
      <c r="A5" s="4" t="s">
        <v>665</v>
      </c>
      <c r="B5" s="5" t="n">
        <v>11080860</v>
      </c>
      <c r="D5" s="5" t="n">
        <v>11080860</v>
      </c>
      <c r="F5" s="5" t="n">
        <v>12012572</v>
      </c>
    </row>
    <row r="6" spans="1:12">
      <c r="A6" s="4" t="s">
        <v>666</v>
      </c>
      <c r="B6" s="5" t="n">
        <v>5148626</v>
      </c>
      <c r="D6" s="5" t="n">
        <v>5148626</v>
      </c>
    </row>
    <row r="7" spans="1:12">
      <c r="A7" s="4" t="s">
        <v>667</v>
      </c>
      <c r="B7" s="5" t="n">
        <v>4533449</v>
      </c>
      <c r="C7" s="5" t="n">
        <v>2652438</v>
      </c>
      <c r="D7" s="5" t="n">
        <v>2984596</v>
      </c>
      <c r="E7" s="5" t="n">
        <v>2712666</v>
      </c>
    </row>
    <row r="8" spans="1:12">
      <c r="A8" s="4" t="s">
        <v>668</v>
      </c>
      <c r="D8" s="4" t="s">
        <v>669</v>
      </c>
      <c r="E8" s="4" t="s">
        <v>50</v>
      </c>
    </row>
    <row r="9" spans="1:12">
      <c r="A9" s="4" t="s">
        <v>670</v>
      </c>
      <c r="G9" s="7" t="n">
        <v>200000</v>
      </c>
      <c r="J9" s="7" t="n">
        <v>200000</v>
      </c>
      <c r="L9" s="7" t="n">
        <v>150000</v>
      </c>
    </row>
    <row r="10" spans="1:12">
      <c r="A10" s="4" t="s">
        <v>671</v>
      </c>
      <c r="D10" s="4" t="s">
        <v>672</v>
      </c>
      <c r="E10" s="4" t="s">
        <v>10</v>
      </c>
    </row>
    <row r="11" spans="1:12">
      <c r="A11" s="4" t="s">
        <v>673</v>
      </c>
      <c r="B11" s="5" t="n">
        <v>1736150</v>
      </c>
      <c r="C11" s="5" t="n">
        <v>1344094</v>
      </c>
      <c r="D11" s="5" t="n">
        <v>1736150</v>
      </c>
      <c r="E11" s="5" t="n">
        <v>2790512</v>
      </c>
    </row>
    <row r="12" spans="1:12">
      <c r="A12" s="4" t="s">
        <v>674</v>
      </c>
      <c r="B12" s="8" t="n">
        <v>26.57</v>
      </c>
      <c r="C12" s="8" t="n">
        <v>30.55</v>
      </c>
      <c r="D12" s="8" t="n">
        <v>26.57</v>
      </c>
      <c r="E12" s="8" t="n">
        <v>30.69</v>
      </c>
    </row>
    <row r="13" spans="1:12">
      <c r="A13" s="4" t="s">
        <v>675</v>
      </c>
      <c r="C13" s="7" t="n">
        <v>41100</v>
      </c>
      <c r="D13" s="7" t="n">
        <v>46138</v>
      </c>
      <c r="E13" s="7" t="n">
        <v>85714</v>
      </c>
    </row>
    <row r="14" spans="1:12">
      <c r="A14" s="4" t="s">
        <v>66</v>
      </c>
      <c r="D14" s="5" t="n">
        <v>169355</v>
      </c>
      <c r="F14" s="5" t="n">
        <v>64565</v>
      </c>
    </row>
    <row r="15" spans="1:12">
      <c r="A15" s="4" t="s">
        <v>676</v>
      </c>
      <c r="B15" s="7" t="n">
        <v>5412</v>
      </c>
      <c r="D15" s="7" t="n">
        <v>5412</v>
      </c>
      <c r="F15" s="7" t="n">
        <v>1939</v>
      </c>
    </row>
    <row r="16" spans="1:12">
      <c r="A16" s="4" t="s">
        <v>677</v>
      </c>
      <c r="B16" s="5" t="n">
        <v>200000</v>
      </c>
      <c r="D16" s="5" t="n">
        <v>200000</v>
      </c>
    </row>
    <row r="17" spans="1:12">
      <c r="A17" s="4" t="s">
        <v>607</v>
      </c>
    </row>
    <row r="18" spans="1:12">
      <c r="A18" s="3" t="s">
        <v>663</v>
      </c>
    </row>
    <row r="19" spans="1:12">
      <c r="A19" s="4" t="s">
        <v>664</v>
      </c>
      <c r="B19" s="5" t="n">
        <v>1000</v>
      </c>
      <c r="C19" s="5" t="n">
        <v>1029</v>
      </c>
      <c r="D19" s="5" t="n">
        <v>2400</v>
      </c>
      <c r="E19" s="5" t="n">
        <v>5977</v>
      </c>
    </row>
    <row r="20" spans="1:12">
      <c r="A20" s="4" t="s">
        <v>678</v>
      </c>
      <c r="B20" s="7" t="n">
        <v>300</v>
      </c>
      <c r="C20" s="7" t="n">
        <v>300</v>
      </c>
      <c r="D20" s="7" t="n">
        <v>700</v>
      </c>
      <c r="E20" s="7" t="n">
        <v>1600</v>
      </c>
    </row>
    <row r="21" spans="1:12">
      <c r="A21" s="4" t="s">
        <v>679</v>
      </c>
      <c r="B21" s="5" t="n">
        <v>3895973</v>
      </c>
      <c r="C21" s="5" t="n">
        <v>3653921</v>
      </c>
      <c r="D21" s="5" t="n">
        <v>3895973</v>
      </c>
      <c r="E21" s="5" t="n">
        <v>3653921</v>
      </c>
    </row>
    <row r="22" spans="1:12">
      <c r="A22" s="4" t="s">
        <v>666</v>
      </c>
      <c r="B22" s="5" t="n">
        <v>5148626</v>
      </c>
      <c r="C22" s="5" t="n">
        <v>5419084</v>
      </c>
      <c r="D22" s="5" t="n">
        <v>5148626</v>
      </c>
      <c r="E22" s="5" t="n">
        <v>5419084</v>
      </c>
    </row>
    <row r="23" spans="1:12">
      <c r="A23" s="4" t="s">
        <v>680</v>
      </c>
      <c r="B23" s="8" t="n">
        <v>29.61</v>
      </c>
      <c r="C23" s="8" t="n">
        <v>28.03</v>
      </c>
      <c r="D23" s="8" t="n">
        <v>29.61</v>
      </c>
      <c r="E23" s="8" t="n">
        <v>28.03</v>
      </c>
      <c r="H23" s="8" t="n">
        <v>28.35</v>
      </c>
      <c r="K23" s="8" t="n">
        <v>27.03</v>
      </c>
    </row>
    <row r="24" spans="1:12">
      <c r="A24" s="4" t="s">
        <v>608</v>
      </c>
      <c r="D24" s="5" t="n">
        <v>679030</v>
      </c>
      <c r="E24" s="5" t="n">
        <v>814603</v>
      </c>
    </row>
    <row r="25" spans="1:12">
      <c r="A25" s="4" t="s">
        <v>681</v>
      </c>
      <c r="B25" s="7" t="n">
        <v>0</v>
      </c>
      <c r="C25" s="8" t="n">
        <v>8.029999999999999</v>
      </c>
      <c r="D25" s="8" t="n">
        <v>9.07</v>
      </c>
      <c r="E25" s="8" t="n">
        <v>8.23</v>
      </c>
    </row>
    <row r="26" spans="1:12">
      <c r="A26" s="4" t="s">
        <v>682</v>
      </c>
      <c r="B26" s="7" t="n">
        <v>200</v>
      </c>
      <c r="D26" s="7" t="n">
        <v>200</v>
      </c>
    </row>
    <row r="27" spans="1:12">
      <c r="A27" s="4" t="s">
        <v>683</v>
      </c>
      <c r="B27" s="5" t="n">
        <v>0</v>
      </c>
      <c r="C27" s="5" t="n">
        <v>0</v>
      </c>
      <c r="D27" s="5" t="n">
        <v>0</v>
      </c>
      <c r="E27" s="5" t="n">
        <v>0</v>
      </c>
    </row>
    <row r="28" spans="1:12">
      <c r="A28" s="4" t="s">
        <v>684</v>
      </c>
      <c r="D28" s="4" t="s">
        <v>685</v>
      </c>
    </row>
    <row r="29" spans="1:12">
      <c r="A29" s="4" t="s">
        <v>686</v>
      </c>
      <c r="B29" s="7" t="n">
        <v>800</v>
      </c>
      <c r="C29" s="7" t="n">
        <v>2071</v>
      </c>
      <c r="D29" s="7" t="n">
        <v>6800</v>
      </c>
      <c r="E29" s="7" t="n">
        <v>2718</v>
      </c>
    </row>
    <row r="30" spans="1:12">
      <c r="A30" s="4" t="s">
        <v>687</v>
      </c>
      <c r="B30" s="5" t="n">
        <v>3895973</v>
      </c>
      <c r="D30" s="5" t="n">
        <v>3895973</v>
      </c>
    </row>
    <row r="31" spans="1:12">
      <c r="A31" s="4" t="s">
        <v>617</v>
      </c>
      <c r="B31" s="8" t="n">
        <v>28.87</v>
      </c>
      <c r="C31" s="8" t="n">
        <v>27.14</v>
      </c>
      <c r="D31" s="8" t="n">
        <v>28.87</v>
      </c>
      <c r="E31" s="8" t="n">
        <v>27.14</v>
      </c>
    </row>
    <row r="32" spans="1:12">
      <c r="A32" s="4" t="s">
        <v>688</v>
      </c>
      <c r="D32" s="5" t="n">
        <v>22269</v>
      </c>
      <c r="E32" s="5" t="n">
        <v>0</v>
      </c>
    </row>
    <row r="33" spans="1:12">
      <c r="A33" s="4" t="s">
        <v>667</v>
      </c>
      <c r="B33" s="5" t="n">
        <v>3786710</v>
      </c>
      <c r="C33" s="5" t="n">
        <v>2362135</v>
      </c>
      <c r="D33" s="5" t="n">
        <v>2470619</v>
      </c>
      <c r="E33" s="5" t="n">
        <v>2441002</v>
      </c>
    </row>
    <row r="34" spans="1:12">
      <c r="A34" s="4" t="s">
        <v>66</v>
      </c>
      <c r="D34" s="5" t="n">
        <v>169355</v>
      </c>
      <c r="F34" s="5" t="n">
        <v>66093</v>
      </c>
    </row>
    <row r="35" spans="1:12">
      <c r="A35" s="4" t="s">
        <v>689</v>
      </c>
      <c r="D35" s="8" t="n">
        <v>32.01</v>
      </c>
      <c r="E35" s="8" t="n">
        <v>25.87</v>
      </c>
    </row>
    <row r="36" spans="1:12">
      <c r="A36" s="4" t="s">
        <v>690</v>
      </c>
    </row>
    <row r="37" spans="1:12">
      <c r="A37" s="3" t="s">
        <v>663</v>
      </c>
    </row>
    <row r="38" spans="1:12">
      <c r="A38" s="4" t="s">
        <v>664</v>
      </c>
      <c r="C38" s="4" t="s">
        <v>515</v>
      </c>
      <c r="D38" s="4" t="s">
        <v>515</v>
      </c>
      <c r="E38" s="4" t="s">
        <v>515</v>
      </c>
    </row>
    <row r="39" spans="1:12">
      <c r="A39" s="4" t="s">
        <v>664</v>
      </c>
      <c r="B39" s="7" t="n">
        <v>0</v>
      </c>
      <c r="C39" s="7" t="n">
        <v>100</v>
      </c>
      <c r="D39" s="7" t="n">
        <v>100</v>
      </c>
      <c r="E39" s="7" t="n">
        <v>-100</v>
      </c>
    </row>
    <row r="40" spans="1:12">
      <c r="A40" s="4" t="s">
        <v>679</v>
      </c>
      <c r="B40" s="5" t="n">
        <v>17000</v>
      </c>
      <c r="C40" s="5" t="n">
        <v>26950</v>
      </c>
      <c r="D40" s="5" t="n">
        <v>17000</v>
      </c>
      <c r="E40" s="5" t="n">
        <v>26950</v>
      </c>
    </row>
    <row r="41" spans="1:12">
      <c r="A41" s="4" t="s">
        <v>666</v>
      </c>
      <c r="B41" s="5" t="n">
        <v>17000</v>
      </c>
      <c r="C41" s="5" t="n">
        <v>38750</v>
      </c>
      <c r="D41" s="5" t="n">
        <v>17000</v>
      </c>
      <c r="E41" s="5" t="n">
        <v>38750</v>
      </c>
    </row>
    <row r="42" spans="1:12">
      <c r="A42" s="4" t="s">
        <v>680</v>
      </c>
      <c r="B42" s="8" t="n">
        <v>29.64</v>
      </c>
      <c r="C42" s="8" t="n">
        <v>26.79</v>
      </c>
      <c r="D42" s="8" t="n">
        <v>29.64</v>
      </c>
      <c r="E42" s="8" t="n">
        <v>26.79</v>
      </c>
    </row>
    <row r="43" spans="1:12">
      <c r="A43" s="4" t="s">
        <v>608</v>
      </c>
      <c r="B43" s="5" t="n">
        <v>0</v>
      </c>
      <c r="C43" s="5" t="n">
        <v>0</v>
      </c>
      <c r="D43" s="5" t="n">
        <v>0</v>
      </c>
      <c r="E43" s="5" t="n">
        <v>0</v>
      </c>
    </row>
    <row r="44" spans="1:12">
      <c r="A44" s="4" t="s">
        <v>691</v>
      </c>
      <c r="F44" s="4" t="s">
        <v>515</v>
      </c>
    </row>
    <row r="45" spans="1:12">
      <c r="A45" s="4" t="s">
        <v>691</v>
      </c>
      <c r="B45" s="7" t="n">
        <v>0</v>
      </c>
      <c r="D45" s="7" t="n">
        <v>0</v>
      </c>
      <c r="F45" s="7" t="n">
        <v>100</v>
      </c>
    </row>
    <row r="46" spans="1:12">
      <c r="A46" s="4" t="s">
        <v>686</v>
      </c>
      <c r="B46" s="7" t="n">
        <v>0</v>
      </c>
      <c r="C46" s="7" t="n">
        <v>100</v>
      </c>
      <c r="D46" s="7" t="n">
        <v>0</v>
      </c>
      <c r="E46" s="7" t="n">
        <v>100</v>
      </c>
    </row>
    <row r="47" spans="1:12">
      <c r="A47" s="4" t="s">
        <v>617</v>
      </c>
      <c r="B47" s="8" t="n">
        <v>29.64</v>
      </c>
      <c r="C47" s="8" t="n">
        <v>26.97</v>
      </c>
      <c r="D47" s="8" t="n">
        <v>29.64</v>
      </c>
      <c r="E47" s="8" t="n">
        <v>26.97</v>
      </c>
    </row>
    <row r="48" spans="1:12">
      <c r="A48" s="4" t="s">
        <v>692</v>
      </c>
    </row>
    <row r="49" spans="1:12">
      <c r="A49" s="3" t="s">
        <v>663</v>
      </c>
    </row>
    <row r="50" spans="1:12">
      <c r="A50" s="4" t="s">
        <v>664</v>
      </c>
      <c r="B50" s="7" t="n">
        <v>400</v>
      </c>
      <c r="C50" s="7" t="n">
        <v>200</v>
      </c>
      <c r="D50" s="7" t="n">
        <v>600</v>
      </c>
      <c r="E50" s="7" t="n">
        <v>500</v>
      </c>
    </row>
    <row r="51" spans="1:12">
      <c r="A51" s="4" t="s">
        <v>693</v>
      </c>
    </row>
    <row r="52" spans="1:12">
      <c r="A52" s="3" t="s">
        <v>663</v>
      </c>
    </row>
    <row r="53" spans="1:12">
      <c r="A53" s="4" t="s">
        <v>664</v>
      </c>
      <c r="B53" s="5" t="n">
        <v>100</v>
      </c>
      <c r="C53" s="5" t="n">
        <v>100</v>
      </c>
      <c r="D53" s="5" t="n">
        <v>200</v>
      </c>
      <c r="E53" s="5" t="n">
        <v>200</v>
      </c>
    </row>
    <row r="54" spans="1:12">
      <c r="A54" s="4" t="s">
        <v>691</v>
      </c>
      <c r="B54" s="5" t="n">
        <v>400</v>
      </c>
      <c r="D54" s="5" t="n">
        <v>400</v>
      </c>
      <c r="F54" s="7" t="n">
        <v>300</v>
      </c>
    </row>
    <row r="55" spans="1:12">
      <c r="A55" s="4" t="s">
        <v>694</v>
      </c>
    </row>
    <row r="56" spans="1:12">
      <c r="A56" s="3" t="s">
        <v>663</v>
      </c>
    </row>
    <row r="57" spans="1:12">
      <c r="A57" s="4" t="s">
        <v>664</v>
      </c>
      <c r="B57" s="7" t="n">
        <v>200</v>
      </c>
      <c r="C57" s="7" t="n">
        <v>400</v>
      </c>
      <c r="D57" s="7" t="n">
        <v>300</v>
      </c>
      <c r="E57" s="7" t="n">
        <v>400</v>
      </c>
    </row>
    <row r="58" spans="1:12">
      <c r="A58" s="4" t="s">
        <v>695</v>
      </c>
    </row>
    <row r="59" spans="1:12">
      <c r="A59" s="3" t="s">
        <v>663</v>
      </c>
    </row>
    <row r="60" spans="1:12">
      <c r="A60" s="4" t="s">
        <v>696</v>
      </c>
      <c r="B60" s="5" t="n">
        <v>1243033</v>
      </c>
      <c r="C60" s="5" t="n">
        <v>1119434</v>
      </c>
      <c r="D60" s="5" t="n">
        <v>1243033</v>
      </c>
      <c r="E60" s="5" t="n">
        <v>1119434</v>
      </c>
      <c r="H60" s="5" t="n">
        <v>1124180</v>
      </c>
      <c r="K60" s="5" t="n">
        <v>973637</v>
      </c>
    </row>
    <row r="61" spans="1:12">
      <c r="A61" s="4" t="s">
        <v>697</v>
      </c>
      <c r="D61" s="5" t="n">
        <v>420467</v>
      </c>
      <c r="E61" s="5" t="n">
        <v>397441</v>
      </c>
    </row>
    <row r="62" spans="1:12">
      <c r="A62" s="4" t="s">
        <v>698</v>
      </c>
      <c r="B62" s="8" t="n">
        <v>33.16</v>
      </c>
      <c r="C62" s="8" t="n">
        <v>32.69</v>
      </c>
      <c r="D62" s="8" t="n">
        <v>33.16</v>
      </c>
      <c r="E62" s="8" t="n">
        <v>32.69</v>
      </c>
      <c r="H62" s="8" t="n">
        <v>33.01</v>
      </c>
      <c r="K62" s="8" t="n">
        <v>32.27</v>
      </c>
    </row>
    <row r="63" spans="1:12">
      <c r="A63" s="4" t="s">
        <v>667</v>
      </c>
      <c r="B63" s="5" t="n">
        <v>746739</v>
      </c>
      <c r="C63" s="5" t="n">
        <v>290303</v>
      </c>
      <c r="D63" s="5" t="n">
        <v>513977</v>
      </c>
      <c r="E63" s="5" t="n">
        <v>271664</v>
      </c>
    </row>
    <row r="64" spans="1:12">
      <c r="A64" s="4" t="s">
        <v>699</v>
      </c>
      <c r="D64" s="4" t="s">
        <v>700</v>
      </c>
      <c r="E64" s="4" t="s">
        <v>701</v>
      </c>
    </row>
    <row r="65" spans="1:12">
      <c r="A65" s="4" t="s">
        <v>702</v>
      </c>
      <c r="B65" s="7" t="n">
        <v>32193</v>
      </c>
      <c r="C65" s="7" t="n">
        <v>28609</v>
      </c>
      <c r="D65" s="7" t="n">
        <v>32193</v>
      </c>
      <c r="E65" s="7" t="n">
        <v>28609</v>
      </c>
    </row>
    <row r="66" spans="1:12">
      <c r="A66" s="4" t="s">
        <v>703</v>
      </c>
      <c r="B66" s="7" t="n">
        <v>400</v>
      </c>
      <c r="C66" s="7" t="n">
        <v>300</v>
      </c>
      <c r="D66" s="7" t="n">
        <v>2300</v>
      </c>
      <c r="E66" s="7" t="n">
        <v>2200</v>
      </c>
    </row>
    <row r="67" spans="1:12">
      <c r="A67" s="4" t="s">
        <v>704</v>
      </c>
      <c r="B67" s="5" t="n">
        <v>1</v>
      </c>
    </row>
    <row r="68" spans="1:12">
      <c r="A68" s="4" t="s">
        <v>705</v>
      </c>
      <c r="B68" s="5" t="n">
        <v>1</v>
      </c>
    </row>
    <row r="69" spans="1:12">
      <c r="A69" s="4" t="s">
        <v>706</v>
      </c>
      <c r="B69" s="5" t="n">
        <v>50774</v>
      </c>
      <c r="C69" s="5" t="n">
        <v>53318</v>
      </c>
      <c r="D69" s="5" t="n">
        <v>252567</v>
      </c>
      <c r="E69" s="5" t="n">
        <v>243616</v>
      </c>
    </row>
    <row r="70" spans="1:12">
      <c r="A70" s="4" t="s">
        <v>707</v>
      </c>
      <c r="B70" s="5" t="n">
        <v>0</v>
      </c>
      <c r="C70" s="5" t="n">
        <v>22733</v>
      </c>
      <c r="D70" s="5" t="n">
        <v>7127</v>
      </c>
      <c r="E70" s="5" t="n">
        <v>28296</v>
      </c>
    </row>
    <row r="71" spans="1:12">
      <c r="A71" s="4" t="s">
        <v>708</v>
      </c>
      <c r="B71" s="5" t="n">
        <v>49055</v>
      </c>
      <c r="C71" s="5" t="n">
        <v>30585</v>
      </c>
      <c r="D71" s="5" t="n">
        <v>239139</v>
      </c>
      <c r="E71" s="5" t="n">
        <v>211812</v>
      </c>
    </row>
    <row r="72" spans="1:12">
      <c r="A72" s="4" t="s">
        <v>709</v>
      </c>
      <c r="B72" s="5" t="n">
        <v>1719</v>
      </c>
      <c r="C72" s="5" t="n">
        <v>0</v>
      </c>
      <c r="D72" s="5" t="n">
        <v>6301</v>
      </c>
      <c r="E72" s="5" t="n">
        <v>3508</v>
      </c>
    </row>
    <row r="73" spans="1:12">
      <c r="A73" s="4" t="s">
        <v>710</v>
      </c>
      <c r="B73" s="5" t="n">
        <v>260274</v>
      </c>
      <c r="D73" s="5" t="n">
        <v>260274</v>
      </c>
      <c r="I73" s="5" t="n">
        <v>300000</v>
      </c>
    </row>
    <row r="74" spans="1:12">
      <c r="A74" s="4" t="s">
        <v>711</v>
      </c>
      <c r="B74" s="5" t="n">
        <v>46613</v>
      </c>
      <c r="D74" s="5" t="n">
        <v>46613</v>
      </c>
      <c r="F74" s="5" t="n">
        <v>39726</v>
      </c>
    </row>
    <row r="75" spans="1:12">
      <c r="A75" s="4" t="s">
        <v>712</v>
      </c>
    </row>
    <row r="76" spans="1:12">
      <c r="A76" s="3" t="s">
        <v>663</v>
      </c>
    </row>
    <row r="77" spans="1:12">
      <c r="A77" s="4" t="s">
        <v>664</v>
      </c>
      <c r="B77" s="7" t="n">
        <v>5200</v>
      </c>
      <c r="C77" s="7" t="n">
        <v>4500</v>
      </c>
      <c r="D77" s="7" t="n">
        <v>8600</v>
      </c>
      <c r="E77" s="7" t="n">
        <v>7700</v>
      </c>
    </row>
    <row r="78" spans="1:12">
      <c r="A78" s="4" t="s">
        <v>708</v>
      </c>
      <c r="B78" s="5" t="n">
        <v>235412</v>
      </c>
      <c r="C78" s="5" t="n">
        <v>68430</v>
      </c>
      <c r="D78" s="5" t="n">
        <v>604036</v>
      </c>
      <c r="E78" s="5" t="n">
        <v>249657</v>
      </c>
    </row>
    <row r="79" spans="1:12">
      <c r="A79" s="4" t="s">
        <v>713</v>
      </c>
      <c r="B79" s="8" t="n">
        <v>31.96</v>
      </c>
      <c r="C79" s="8" t="n">
        <v>32.48</v>
      </c>
      <c r="D79" s="8" t="n">
        <v>32.32</v>
      </c>
      <c r="E79" s="8" t="n">
        <v>32.33</v>
      </c>
    </row>
    <row r="80" spans="1:12">
      <c r="A80" s="4" t="s">
        <v>714</v>
      </c>
    </row>
    <row r="81" spans="1:12">
      <c r="A81" s="3" t="s">
        <v>663</v>
      </c>
    </row>
    <row r="82" spans="1:12">
      <c r="A82" s="4" t="s">
        <v>715</v>
      </c>
      <c r="D82" s="4" t="s">
        <v>716</v>
      </c>
      <c r="E82" s="4" t="s">
        <v>716</v>
      </c>
    </row>
    <row r="83" spans="1:12">
      <c r="A83" s="4" t="s">
        <v>717</v>
      </c>
    </row>
    <row r="84" spans="1:12">
      <c r="A84" s="3" t="s">
        <v>663</v>
      </c>
    </row>
    <row r="85" spans="1:12">
      <c r="A85" s="4" t="s">
        <v>715</v>
      </c>
      <c r="D85" s="4" t="s">
        <v>718</v>
      </c>
      <c r="E85" s="4" t="s">
        <v>7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720</v>
      </c>
      <c r="B1" s="2" t="s">
        <v>68</v>
      </c>
      <c r="C1" s="2" t="s">
        <v>1</v>
      </c>
    </row>
    <row r="2" spans="1:3">
      <c r="B2" s="2" t="s">
        <v>28</v>
      </c>
      <c r="C2" s="2" t="s">
        <v>28</v>
      </c>
    </row>
    <row r="3" spans="1:3">
      <c r="A3" s="3" t="s">
        <v>721</v>
      </c>
    </row>
    <row r="4" spans="1:3">
      <c r="A4" s="4" t="s">
        <v>722</v>
      </c>
      <c r="B4" s="7" t="n">
        <v>382</v>
      </c>
      <c r="C4" s="7" t="n">
        <v>740</v>
      </c>
    </row>
    <row r="5" spans="1:3">
      <c r="A5" s="4" t="s">
        <v>723</v>
      </c>
      <c r="B5" s="5" t="n">
        <v>6236</v>
      </c>
      <c r="C5" s="5" t="n">
        <v>10998</v>
      </c>
    </row>
    <row r="6" spans="1:3">
      <c r="A6" s="4" t="s">
        <v>81</v>
      </c>
      <c r="B6" s="5" t="n">
        <v>171</v>
      </c>
      <c r="C6" s="5" t="n">
        <v>315</v>
      </c>
    </row>
    <row r="7" spans="1:3">
      <c r="A7" s="4" t="s">
        <v>724</v>
      </c>
      <c r="B7" s="5" t="n">
        <v>73</v>
      </c>
      <c r="C7" s="5" t="n">
        <v>73</v>
      </c>
    </row>
    <row r="8" spans="1:3">
      <c r="A8" s="4" t="s">
        <v>725</v>
      </c>
      <c r="B8" s="7" t="n">
        <v>6862</v>
      </c>
      <c r="C8" s="7" t="n">
        <v>121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28</v>
      </c>
    </row>
    <row r="3" spans="1:2">
      <c r="A3" s="3" t="s">
        <v>146</v>
      </c>
    </row>
    <row r="4" spans="1:2">
      <c r="A4" s="4" t="s">
        <v>727</v>
      </c>
      <c r="B4" s="4" t="s">
        <v>7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8</v>
      </c>
      <c r="C1" s="2" t="s">
        <v>29</v>
      </c>
    </row>
    <row r="2" spans="1:3">
      <c r="A2" s="3" t="s">
        <v>146</v>
      </c>
    </row>
    <row r="3" spans="1:3">
      <c r="A3" s="4" t="s">
        <v>334</v>
      </c>
      <c r="B3" s="7" t="n">
        <v>5417</v>
      </c>
      <c r="C3" s="7" t="n">
        <v>10346</v>
      </c>
    </row>
    <row r="4" spans="1:3">
      <c r="A4" s="4" t="s">
        <v>730</v>
      </c>
      <c r="B4" s="5" t="n">
        <v>6458</v>
      </c>
      <c r="C4" s="5" t="n">
        <v>6368</v>
      </c>
    </row>
    <row r="5" spans="1:3">
      <c r="A5" s="4" t="s">
        <v>731</v>
      </c>
      <c r="B5" s="5" t="n">
        <v>444</v>
      </c>
      <c r="C5" s="5" t="n">
        <v>444</v>
      </c>
    </row>
    <row r="6" spans="1:3">
      <c r="A6" s="4" t="s">
        <v>732</v>
      </c>
      <c r="B6" s="7" t="n">
        <v>374</v>
      </c>
      <c r="C6" s="7" t="n">
        <v>3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3</v>
      </c>
      <c r="B1" s="2" t="s">
        <v>68</v>
      </c>
      <c r="D1" s="2" t="s">
        <v>1</v>
      </c>
    </row>
    <row r="2" spans="1:5">
      <c r="B2" s="2" t="s">
        <v>28</v>
      </c>
      <c r="C2" s="2" t="s">
        <v>69</v>
      </c>
      <c r="D2" s="2" t="s">
        <v>28</v>
      </c>
      <c r="E2" s="2" t="s">
        <v>69</v>
      </c>
    </row>
    <row r="3" spans="1:5">
      <c r="A3" s="3" t="s">
        <v>734</v>
      </c>
    </row>
    <row r="4" spans="1:5">
      <c r="A4" s="4" t="s">
        <v>76</v>
      </c>
      <c r="B4" s="7" t="n">
        <v>87758</v>
      </c>
      <c r="C4" s="7" t="n">
        <v>91743</v>
      </c>
      <c r="D4" s="7" t="n">
        <v>156414</v>
      </c>
      <c r="E4" s="7" t="n">
        <v>183871</v>
      </c>
    </row>
    <row r="5" spans="1:5">
      <c r="A5" s="4" t="s">
        <v>735</v>
      </c>
    </row>
    <row r="6" spans="1:5">
      <c r="A6" s="3" t="s">
        <v>734</v>
      </c>
    </row>
    <row r="7" spans="1:5">
      <c r="A7" s="4" t="s">
        <v>76</v>
      </c>
      <c r="B7" s="5" t="n">
        <v>26511</v>
      </c>
      <c r="C7" s="5" t="n">
        <v>32593</v>
      </c>
      <c r="D7" s="5" t="n">
        <v>51706</v>
      </c>
      <c r="E7" s="5" t="n">
        <v>68137</v>
      </c>
    </row>
    <row r="8" spans="1:5">
      <c r="A8" s="4" t="s">
        <v>736</v>
      </c>
    </row>
    <row r="9" spans="1:5">
      <c r="A9" s="3" t="s">
        <v>734</v>
      </c>
    </row>
    <row r="10" spans="1:5">
      <c r="A10" s="4" t="s">
        <v>76</v>
      </c>
      <c r="B10" s="5" t="n">
        <v>3030</v>
      </c>
      <c r="C10" s="5" t="n">
        <v>547</v>
      </c>
      <c r="D10" s="5" t="n">
        <v>6313</v>
      </c>
      <c r="E10" s="5" t="n">
        <v>7624</v>
      </c>
    </row>
    <row r="11" spans="1:5">
      <c r="A11" s="4" t="s">
        <v>737</v>
      </c>
    </row>
    <row r="12" spans="1:5">
      <c r="A12" s="3" t="s">
        <v>734</v>
      </c>
    </row>
    <row r="13" spans="1:5">
      <c r="A13" s="4" t="s">
        <v>76</v>
      </c>
      <c r="B13" s="5" t="n">
        <v>32982</v>
      </c>
      <c r="C13" s="5" t="n">
        <v>30122</v>
      </c>
      <c r="D13" s="5" t="n">
        <v>51572</v>
      </c>
      <c r="E13" s="5" t="n">
        <v>55061</v>
      </c>
    </row>
    <row r="14" spans="1:5">
      <c r="A14" s="4" t="s">
        <v>738</v>
      </c>
    </row>
    <row r="15" spans="1:5">
      <c r="A15" s="3" t="s">
        <v>734</v>
      </c>
    </row>
    <row r="16" spans="1:5">
      <c r="A16" s="4" t="s">
        <v>76</v>
      </c>
      <c r="B16" s="5" t="n">
        <v>7514</v>
      </c>
      <c r="C16" s="5" t="n">
        <v>8810</v>
      </c>
      <c r="D16" s="5" t="n">
        <v>15944</v>
      </c>
      <c r="E16" s="5" t="n">
        <v>14369</v>
      </c>
    </row>
    <row r="17" spans="1:5">
      <c r="A17" s="4" t="s">
        <v>739</v>
      </c>
    </row>
    <row r="18" spans="1:5">
      <c r="A18" s="3" t="s">
        <v>734</v>
      </c>
    </row>
    <row r="19" spans="1:5">
      <c r="A19" s="4" t="s">
        <v>76</v>
      </c>
      <c r="B19" s="5" t="n">
        <v>6942</v>
      </c>
      <c r="C19" s="5" t="n">
        <v>8896</v>
      </c>
      <c r="D19" s="5" t="n">
        <v>12756</v>
      </c>
      <c r="E19" s="5" t="n">
        <v>20382</v>
      </c>
    </row>
    <row r="20" spans="1:5">
      <c r="A20" s="4" t="s">
        <v>740</v>
      </c>
    </row>
    <row r="21" spans="1:5">
      <c r="A21" s="3" t="s">
        <v>734</v>
      </c>
    </row>
    <row r="22" spans="1:5">
      <c r="A22" s="4" t="s">
        <v>76</v>
      </c>
      <c r="B22" s="5" t="n">
        <v>2471</v>
      </c>
      <c r="C22" s="5" t="n">
        <v>3595</v>
      </c>
      <c r="D22" s="5" t="n">
        <v>5654</v>
      </c>
      <c r="E22" s="5" t="n">
        <v>5287</v>
      </c>
    </row>
    <row r="23" spans="1:5">
      <c r="A23" s="4" t="s">
        <v>741</v>
      </c>
    </row>
    <row r="24" spans="1:5">
      <c r="A24" s="3" t="s">
        <v>734</v>
      </c>
    </row>
    <row r="25" spans="1:5">
      <c r="A25" s="4" t="s">
        <v>76</v>
      </c>
      <c r="B25" s="5" t="n">
        <v>3780</v>
      </c>
      <c r="C25" s="5" t="n">
        <v>3627</v>
      </c>
      <c r="D25" s="5" t="n">
        <v>5434</v>
      </c>
      <c r="E25" s="5" t="n">
        <v>7154</v>
      </c>
    </row>
    <row r="26" spans="1:5">
      <c r="A26" s="4" t="s">
        <v>742</v>
      </c>
    </row>
    <row r="27" spans="1:5">
      <c r="A27" s="3" t="s">
        <v>734</v>
      </c>
    </row>
    <row r="28" spans="1:5">
      <c r="A28" s="4" t="s">
        <v>76</v>
      </c>
      <c r="B28" s="7" t="n">
        <v>4528</v>
      </c>
      <c r="C28" s="7" t="n">
        <v>3553</v>
      </c>
      <c r="D28" s="7" t="n">
        <v>7035</v>
      </c>
      <c r="E28" s="7" t="n">
        <v>58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2"/>
  </cols>
  <sheetData>
    <row r="1" spans="1:6">
      <c r="A1" s="1" t="s">
        <v>743</v>
      </c>
      <c r="B1" s="2" t="s">
        <v>68</v>
      </c>
      <c r="D1" s="2" t="s">
        <v>1</v>
      </c>
      <c r="F1" s="2" t="s">
        <v>62</v>
      </c>
    </row>
    <row r="2" spans="1:6">
      <c r="B2" s="2" t="s">
        <v>340</v>
      </c>
      <c r="C2" s="2" t="s">
        <v>393</v>
      </c>
      <c r="D2" s="2" t="s">
        <v>744</v>
      </c>
      <c r="E2" s="2" t="s">
        <v>393</v>
      </c>
      <c r="F2" s="2" t="s">
        <v>745</v>
      </c>
    </row>
    <row r="3" spans="1:6">
      <c r="A3" s="3" t="s">
        <v>746</v>
      </c>
    </row>
    <row r="4" spans="1:6">
      <c r="A4" s="4" t="s">
        <v>747</v>
      </c>
      <c r="D4" s="5" t="n">
        <v>8</v>
      </c>
    </row>
    <row r="5" spans="1:6">
      <c r="A5" s="4" t="s">
        <v>748</v>
      </c>
      <c r="B5" s="4" t="s">
        <v>749</v>
      </c>
      <c r="C5" s="4" t="s">
        <v>750</v>
      </c>
      <c r="D5" s="4" t="s">
        <v>751</v>
      </c>
      <c r="E5" s="4" t="s">
        <v>752</v>
      </c>
    </row>
    <row r="6" spans="1:6">
      <c r="A6" s="4" t="s">
        <v>753</v>
      </c>
      <c r="B6" s="9" t="n">
        <v>0.8</v>
      </c>
      <c r="C6" s="7" t="n">
        <v>1</v>
      </c>
      <c r="D6" s="9" t="n">
        <v>1.1</v>
      </c>
      <c r="E6" s="9" t="n">
        <v>1.7</v>
      </c>
    </row>
    <row r="7" spans="1:6">
      <c r="A7" s="4" t="s">
        <v>754</v>
      </c>
      <c r="D7" s="4" t="s">
        <v>755</v>
      </c>
    </row>
    <row r="8" spans="1:6">
      <c r="A8" s="4" t="s">
        <v>756</v>
      </c>
      <c r="D8" s="4" t="s">
        <v>757</v>
      </c>
    </row>
    <row r="9" spans="1:6">
      <c r="A9" s="4" t="s">
        <v>758</v>
      </c>
      <c r="D9" s="4" t="s">
        <v>759</v>
      </c>
    </row>
    <row r="10" spans="1:6">
      <c r="A10" s="4" t="s">
        <v>760</v>
      </c>
      <c r="D10" s="5" t="n">
        <v>4</v>
      </c>
      <c r="F10" s="5" t="n">
        <v>2</v>
      </c>
    </row>
    <row r="11" spans="1:6">
      <c r="A11" s="4" t="s">
        <v>449</v>
      </c>
    </row>
    <row r="12" spans="1:6">
      <c r="A12" s="3" t="s">
        <v>746</v>
      </c>
    </row>
    <row r="13" spans="1:6">
      <c r="A13" s="4" t="s">
        <v>761</v>
      </c>
      <c r="B13" s="11" t="n">
        <v>4.7</v>
      </c>
      <c r="C13" s="11" t="n">
        <v>5.2</v>
      </c>
      <c r="D13" s="9" t="n">
        <v>7.3</v>
      </c>
      <c r="E13" s="11" t="n">
        <v>7.5</v>
      </c>
    </row>
    <row r="14" spans="1:6">
      <c r="A14" s="4" t="s">
        <v>762</v>
      </c>
    </row>
    <row r="15" spans="1:6">
      <c r="A15" s="3" t="s">
        <v>746</v>
      </c>
    </row>
    <row r="16" spans="1:6">
      <c r="A16" s="4" t="s">
        <v>763</v>
      </c>
      <c r="B16" s="11" t="n">
        <v>0.8</v>
      </c>
      <c r="C16" s="11" t="n">
        <v>0.9</v>
      </c>
      <c r="D16" s="11" t="n">
        <v>1.2</v>
      </c>
      <c r="E16" s="11" t="n">
        <v>0.9</v>
      </c>
    </row>
    <row r="17" spans="1:6">
      <c r="A17" s="4" t="s">
        <v>453</v>
      </c>
    </row>
    <row r="18" spans="1:6">
      <c r="A18" s="3" t="s">
        <v>746</v>
      </c>
    </row>
    <row r="19" spans="1:6">
      <c r="A19" s="4" t="s">
        <v>763</v>
      </c>
      <c r="B19" s="11" t="n">
        <v>0.8</v>
      </c>
      <c r="C19" s="5" t="n">
        <v>1</v>
      </c>
      <c r="D19" s="11" t="n">
        <v>1.1</v>
      </c>
      <c r="E19" s="11" t="n">
        <v>1.7</v>
      </c>
    </row>
    <row r="20" spans="1:6">
      <c r="A20" s="4" t="s">
        <v>460</v>
      </c>
    </row>
    <row r="21" spans="1:6">
      <c r="A21" s="3" t="s">
        <v>746</v>
      </c>
    </row>
    <row r="22" spans="1:6">
      <c r="A22" s="4" t="s">
        <v>761</v>
      </c>
      <c r="B22" s="9" t="n">
        <v>-0.6</v>
      </c>
      <c r="C22" s="9" t="n">
        <v>0.8</v>
      </c>
      <c r="D22" s="9" t="n">
        <v>-0.7</v>
      </c>
      <c r="E22" s="9" t="n">
        <v>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764</v>
      </c>
      <c r="B1" s="2" t="s">
        <v>340</v>
      </c>
    </row>
    <row r="2" spans="1:2">
      <c r="A2" s="4" t="s">
        <v>283</v>
      </c>
    </row>
    <row r="3" spans="1:2">
      <c r="A3" s="3" t="s">
        <v>286</v>
      </c>
    </row>
    <row r="4" spans="1:2">
      <c r="A4" s="4" t="s">
        <v>389</v>
      </c>
      <c r="B4" s="7" t="n">
        <v>0</v>
      </c>
    </row>
    <row r="5" spans="1:2">
      <c r="A5" s="5" t="n">
        <v>2018</v>
      </c>
      <c r="B5" s="5" t="n">
        <v>0</v>
      </c>
    </row>
    <row r="6" spans="1:2">
      <c r="A6" s="5" t="n">
        <v>2019</v>
      </c>
      <c r="B6" s="5" t="n">
        <v>0</v>
      </c>
    </row>
    <row r="7" spans="1:2">
      <c r="A7" s="5" t="n">
        <v>2020</v>
      </c>
      <c r="B7" s="5" t="n">
        <v>21115</v>
      </c>
    </row>
    <row r="8" spans="1:2">
      <c r="A8" s="5" t="n">
        <v>2021</v>
      </c>
      <c r="B8" s="5" t="n">
        <v>0</v>
      </c>
    </row>
    <row r="9" spans="1:2">
      <c r="A9" s="4" t="s">
        <v>390</v>
      </c>
      <c r="B9" s="5" t="n">
        <v>0</v>
      </c>
    </row>
    <row r="10" spans="1:2">
      <c r="A10" s="4" t="s">
        <v>765</v>
      </c>
      <c r="B10" s="5" t="n">
        <v>21115</v>
      </c>
    </row>
    <row r="11" spans="1:2">
      <c r="A11" s="4" t="s">
        <v>288</v>
      </c>
    </row>
    <row r="12" spans="1:2">
      <c r="A12" s="3" t="s">
        <v>286</v>
      </c>
    </row>
    <row r="13" spans="1:2">
      <c r="A13" s="4" t="s">
        <v>389</v>
      </c>
      <c r="B13" s="5" t="n">
        <v>21</v>
      </c>
    </row>
    <row r="14" spans="1:2">
      <c r="A14" s="5" t="n">
        <v>2018</v>
      </c>
      <c r="B14" s="5" t="n">
        <v>24</v>
      </c>
    </row>
    <row r="15" spans="1:2">
      <c r="A15" s="5" t="n">
        <v>2019</v>
      </c>
      <c r="B15" s="5" t="n">
        <v>26</v>
      </c>
    </row>
    <row r="16" spans="1:2">
      <c r="A16" s="5" t="n">
        <v>2020</v>
      </c>
      <c r="B16" s="5" t="n">
        <v>33</v>
      </c>
    </row>
    <row r="17" spans="1:2">
      <c r="A17" s="5" t="n">
        <v>2021</v>
      </c>
      <c r="B17" s="5" t="n">
        <v>36</v>
      </c>
    </row>
    <row r="18" spans="1:2">
      <c r="A18" s="4" t="s">
        <v>390</v>
      </c>
      <c r="B18" s="5" t="n">
        <v>520</v>
      </c>
    </row>
    <row r="19" spans="1:2">
      <c r="A19" s="4" t="s">
        <v>765</v>
      </c>
      <c r="B19" s="5" t="n">
        <v>660</v>
      </c>
    </row>
    <row r="20" spans="1:2">
      <c r="A20" s="4" t="s">
        <v>290</v>
      </c>
    </row>
    <row r="21" spans="1:2">
      <c r="A21" s="3" t="s">
        <v>286</v>
      </c>
    </row>
    <row r="22" spans="1:2">
      <c r="A22" s="4" t="s">
        <v>389</v>
      </c>
      <c r="B22" s="5" t="n">
        <v>95</v>
      </c>
    </row>
    <row r="23" spans="1:2">
      <c r="A23" s="5" t="n">
        <v>2018</v>
      </c>
      <c r="B23" s="5" t="n">
        <v>101</v>
      </c>
    </row>
    <row r="24" spans="1:2">
      <c r="A24" s="5" t="n">
        <v>2019</v>
      </c>
      <c r="B24" s="5" t="n">
        <v>107</v>
      </c>
    </row>
    <row r="25" spans="1:2">
      <c r="A25" s="5" t="n">
        <v>2020</v>
      </c>
      <c r="B25" s="5" t="n">
        <v>110</v>
      </c>
    </row>
    <row r="26" spans="1:2">
      <c r="A26" s="5" t="n">
        <v>2021</v>
      </c>
      <c r="B26" s="5" t="n">
        <v>112</v>
      </c>
    </row>
    <row r="27" spans="1:2">
      <c r="A27" s="4" t="s">
        <v>390</v>
      </c>
      <c r="B27" s="5" t="n">
        <v>1746</v>
      </c>
    </row>
    <row r="28" spans="1:2">
      <c r="A28" s="4" t="s">
        <v>765</v>
      </c>
      <c r="B28" s="7" t="n">
        <v>22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766</v>
      </c>
      <c r="B1" s="2" t="s">
        <v>68</v>
      </c>
      <c r="D1" s="2" t="s">
        <v>1</v>
      </c>
    </row>
    <row r="2" spans="1:8">
      <c r="B2" s="2" t="s">
        <v>28</v>
      </c>
      <c r="C2" s="2" t="s">
        <v>69</v>
      </c>
      <c r="D2" s="2" t="s">
        <v>28</v>
      </c>
      <c r="E2" s="2" t="s">
        <v>69</v>
      </c>
      <c r="F2" s="2" t="s">
        <v>29</v>
      </c>
      <c r="G2" s="2" t="s">
        <v>767</v>
      </c>
      <c r="H2" s="2" t="s">
        <v>471</v>
      </c>
    </row>
    <row r="3" spans="1:8">
      <c r="A3" s="4" t="s">
        <v>283</v>
      </c>
    </row>
    <row r="4" spans="1:8">
      <c r="A4" s="3" t="s">
        <v>768</v>
      </c>
    </row>
    <row r="5" spans="1:8">
      <c r="A5" s="4" t="s">
        <v>769</v>
      </c>
      <c r="B5" s="7" t="n">
        <v>19800</v>
      </c>
      <c r="D5" s="7" t="n">
        <v>19800</v>
      </c>
      <c r="F5" s="7" t="n">
        <v>19600</v>
      </c>
    </row>
    <row r="6" spans="1:8">
      <c r="A6" s="4" t="s">
        <v>770</v>
      </c>
      <c r="B6" s="5" t="n">
        <v>19793</v>
      </c>
      <c r="D6" s="5" t="n">
        <v>19793</v>
      </c>
      <c r="F6" s="5" t="n">
        <v>19580</v>
      </c>
      <c r="H6" s="7" t="n">
        <v>19478</v>
      </c>
    </row>
    <row r="7" spans="1:8">
      <c r="A7" s="4" t="s">
        <v>771</v>
      </c>
      <c r="D7" s="5" t="n">
        <v>0</v>
      </c>
    </row>
    <row r="8" spans="1:8">
      <c r="A8" s="4" t="s">
        <v>772</v>
      </c>
      <c r="B8" s="5" t="n">
        <v>200</v>
      </c>
      <c r="D8" s="7" t="n">
        <v>200</v>
      </c>
    </row>
    <row r="9" spans="1:8">
      <c r="A9" s="4" t="s">
        <v>773</v>
      </c>
      <c r="D9" s="4" t="s">
        <v>774</v>
      </c>
    </row>
    <row r="10" spans="1:8">
      <c r="A10" s="4" t="s">
        <v>775</v>
      </c>
    </row>
    <row r="11" spans="1:8">
      <c r="A11" s="3" t="s">
        <v>768</v>
      </c>
    </row>
    <row r="12" spans="1:8">
      <c r="A12" s="4" t="s">
        <v>776</v>
      </c>
      <c r="D12" s="4" t="s">
        <v>777</v>
      </c>
    </row>
    <row r="13" spans="1:8">
      <c r="A13" s="4" t="s">
        <v>778</v>
      </c>
      <c r="D13" s="4" t="s">
        <v>779</v>
      </c>
    </row>
    <row r="14" spans="1:8">
      <c r="A14" s="4" t="s">
        <v>288</v>
      </c>
    </row>
    <row r="15" spans="1:8">
      <c r="A15" s="3" t="s">
        <v>768</v>
      </c>
    </row>
    <row r="16" spans="1:8">
      <c r="A16" s="4" t="s">
        <v>770</v>
      </c>
      <c r="B16" s="7" t="n">
        <v>660</v>
      </c>
      <c r="D16" s="7" t="n">
        <v>660</v>
      </c>
      <c r="F16" s="5" t="n">
        <v>647</v>
      </c>
    </row>
    <row r="17" spans="1:8">
      <c r="A17" s="4" t="s">
        <v>780</v>
      </c>
      <c r="B17" s="4" t="s">
        <v>515</v>
      </c>
      <c r="C17" s="4" t="s">
        <v>515</v>
      </c>
      <c r="D17" s="4" t="s">
        <v>515</v>
      </c>
      <c r="E17" s="4" t="s">
        <v>515</v>
      </c>
    </row>
    <row r="18" spans="1:8">
      <c r="A18" s="4" t="s">
        <v>780</v>
      </c>
      <c r="B18" s="7" t="n">
        <v>100</v>
      </c>
      <c r="C18" s="7" t="n">
        <v>100</v>
      </c>
      <c r="D18" s="7" t="n">
        <v>100</v>
      </c>
      <c r="E18" s="7" t="n">
        <v>100</v>
      </c>
    </row>
    <row r="19" spans="1:8">
      <c r="A19" s="4" t="s">
        <v>290</v>
      </c>
    </row>
    <row r="20" spans="1:8">
      <c r="A20" s="3" t="s">
        <v>768</v>
      </c>
    </row>
    <row r="21" spans="1:8">
      <c r="A21" s="4" t="s">
        <v>770</v>
      </c>
      <c r="B21" s="7" t="n">
        <v>2271</v>
      </c>
      <c r="D21" s="5" t="n">
        <v>2271</v>
      </c>
      <c r="F21" s="5" t="n">
        <v>1745</v>
      </c>
    </row>
    <row r="22" spans="1:8">
      <c r="A22" s="4" t="s">
        <v>780</v>
      </c>
      <c r="B22" s="4" t="s">
        <v>515</v>
      </c>
      <c r="C22" s="4" t="s">
        <v>515</v>
      </c>
      <c r="E22" s="4" t="s">
        <v>515</v>
      </c>
    </row>
    <row r="23" spans="1:8">
      <c r="A23" s="4" t="s">
        <v>780</v>
      </c>
      <c r="B23" s="7" t="n">
        <v>100</v>
      </c>
      <c r="C23" s="7" t="n">
        <v>100</v>
      </c>
      <c r="D23" s="5" t="n">
        <v>100</v>
      </c>
      <c r="E23" s="7" t="n">
        <v>100</v>
      </c>
    </row>
    <row r="24" spans="1:8">
      <c r="A24" s="4" t="s">
        <v>781</v>
      </c>
    </row>
    <row r="25" spans="1:8">
      <c r="A25" s="3" t="s">
        <v>768</v>
      </c>
    </row>
    <row r="26" spans="1:8">
      <c r="A26" s="4" t="s">
        <v>771</v>
      </c>
      <c r="B26" s="5" t="n">
        <v>329</v>
      </c>
      <c r="C26" s="5" t="n">
        <v>308</v>
      </c>
      <c r="D26" s="5" t="n">
        <v>609</v>
      </c>
      <c r="E26" s="5" t="n">
        <v>709</v>
      </c>
    </row>
    <row r="27" spans="1:8">
      <c r="A27" s="4" t="s">
        <v>782</v>
      </c>
    </row>
    <row r="28" spans="1:8">
      <c r="A28" s="3" t="s">
        <v>768</v>
      </c>
    </row>
    <row r="29" spans="1:8">
      <c r="A29" s="4" t="s">
        <v>771</v>
      </c>
      <c r="B29" s="5" t="n">
        <v>234</v>
      </c>
      <c r="C29" s="7" t="n">
        <v>128</v>
      </c>
      <c r="D29" s="7" t="n">
        <v>439</v>
      </c>
      <c r="E29" s="7" t="n">
        <v>349</v>
      </c>
    </row>
    <row r="30" spans="1:8">
      <c r="A30" s="4" t="s">
        <v>783</v>
      </c>
    </row>
    <row r="31" spans="1:8">
      <c r="A31" s="3" t="s">
        <v>768</v>
      </c>
    </row>
    <row r="32" spans="1:8">
      <c r="A32" s="4" t="s">
        <v>784</v>
      </c>
      <c r="D32" s="4" t="s">
        <v>785</v>
      </c>
    </row>
    <row r="33" spans="1:8">
      <c r="A33" s="4" t="s">
        <v>786</v>
      </c>
      <c r="D33" s="4" t="s">
        <v>787</v>
      </c>
    </row>
    <row r="34" spans="1:8">
      <c r="A34" s="4" t="s">
        <v>788</v>
      </c>
      <c r="G34" s="7" t="n">
        <v>3200</v>
      </c>
    </row>
    <row r="35" spans="1:8">
      <c r="A35" s="4" t="s">
        <v>789</v>
      </c>
      <c r="B35" s="5" t="n">
        <v>600</v>
      </c>
      <c r="D35" s="7" t="n">
        <v>600</v>
      </c>
      <c r="F35" s="7" t="n">
        <v>500</v>
      </c>
    </row>
    <row r="36" spans="1:8">
      <c r="A36" s="4" t="s">
        <v>790</v>
      </c>
      <c r="B36" s="7" t="n">
        <v>-100</v>
      </c>
      <c r="D36" s="7" t="n">
        <v>1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1</v>
      </c>
      <c r="B1" s="2" t="s">
        <v>28</v>
      </c>
      <c r="C1" s="2" t="s">
        <v>29</v>
      </c>
    </row>
    <row r="2" spans="1:3">
      <c r="A2" s="3" t="s">
        <v>792</v>
      </c>
    </row>
    <row r="3" spans="1:3">
      <c r="A3" s="4" t="s">
        <v>793</v>
      </c>
      <c r="B3" s="7" t="n">
        <v>6698</v>
      </c>
      <c r="C3" s="7" t="n">
        <v>8756</v>
      </c>
    </row>
    <row r="4" spans="1:3">
      <c r="A4" s="4" t="s">
        <v>794</v>
      </c>
      <c r="B4" s="5" t="n">
        <v>113329</v>
      </c>
      <c r="C4" s="5" t="n">
        <v>114535</v>
      </c>
    </row>
    <row r="5" spans="1:3">
      <c r="A5" s="4" t="s">
        <v>362</v>
      </c>
      <c r="B5" s="5" t="n">
        <v>120027</v>
      </c>
      <c r="C5" s="5" t="n">
        <v>123291</v>
      </c>
    </row>
    <row r="6" spans="1:3">
      <c r="A6" s="4" t="s">
        <v>795</v>
      </c>
    </row>
    <row r="7" spans="1:3">
      <c r="A7" s="3" t="s">
        <v>792</v>
      </c>
    </row>
    <row r="8" spans="1:3">
      <c r="A8" s="4" t="s">
        <v>793</v>
      </c>
      <c r="B8" s="5" t="n">
        <v>5987</v>
      </c>
      <c r="C8" s="5" t="n">
        <v>7741</v>
      </c>
    </row>
    <row r="9" spans="1:3">
      <c r="A9" s="4" t="s">
        <v>794</v>
      </c>
      <c r="B9" s="5" t="n">
        <v>110855</v>
      </c>
      <c r="C9" s="5" t="n">
        <v>111568</v>
      </c>
    </row>
    <row r="10" spans="1:3">
      <c r="A10" s="4" t="s">
        <v>362</v>
      </c>
      <c r="B10" s="5" t="n">
        <v>116842</v>
      </c>
      <c r="C10" s="5" t="n">
        <v>119309</v>
      </c>
    </row>
    <row r="11" spans="1:3">
      <c r="A11" s="4" t="s">
        <v>796</v>
      </c>
    </row>
    <row r="12" spans="1:3">
      <c r="A12" s="3" t="s">
        <v>792</v>
      </c>
    </row>
    <row r="13" spans="1:3">
      <c r="A13" s="4" t="s">
        <v>793</v>
      </c>
      <c r="B13" s="5" t="n">
        <v>0</v>
      </c>
      <c r="C13" s="5" t="n">
        <v>0</v>
      </c>
    </row>
    <row r="14" spans="1:3">
      <c r="A14" s="4" t="s">
        <v>794</v>
      </c>
      <c r="B14" s="5" t="n">
        <v>1402</v>
      </c>
      <c r="C14" s="5" t="n">
        <v>1514</v>
      </c>
    </row>
    <row r="15" spans="1:3">
      <c r="A15" s="4" t="s">
        <v>362</v>
      </c>
      <c r="B15" s="5" t="n">
        <v>1402</v>
      </c>
      <c r="C15" s="5" t="n">
        <v>1514</v>
      </c>
    </row>
    <row r="16" spans="1:3">
      <c r="A16" s="4" t="s">
        <v>797</v>
      </c>
    </row>
    <row r="17" spans="1:3">
      <c r="A17" s="3" t="s">
        <v>792</v>
      </c>
    </row>
    <row r="18" spans="1:3">
      <c r="A18" s="4" t="s">
        <v>793</v>
      </c>
      <c r="B18" s="5" t="n">
        <v>567</v>
      </c>
      <c r="C18" s="5" t="n">
        <v>0</v>
      </c>
    </row>
    <row r="19" spans="1:3">
      <c r="A19" s="4" t="s">
        <v>794</v>
      </c>
      <c r="B19" s="5" t="n">
        <v>645</v>
      </c>
      <c r="C19" s="5" t="n">
        <v>842</v>
      </c>
    </row>
    <row r="20" spans="1:3">
      <c r="A20" s="4" t="s">
        <v>362</v>
      </c>
      <c r="B20" s="5" t="n">
        <v>1212</v>
      </c>
      <c r="C20" s="5" t="n">
        <v>842</v>
      </c>
    </row>
    <row r="21" spans="1:3">
      <c r="A21" s="4" t="s">
        <v>798</v>
      </c>
    </row>
    <row r="22" spans="1:3">
      <c r="A22" s="3" t="s">
        <v>792</v>
      </c>
    </row>
    <row r="23" spans="1:3">
      <c r="A23" s="4" t="s">
        <v>793</v>
      </c>
      <c r="B23" s="5" t="n">
        <v>144</v>
      </c>
      <c r="C23" s="5" t="n">
        <v>1015</v>
      </c>
    </row>
    <row r="24" spans="1:3">
      <c r="A24" s="4" t="s">
        <v>794</v>
      </c>
      <c r="B24" s="5" t="n">
        <v>427</v>
      </c>
      <c r="C24" s="5" t="n">
        <v>611</v>
      </c>
    </row>
    <row r="25" spans="1:3">
      <c r="A25" s="4" t="s">
        <v>362</v>
      </c>
      <c r="B25" s="7" t="n">
        <v>571</v>
      </c>
      <c r="C25" s="7" t="n">
        <v>16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9</v>
      </c>
      <c r="B1" s="2" t="s">
        <v>28</v>
      </c>
      <c r="C1" s="2" t="s">
        <v>29</v>
      </c>
    </row>
    <row r="2" spans="1:3">
      <c r="A2" s="3" t="s">
        <v>297</v>
      </c>
    </row>
    <row r="3" spans="1:3">
      <c r="A3" s="4" t="s">
        <v>800</v>
      </c>
      <c r="B3" s="7" t="n">
        <v>144</v>
      </c>
      <c r="C3" s="7" t="n">
        <v>1015</v>
      </c>
    </row>
    <row r="4" spans="1:3">
      <c r="A4" s="4" t="s">
        <v>801</v>
      </c>
      <c r="B4" s="5" t="n">
        <v>-144</v>
      </c>
      <c r="C4" s="5" t="n">
        <v>-672</v>
      </c>
    </row>
    <row r="5" spans="1:3">
      <c r="A5" s="4" t="s">
        <v>802</v>
      </c>
      <c r="B5" s="5" t="n">
        <v>427</v>
      </c>
      <c r="C5" s="5" t="n">
        <v>611</v>
      </c>
    </row>
    <row r="6" spans="1:3">
      <c r="A6" s="4" t="s">
        <v>803</v>
      </c>
      <c r="B6" s="5" t="n">
        <v>-427</v>
      </c>
      <c r="C6" s="5" t="n">
        <v>-494</v>
      </c>
    </row>
    <row r="7" spans="1:3">
      <c r="A7" s="4" t="s">
        <v>804</v>
      </c>
      <c r="B7" s="5" t="n">
        <v>571</v>
      </c>
      <c r="C7" s="5" t="n">
        <v>1626</v>
      </c>
    </row>
    <row r="8" spans="1:3">
      <c r="A8" s="4" t="s">
        <v>805</v>
      </c>
      <c r="B8" s="7" t="n">
        <v>-571</v>
      </c>
      <c r="C8" s="7" t="n">
        <v>-11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6</v>
      </c>
      <c r="B1" s="2" t="s">
        <v>28</v>
      </c>
      <c r="C1" s="2" t="s">
        <v>627</v>
      </c>
      <c r="D1" s="2" t="s">
        <v>29</v>
      </c>
      <c r="E1" s="2" t="s">
        <v>69</v>
      </c>
      <c r="F1" s="2" t="s">
        <v>629</v>
      </c>
      <c r="G1" s="2" t="s">
        <v>471</v>
      </c>
    </row>
    <row r="2" spans="1:7">
      <c r="A2" s="3" t="s">
        <v>807</v>
      </c>
    </row>
    <row r="3" spans="1:7">
      <c r="A3" s="4" t="s">
        <v>808</v>
      </c>
      <c r="B3" s="7" t="n">
        <v>6481</v>
      </c>
      <c r="D3" s="7" t="n">
        <v>7453</v>
      </c>
    </row>
    <row r="4" spans="1:7">
      <c r="A4" s="4" t="s">
        <v>809</v>
      </c>
      <c r="B4" s="5" t="n">
        <v>113546</v>
      </c>
      <c r="D4" s="5" t="n">
        <v>115838</v>
      </c>
    </row>
    <row r="5" spans="1:7">
      <c r="A5" s="4" t="s">
        <v>810</v>
      </c>
      <c r="B5" s="5" t="n">
        <v>120027</v>
      </c>
      <c r="D5" s="5" t="n">
        <v>123291</v>
      </c>
    </row>
    <row r="6" spans="1:7">
      <c r="A6" s="4" t="s">
        <v>811</v>
      </c>
      <c r="B6" s="5" t="n">
        <v>-748</v>
      </c>
      <c r="D6" s="5" t="n">
        <v>-1166</v>
      </c>
    </row>
    <row r="7" spans="1:7">
      <c r="A7" s="4" t="s">
        <v>812</v>
      </c>
      <c r="B7" s="5" t="n">
        <v>119279</v>
      </c>
      <c r="D7" s="5" t="n">
        <v>122125</v>
      </c>
    </row>
    <row r="8" spans="1:7">
      <c r="A8" s="4" t="s">
        <v>813</v>
      </c>
    </row>
    <row r="9" spans="1:7">
      <c r="A9" s="3" t="s">
        <v>807</v>
      </c>
    </row>
    <row r="10" spans="1:7">
      <c r="A10" s="4" t="s">
        <v>808</v>
      </c>
      <c r="B10" s="5" t="n">
        <v>2018</v>
      </c>
      <c r="D10" s="5" t="n">
        <v>2421</v>
      </c>
    </row>
    <row r="11" spans="1:7">
      <c r="A11" s="4" t="s">
        <v>814</v>
      </c>
    </row>
    <row r="12" spans="1:7">
      <c r="A12" s="3" t="s">
        <v>807</v>
      </c>
    </row>
    <row r="13" spans="1:7">
      <c r="A13" s="4" t="s">
        <v>808</v>
      </c>
      <c r="B13" s="5" t="n">
        <v>1537</v>
      </c>
      <c r="D13" s="5" t="n">
        <v>1883</v>
      </c>
    </row>
    <row r="14" spans="1:7">
      <c r="A14" s="4" t="s">
        <v>815</v>
      </c>
    </row>
    <row r="15" spans="1:7">
      <c r="A15" s="3" t="s">
        <v>807</v>
      </c>
    </row>
    <row r="16" spans="1:7">
      <c r="A16" s="4" t="s">
        <v>808</v>
      </c>
      <c r="B16" s="5" t="n">
        <v>2926</v>
      </c>
      <c r="D16" s="5" t="n">
        <v>3149</v>
      </c>
    </row>
    <row r="17" spans="1:7">
      <c r="A17" s="4" t="s">
        <v>816</v>
      </c>
    </row>
    <row r="18" spans="1:7">
      <c r="A18" s="3" t="s">
        <v>807</v>
      </c>
    </row>
    <row r="19" spans="1:7">
      <c r="A19" s="4" t="s">
        <v>808</v>
      </c>
      <c r="B19" s="5" t="n">
        <v>447</v>
      </c>
      <c r="D19" s="5" t="n">
        <v>968</v>
      </c>
    </row>
    <row r="20" spans="1:7">
      <c r="A20" s="4" t="s">
        <v>809</v>
      </c>
      <c r="B20" s="5" t="n">
        <v>6251</v>
      </c>
      <c r="D20" s="5" t="n">
        <v>7788</v>
      </c>
    </row>
    <row r="21" spans="1:7">
      <c r="A21" s="4" t="s">
        <v>810</v>
      </c>
      <c r="B21" s="5" t="n">
        <v>6698</v>
      </c>
      <c r="D21" s="5" t="n">
        <v>8756</v>
      </c>
    </row>
    <row r="22" spans="1:7">
      <c r="A22" s="4" t="s">
        <v>811</v>
      </c>
      <c r="B22" s="5" t="n">
        <v>-321</v>
      </c>
      <c r="C22" s="7" t="n">
        <v>-672</v>
      </c>
      <c r="D22" s="5" t="n">
        <v>-672</v>
      </c>
      <c r="E22" s="7" t="n">
        <v>-672</v>
      </c>
      <c r="F22" s="7" t="n">
        <v>-672</v>
      </c>
      <c r="G22" s="7" t="n">
        <v>-672</v>
      </c>
    </row>
    <row r="23" spans="1:7">
      <c r="A23" s="4" t="s">
        <v>812</v>
      </c>
      <c r="B23" s="5" t="n">
        <v>6377</v>
      </c>
      <c r="D23" s="5" t="n">
        <v>8084</v>
      </c>
    </row>
    <row r="24" spans="1:7">
      <c r="A24" s="4" t="s">
        <v>817</v>
      </c>
    </row>
    <row r="25" spans="1:7">
      <c r="A25" s="3" t="s">
        <v>807</v>
      </c>
    </row>
    <row r="26" spans="1:7">
      <c r="A26" s="4" t="s">
        <v>808</v>
      </c>
      <c r="B26" s="5" t="n">
        <v>45</v>
      </c>
      <c r="D26" s="5" t="n">
        <v>28</v>
      </c>
    </row>
    <row r="27" spans="1:7">
      <c r="A27" s="4" t="s">
        <v>818</v>
      </c>
    </row>
    <row r="28" spans="1:7">
      <c r="A28" s="3" t="s">
        <v>807</v>
      </c>
    </row>
    <row r="29" spans="1:7">
      <c r="A29" s="4" t="s">
        <v>808</v>
      </c>
      <c r="B29" s="5" t="n">
        <v>121</v>
      </c>
      <c r="D29" s="5" t="n">
        <v>159</v>
      </c>
    </row>
    <row r="30" spans="1:7">
      <c r="A30" s="4" t="s">
        <v>819</v>
      </c>
    </row>
    <row r="31" spans="1:7">
      <c r="A31" s="3" t="s">
        <v>807</v>
      </c>
    </row>
    <row r="32" spans="1:7">
      <c r="A32" s="4" t="s">
        <v>808</v>
      </c>
      <c r="B32" s="5" t="n">
        <v>281</v>
      </c>
      <c r="D32" s="5" t="n">
        <v>781</v>
      </c>
    </row>
    <row r="33" spans="1:7">
      <c r="A33" s="4" t="s">
        <v>820</v>
      </c>
    </row>
    <row r="34" spans="1:7">
      <c r="A34" s="3" t="s">
        <v>807</v>
      </c>
    </row>
    <row r="35" spans="1:7">
      <c r="A35" s="4" t="s">
        <v>808</v>
      </c>
      <c r="B35" s="5" t="n">
        <v>6034</v>
      </c>
      <c r="D35" s="5" t="n">
        <v>6485</v>
      </c>
    </row>
    <row r="36" spans="1:7">
      <c r="A36" s="4" t="s">
        <v>809</v>
      </c>
      <c r="B36" s="5" t="n">
        <v>107295</v>
      </c>
      <c r="D36" s="5" t="n">
        <v>108050</v>
      </c>
    </row>
    <row r="37" spans="1:7">
      <c r="A37" s="4" t="s">
        <v>810</v>
      </c>
      <c r="B37" s="5" t="n">
        <v>113329</v>
      </c>
      <c r="D37" s="5" t="n">
        <v>114535</v>
      </c>
    </row>
    <row r="38" spans="1:7">
      <c r="A38" s="4" t="s">
        <v>811</v>
      </c>
      <c r="B38" s="5" t="n">
        <v>-427</v>
      </c>
      <c r="C38" s="7" t="n">
        <v>-494</v>
      </c>
      <c r="D38" s="5" t="n">
        <v>-494</v>
      </c>
      <c r="E38" s="7" t="n">
        <v>-643</v>
      </c>
      <c r="F38" s="7" t="n">
        <v>-643</v>
      </c>
      <c r="G38" s="7" t="n">
        <v>-568</v>
      </c>
    </row>
    <row r="39" spans="1:7">
      <c r="A39" s="4" t="s">
        <v>812</v>
      </c>
      <c r="B39" s="5" t="n">
        <v>112902</v>
      </c>
      <c r="D39" s="5" t="n">
        <v>114041</v>
      </c>
    </row>
    <row r="40" spans="1:7">
      <c r="A40" s="4" t="s">
        <v>821</v>
      </c>
    </row>
    <row r="41" spans="1:7">
      <c r="A41" s="3" t="s">
        <v>807</v>
      </c>
    </row>
    <row r="42" spans="1:7">
      <c r="A42" s="4" t="s">
        <v>808</v>
      </c>
      <c r="B42" s="5" t="n">
        <v>1973</v>
      </c>
      <c r="D42" s="5" t="n">
        <v>2393</v>
      </c>
    </row>
    <row r="43" spans="1:7">
      <c r="A43" s="4" t="s">
        <v>822</v>
      </c>
    </row>
    <row r="44" spans="1:7">
      <c r="A44" s="3" t="s">
        <v>807</v>
      </c>
    </row>
    <row r="45" spans="1:7">
      <c r="A45" s="4" t="s">
        <v>808</v>
      </c>
      <c r="B45" s="5" t="n">
        <v>1416</v>
      </c>
      <c r="D45" s="5" t="n">
        <v>1724</v>
      </c>
    </row>
    <row r="46" spans="1:7">
      <c r="A46" s="4" t="s">
        <v>823</v>
      </c>
    </row>
    <row r="47" spans="1:7">
      <c r="A47" s="3" t="s">
        <v>807</v>
      </c>
    </row>
    <row r="48" spans="1:7">
      <c r="A48" s="4" t="s">
        <v>808</v>
      </c>
      <c r="B48" s="5" t="n">
        <v>2645</v>
      </c>
      <c r="D48" s="5" t="n">
        <v>2368</v>
      </c>
    </row>
    <row r="49" spans="1:7">
      <c r="A49" s="4" t="s">
        <v>824</v>
      </c>
    </row>
    <row r="50" spans="1:7">
      <c r="A50" s="3" t="s">
        <v>807</v>
      </c>
    </row>
    <row r="51" spans="1:7">
      <c r="A51" s="4" t="s">
        <v>808</v>
      </c>
      <c r="B51" s="5" t="n">
        <v>3646</v>
      </c>
      <c r="D51" s="5" t="n">
        <v>3070</v>
      </c>
    </row>
    <row r="52" spans="1:7">
      <c r="A52" s="4" t="s">
        <v>809</v>
      </c>
      <c r="B52" s="5" t="n">
        <v>20718</v>
      </c>
      <c r="D52" s="5" t="n">
        <v>21793</v>
      </c>
    </row>
    <row r="53" spans="1:7">
      <c r="A53" s="4" t="s">
        <v>811</v>
      </c>
      <c r="B53" s="5" t="n">
        <v>0</v>
      </c>
      <c r="D53" s="5" t="n">
        <v>0</v>
      </c>
    </row>
    <row r="54" spans="1:7">
      <c r="A54" s="4" t="s">
        <v>812</v>
      </c>
      <c r="B54" s="5" t="n">
        <v>24364</v>
      </c>
      <c r="D54" s="5" t="n">
        <v>24863</v>
      </c>
    </row>
    <row r="55" spans="1:7">
      <c r="A55" s="4" t="s">
        <v>825</v>
      </c>
    </row>
    <row r="56" spans="1:7">
      <c r="A56" s="3" t="s">
        <v>807</v>
      </c>
    </row>
    <row r="57" spans="1:7">
      <c r="A57" s="4" t="s">
        <v>808</v>
      </c>
      <c r="B57" s="5" t="n">
        <v>522</v>
      </c>
      <c r="D57" s="5" t="n">
        <v>284</v>
      </c>
    </row>
    <row r="58" spans="1:7">
      <c r="A58" s="4" t="s">
        <v>826</v>
      </c>
    </row>
    <row r="59" spans="1:7">
      <c r="A59" s="3" t="s">
        <v>807</v>
      </c>
    </row>
    <row r="60" spans="1:7">
      <c r="A60" s="4" t="s">
        <v>808</v>
      </c>
      <c r="B60" s="5" t="n">
        <v>477</v>
      </c>
      <c r="D60" s="5" t="n">
        <v>688</v>
      </c>
    </row>
    <row r="61" spans="1:7">
      <c r="A61" s="4" t="s">
        <v>827</v>
      </c>
    </row>
    <row r="62" spans="1:7">
      <c r="A62" s="3" t="s">
        <v>807</v>
      </c>
    </row>
    <row r="63" spans="1:7">
      <c r="A63" s="4" t="s">
        <v>808</v>
      </c>
      <c r="B63" s="5" t="n">
        <v>2647</v>
      </c>
      <c r="D63" s="5" t="n">
        <v>2098</v>
      </c>
    </row>
    <row r="64" spans="1:7">
      <c r="A64" s="4" t="s">
        <v>828</v>
      </c>
    </row>
    <row r="65" spans="1:7">
      <c r="A65" s="3" t="s">
        <v>807</v>
      </c>
    </row>
    <row r="66" spans="1:7">
      <c r="A66" s="4" t="s">
        <v>808</v>
      </c>
      <c r="B66" s="5" t="n">
        <v>320</v>
      </c>
      <c r="D66" s="5" t="n">
        <v>298</v>
      </c>
    </row>
    <row r="67" spans="1:7">
      <c r="A67" s="4" t="s">
        <v>809</v>
      </c>
      <c r="B67" s="5" t="n">
        <v>857</v>
      </c>
      <c r="D67" s="5" t="n">
        <v>1646</v>
      </c>
    </row>
    <row r="68" spans="1:7">
      <c r="A68" s="4" t="s">
        <v>811</v>
      </c>
      <c r="B68" s="5" t="n">
        <v>0</v>
      </c>
      <c r="D68" s="5" t="n">
        <v>0</v>
      </c>
    </row>
    <row r="69" spans="1:7">
      <c r="A69" s="4" t="s">
        <v>812</v>
      </c>
      <c r="B69" s="5" t="n">
        <v>1177</v>
      </c>
      <c r="D69" s="5" t="n">
        <v>1944</v>
      </c>
    </row>
    <row r="70" spans="1:7">
      <c r="A70" s="4" t="s">
        <v>829</v>
      </c>
    </row>
    <row r="71" spans="1:7">
      <c r="A71" s="3" t="s">
        <v>807</v>
      </c>
    </row>
    <row r="72" spans="1:7">
      <c r="A72" s="4" t="s">
        <v>808</v>
      </c>
      <c r="B72" s="5" t="n">
        <v>17</v>
      </c>
      <c r="D72" s="5" t="n">
        <v>0</v>
      </c>
    </row>
    <row r="73" spans="1:7">
      <c r="A73" s="4" t="s">
        <v>830</v>
      </c>
    </row>
    <row r="74" spans="1:7">
      <c r="A74" s="3" t="s">
        <v>807</v>
      </c>
    </row>
    <row r="75" spans="1:7">
      <c r="A75" s="4" t="s">
        <v>808</v>
      </c>
      <c r="B75" s="5" t="n">
        <v>34</v>
      </c>
      <c r="D75" s="5" t="n">
        <v>54</v>
      </c>
    </row>
    <row r="76" spans="1:7">
      <c r="A76" s="4" t="s">
        <v>831</v>
      </c>
    </row>
    <row r="77" spans="1:7">
      <c r="A77" s="3" t="s">
        <v>807</v>
      </c>
    </row>
    <row r="78" spans="1:7">
      <c r="A78" s="4" t="s">
        <v>808</v>
      </c>
      <c r="B78" s="5" t="n">
        <v>269</v>
      </c>
      <c r="D78" s="5" t="n">
        <v>244</v>
      </c>
    </row>
    <row r="79" spans="1:7">
      <c r="A79" s="4" t="s">
        <v>832</v>
      </c>
    </row>
    <row r="80" spans="1:7">
      <c r="A80" s="3" t="s">
        <v>807</v>
      </c>
    </row>
    <row r="81" spans="1:7">
      <c r="A81" s="4" t="s">
        <v>808</v>
      </c>
      <c r="B81" s="5" t="n">
        <v>3326</v>
      </c>
      <c r="D81" s="5" t="n">
        <v>2772</v>
      </c>
    </row>
    <row r="82" spans="1:7">
      <c r="A82" s="4" t="s">
        <v>809</v>
      </c>
      <c r="B82" s="5" t="n">
        <v>19861</v>
      </c>
      <c r="D82" s="5" t="n">
        <v>20147</v>
      </c>
    </row>
    <row r="83" spans="1:7">
      <c r="A83" s="4" t="s">
        <v>811</v>
      </c>
      <c r="B83" s="5" t="n">
        <v>0</v>
      </c>
      <c r="D83" s="5" t="n">
        <v>0</v>
      </c>
    </row>
    <row r="84" spans="1:7">
      <c r="A84" s="4" t="s">
        <v>812</v>
      </c>
      <c r="B84" s="5" t="n">
        <v>23187</v>
      </c>
      <c r="D84" s="5" t="n">
        <v>22919</v>
      </c>
    </row>
    <row r="85" spans="1:7">
      <c r="A85" s="4" t="s">
        <v>833</v>
      </c>
    </row>
    <row r="86" spans="1:7">
      <c r="A86" s="3" t="s">
        <v>807</v>
      </c>
    </row>
    <row r="87" spans="1:7">
      <c r="A87" s="4" t="s">
        <v>808</v>
      </c>
      <c r="B87" s="5" t="n">
        <v>505</v>
      </c>
      <c r="D87" s="5" t="n">
        <v>284</v>
      </c>
    </row>
    <row r="88" spans="1:7">
      <c r="A88" s="4" t="s">
        <v>834</v>
      </c>
    </row>
    <row r="89" spans="1:7">
      <c r="A89" s="3" t="s">
        <v>807</v>
      </c>
    </row>
    <row r="90" spans="1:7">
      <c r="A90" s="4" t="s">
        <v>808</v>
      </c>
      <c r="B90" s="5" t="n">
        <v>443</v>
      </c>
      <c r="D90" s="5" t="n">
        <v>634</v>
      </c>
    </row>
    <row r="91" spans="1:7">
      <c r="A91" s="4" t="s">
        <v>835</v>
      </c>
    </row>
    <row r="92" spans="1:7">
      <c r="A92" s="3" t="s">
        <v>807</v>
      </c>
    </row>
    <row r="93" spans="1:7">
      <c r="A93" s="4" t="s">
        <v>808</v>
      </c>
      <c r="B93" s="7" t="n">
        <v>2378</v>
      </c>
      <c r="D93" s="7" t="n">
        <v>18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68</v>
      </c>
      <c r="D1" s="2" t="s">
        <v>1</v>
      </c>
    </row>
    <row r="2" spans="1:5">
      <c r="B2" s="2" t="s">
        <v>28</v>
      </c>
      <c r="C2" s="2" t="s">
        <v>69</v>
      </c>
      <c r="D2" s="2" t="s">
        <v>28</v>
      </c>
      <c r="E2" s="2" t="s">
        <v>69</v>
      </c>
    </row>
    <row r="3" spans="1:5">
      <c r="A3" s="3" t="s">
        <v>837</v>
      </c>
    </row>
    <row r="4" spans="1:5">
      <c r="A4" s="4" t="s">
        <v>838</v>
      </c>
      <c r="B4" s="7" t="n">
        <v>427</v>
      </c>
      <c r="C4" s="7" t="n">
        <v>748</v>
      </c>
      <c r="D4" s="7" t="n">
        <v>427</v>
      </c>
      <c r="E4" s="7" t="n">
        <v>748</v>
      </c>
    </row>
    <row r="5" spans="1:5">
      <c r="A5" s="4" t="s">
        <v>839</v>
      </c>
      <c r="B5" s="5" t="n">
        <v>0</v>
      </c>
      <c r="C5" s="5" t="n">
        <v>269</v>
      </c>
      <c r="D5" s="5" t="n">
        <v>0</v>
      </c>
      <c r="E5" s="5" t="n">
        <v>269</v>
      </c>
    </row>
    <row r="6" spans="1:5">
      <c r="A6" s="4" t="s">
        <v>840</v>
      </c>
      <c r="B6" s="5" t="n">
        <v>-427</v>
      </c>
      <c r="C6" s="5" t="n">
        <v>-643</v>
      </c>
      <c r="D6" s="5" t="n">
        <v>-427</v>
      </c>
      <c r="E6" s="5" t="n">
        <v>-643</v>
      </c>
    </row>
    <row r="7" spans="1:5">
      <c r="A7" s="4" t="s">
        <v>841</v>
      </c>
      <c r="B7" s="5" t="n">
        <v>463</v>
      </c>
      <c r="C7" s="5" t="n">
        <v>748</v>
      </c>
      <c r="D7" s="5" t="n">
        <v>494</v>
      </c>
      <c r="E7" s="5" t="n">
        <v>748</v>
      </c>
    </row>
    <row r="8" spans="1:5">
      <c r="A8" s="4" t="s">
        <v>842</v>
      </c>
      <c r="B8" s="5" t="n">
        <v>0</v>
      </c>
      <c r="C8" s="5" t="n">
        <v>0</v>
      </c>
      <c r="D8" s="5" t="n">
        <v>0</v>
      </c>
      <c r="E8" s="5" t="n">
        <v>0</v>
      </c>
    </row>
    <row r="9" spans="1:5">
      <c r="A9" s="4" t="s">
        <v>820</v>
      </c>
    </row>
    <row r="10" spans="1:5">
      <c r="A10" s="3" t="s">
        <v>837</v>
      </c>
    </row>
    <row r="11" spans="1:5">
      <c r="A11" s="4" t="s">
        <v>843</v>
      </c>
      <c r="B11" s="5" t="n">
        <v>427</v>
      </c>
      <c r="C11" s="5" t="n">
        <v>748</v>
      </c>
      <c r="D11" s="5" t="n">
        <v>427</v>
      </c>
      <c r="E11" s="5" t="n">
        <v>748</v>
      </c>
    </row>
    <row r="12" spans="1:5">
      <c r="A12" s="4" t="s">
        <v>844</v>
      </c>
      <c r="B12" s="5" t="n">
        <v>0</v>
      </c>
      <c r="C12" s="5" t="n">
        <v>269</v>
      </c>
      <c r="D12" s="5" t="n">
        <v>0</v>
      </c>
      <c r="E12" s="5" t="n">
        <v>269</v>
      </c>
    </row>
    <row r="13" spans="1:5">
      <c r="A13" s="4" t="s">
        <v>845</v>
      </c>
      <c r="B13" s="5" t="n">
        <v>463</v>
      </c>
      <c r="C13" s="5" t="n">
        <v>748</v>
      </c>
      <c r="D13" s="5" t="n">
        <v>494</v>
      </c>
      <c r="E13" s="5" t="n">
        <v>748</v>
      </c>
    </row>
    <row r="14" spans="1:5">
      <c r="A14" s="4" t="s">
        <v>846</v>
      </c>
      <c r="B14" s="5" t="n">
        <v>0</v>
      </c>
      <c r="C14" s="5" t="n">
        <v>0</v>
      </c>
      <c r="D14" s="5" t="n">
        <v>0</v>
      </c>
      <c r="E14" s="5" t="n">
        <v>0</v>
      </c>
    </row>
    <row r="15" spans="1:5">
      <c r="A15" s="4" t="s">
        <v>847</v>
      </c>
      <c r="B15" s="5" t="n">
        <v>0</v>
      </c>
      <c r="C15" s="5" t="n">
        <v>0</v>
      </c>
      <c r="D15" s="5" t="n">
        <v>0</v>
      </c>
      <c r="E15" s="5" t="n">
        <v>0</v>
      </c>
    </row>
    <row r="16" spans="1:5">
      <c r="A16" s="4" t="s">
        <v>848</v>
      </c>
      <c r="B16" s="5" t="n">
        <v>0</v>
      </c>
      <c r="C16" s="5" t="n">
        <v>0</v>
      </c>
      <c r="D16" s="5" t="n">
        <v>0</v>
      </c>
      <c r="E16" s="5" t="n">
        <v>0</v>
      </c>
    </row>
    <row r="17" spans="1:5">
      <c r="A17" s="4" t="s">
        <v>849</v>
      </c>
      <c r="B17" s="5" t="n">
        <v>0</v>
      </c>
      <c r="C17" s="5" t="n">
        <v>0</v>
      </c>
      <c r="D17" s="5" t="n">
        <v>0</v>
      </c>
      <c r="E17" s="5" t="n">
        <v>0</v>
      </c>
    </row>
    <row r="18" spans="1:5">
      <c r="A18" s="4" t="s">
        <v>850</v>
      </c>
      <c r="B18" s="5" t="n">
        <v>0</v>
      </c>
      <c r="C18" s="5" t="n">
        <v>0</v>
      </c>
      <c r="D18" s="5" t="n">
        <v>0</v>
      </c>
      <c r="E18" s="5" t="n">
        <v>0</v>
      </c>
    </row>
    <row r="19" spans="1:5">
      <c r="A19" s="4" t="s">
        <v>840</v>
      </c>
      <c r="B19" s="7" t="n">
        <v>-427</v>
      </c>
      <c r="C19" s="7" t="n">
        <v>-643</v>
      </c>
      <c r="D19" s="7" t="n">
        <v>-427</v>
      </c>
      <c r="E19" s="7" t="n">
        <v>-6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51</v>
      </c>
      <c r="B1" s="2" t="s">
        <v>68</v>
      </c>
      <c r="D1" s="2" t="s">
        <v>1</v>
      </c>
    </row>
    <row r="2" spans="1:5">
      <c r="B2" s="2" t="s">
        <v>28</v>
      </c>
      <c r="C2" s="2" t="s">
        <v>69</v>
      </c>
      <c r="D2" s="2" t="s">
        <v>28</v>
      </c>
      <c r="E2" s="2" t="s">
        <v>69</v>
      </c>
    </row>
    <row r="3" spans="1:5">
      <c r="A3" s="3" t="s">
        <v>852</v>
      </c>
    </row>
    <row r="4" spans="1:5">
      <c r="A4" s="4" t="s">
        <v>853</v>
      </c>
      <c r="D4" s="7" t="n">
        <v>1166</v>
      </c>
    </row>
    <row r="5" spans="1:5">
      <c r="A5" s="4" t="s">
        <v>854</v>
      </c>
      <c r="B5" s="7" t="n">
        <v>748</v>
      </c>
      <c r="D5" s="5" t="n">
        <v>748</v>
      </c>
    </row>
    <row r="6" spans="1:5">
      <c r="A6" s="4" t="s">
        <v>816</v>
      </c>
    </row>
    <row r="7" spans="1:5">
      <c r="A7" s="3" t="s">
        <v>852</v>
      </c>
    </row>
    <row r="8" spans="1:5">
      <c r="A8" s="4" t="s">
        <v>853</v>
      </c>
      <c r="C8" s="7" t="n">
        <v>672</v>
      </c>
      <c r="D8" s="5" t="n">
        <v>672</v>
      </c>
      <c r="E8" s="7" t="n">
        <v>672</v>
      </c>
    </row>
    <row r="9" spans="1:5">
      <c r="A9" s="4" t="s">
        <v>855</v>
      </c>
      <c r="B9" s="5" t="n">
        <v>-351</v>
      </c>
      <c r="C9" s="5" t="n">
        <v>0</v>
      </c>
      <c r="D9" s="5" t="n">
        <v>-351</v>
      </c>
      <c r="E9" s="5" t="n">
        <v>0</v>
      </c>
    </row>
    <row r="10" spans="1:5">
      <c r="A10" s="4" t="s">
        <v>856</v>
      </c>
      <c r="B10" s="5" t="n">
        <v>0</v>
      </c>
      <c r="C10" s="5" t="n">
        <v>0</v>
      </c>
      <c r="D10" s="5" t="n">
        <v>0</v>
      </c>
      <c r="E10" s="5" t="n">
        <v>0</v>
      </c>
    </row>
    <row r="11" spans="1:5">
      <c r="A11" s="4" t="s">
        <v>857</v>
      </c>
      <c r="B11" s="5" t="n">
        <v>0</v>
      </c>
      <c r="C11" s="5" t="n">
        <v>0</v>
      </c>
      <c r="D11" s="5" t="n">
        <v>0</v>
      </c>
      <c r="E11" s="5" t="n">
        <v>0</v>
      </c>
    </row>
    <row r="12" spans="1:5">
      <c r="A12" s="4" t="s">
        <v>854</v>
      </c>
      <c r="B12" s="5" t="n">
        <v>321</v>
      </c>
      <c r="C12" s="5" t="n">
        <v>672</v>
      </c>
      <c r="D12" s="5" t="n">
        <v>321</v>
      </c>
      <c r="E12" s="5" t="n">
        <v>672</v>
      </c>
    </row>
    <row r="13" spans="1:5">
      <c r="A13" s="4" t="s">
        <v>858</v>
      </c>
      <c r="B13" s="5" t="n">
        <v>321</v>
      </c>
      <c r="C13" s="5" t="n">
        <v>672</v>
      </c>
      <c r="D13" s="5" t="n">
        <v>321</v>
      </c>
      <c r="E13" s="5" t="n">
        <v>672</v>
      </c>
    </row>
    <row r="14" spans="1:5">
      <c r="A14" s="3" t="s">
        <v>859</v>
      </c>
    </row>
    <row r="15" spans="1:5">
      <c r="A15" s="4" t="s">
        <v>858</v>
      </c>
      <c r="B15" s="5" t="n">
        <v>6698</v>
      </c>
      <c r="C15" s="5" t="n">
        <v>9697</v>
      </c>
      <c r="D15" s="5" t="n">
        <v>6698</v>
      </c>
      <c r="E15" s="5" t="n">
        <v>9697</v>
      </c>
    </row>
    <row r="16" spans="1:5">
      <c r="A16" s="4" t="s">
        <v>820</v>
      </c>
    </row>
    <row r="17" spans="1:5">
      <c r="A17" s="3" t="s">
        <v>852</v>
      </c>
    </row>
    <row r="18" spans="1:5">
      <c r="A18" s="4" t="s">
        <v>853</v>
      </c>
      <c r="C18" s="5" t="n">
        <v>643</v>
      </c>
      <c r="D18" s="5" t="n">
        <v>494</v>
      </c>
      <c r="E18" s="5" t="n">
        <v>568</v>
      </c>
    </row>
    <row r="19" spans="1:5">
      <c r="A19" s="4" t="s">
        <v>855</v>
      </c>
      <c r="B19" s="5" t="n">
        <v>-67</v>
      </c>
      <c r="C19" s="5" t="n">
        <v>0</v>
      </c>
      <c r="D19" s="5" t="n">
        <v>-67</v>
      </c>
      <c r="E19" s="5" t="n">
        <v>0</v>
      </c>
    </row>
    <row r="20" spans="1:5">
      <c r="A20" s="4" t="s">
        <v>856</v>
      </c>
      <c r="B20" s="5" t="n">
        <v>0</v>
      </c>
      <c r="C20" s="5" t="n">
        <v>0</v>
      </c>
      <c r="D20" s="5" t="n">
        <v>0</v>
      </c>
      <c r="E20" s="5" t="n">
        <v>0</v>
      </c>
    </row>
    <row r="21" spans="1:5">
      <c r="A21" s="4" t="s">
        <v>857</v>
      </c>
      <c r="B21" s="5" t="n">
        <v>0</v>
      </c>
      <c r="C21" s="5" t="n">
        <v>0</v>
      </c>
      <c r="D21" s="5" t="n">
        <v>0</v>
      </c>
      <c r="E21" s="5" t="n">
        <v>75</v>
      </c>
    </row>
    <row r="22" spans="1:5">
      <c r="A22" s="4" t="s">
        <v>854</v>
      </c>
      <c r="B22" s="5" t="n">
        <v>427</v>
      </c>
      <c r="C22" s="5" t="n">
        <v>643</v>
      </c>
      <c r="D22" s="5" t="n">
        <v>427</v>
      </c>
      <c r="E22" s="5" t="n">
        <v>643</v>
      </c>
    </row>
    <row r="23" spans="1:5">
      <c r="A23" s="4" t="s">
        <v>858</v>
      </c>
      <c r="B23" s="5" t="n">
        <v>427</v>
      </c>
      <c r="C23" s="5" t="n">
        <v>643</v>
      </c>
      <c r="D23" s="5" t="n">
        <v>427</v>
      </c>
      <c r="E23" s="5" t="n">
        <v>643</v>
      </c>
    </row>
    <row r="24" spans="1:5">
      <c r="A24" s="3" t="s">
        <v>859</v>
      </c>
    </row>
    <row r="25" spans="1:5">
      <c r="A25" s="4" t="s">
        <v>858</v>
      </c>
      <c r="B25" s="7" t="n">
        <v>113329</v>
      </c>
      <c r="C25" s="7" t="n">
        <v>110502</v>
      </c>
      <c r="D25" s="7" t="n">
        <v>113329</v>
      </c>
      <c r="E25" s="7" t="n">
        <v>11050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60</v>
      </c>
      <c r="B1" s="2" t="s">
        <v>340</v>
      </c>
    </row>
    <row r="2" spans="1:2">
      <c r="A2" s="4" t="s">
        <v>861</v>
      </c>
    </row>
    <row r="3" spans="1:2">
      <c r="A3" s="3" t="s">
        <v>862</v>
      </c>
    </row>
    <row r="4" spans="1:2">
      <c r="A4" s="4" t="s">
        <v>863</v>
      </c>
      <c r="B4" s="7" t="n">
        <v>370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8</v>
      </c>
      <c r="C1" s="2" t="s">
        <v>29</v>
      </c>
    </row>
    <row r="2" spans="1:3">
      <c r="A2" s="3" t="s">
        <v>309</v>
      </c>
    </row>
    <row r="3" spans="1:3">
      <c r="A3" s="4" t="s">
        <v>477</v>
      </c>
      <c r="B3" s="7" t="n">
        <v>973</v>
      </c>
      <c r="C3" s="7" t="n">
        <v>-296</v>
      </c>
    </row>
    <row r="4" spans="1:3">
      <c r="A4" s="4" t="s">
        <v>865</v>
      </c>
    </row>
    <row r="5" spans="1:3">
      <c r="A5" s="3" t="s">
        <v>309</v>
      </c>
    </row>
    <row r="6" spans="1:3">
      <c r="A6" s="4" t="s">
        <v>866</v>
      </c>
      <c r="C6" s="5" t="n">
        <v>480</v>
      </c>
    </row>
    <row r="7" spans="1:3">
      <c r="A7" s="4" t="s">
        <v>867</v>
      </c>
    </row>
    <row r="8" spans="1:3">
      <c r="A8" s="3" t="s">
        <v>309</v>
      </c>
    </row>
    <row r="9" spans="1:3">
      <c r="A9" s="4" t="s">
        <v>868</v>
      </c>
      <c r="C9" s="7" t="n">
        <v>-7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68</v>
      </c>
      <c r="D1" s="2" t="s">
        <v>1</v>
      </c>
    </row>
    <row r="2" spans="1:5">
      <c r="B2" s="2" t="s">
        <v>28</v>
      </c>
      <c r="C2" s="2" t="s">
        <v>69</v>
      </c>
      <c r="D2" s="2" t="s">
        <v>28</v>
      </c>
      <c r="E2" s="2" t="s">
        <v>69</v>
      </c>
    </row>
    <row r="3" spans="1:5">
      <c r="A3" s="3" t="s">
        <v>311</v>
      </c>
    </row>
    <row r="4" spans="1:5">
      <c r="A4" s="4" t="s">
        <v>870</v>
      </c>
      <c r="B4" s="7" t="n">
        <v>772</v>
      </c>
      <c r="C4" s="7" t="n">
        <v>-49</v>
      </c>
      <c r="D4" s="7" t="n">
        <v>1085</v>
      </c>
      <c r="E4" s="7" t="n">
        <v>2158</v>
      </c>
    </row>
    <row r="5" spans="1:5">
      <c r="A5" s="4" t="s">
        <v>871</v>
      </c>
      <c r="B5" s="5" t="n">
        <v>101</v>
      </c>
      <c r="C5" s="5" t="n">
        <v>-716</v>
      </c>
      <c r="D5" s="5" t="n">
        <v>-184</v>
      </c>
      <c r="E5" s="5" t="n">
        <v>-1993</v>
      </c>
    </row>
    <row r="6" spans="1:5">
      <c r="A6" s="4" t="s">
        <v>872</v>
      </c>
      <c r="B6" s="5" t="n">
        <v>-33</v>
      </c>
      <c r="C6" s="5" t="n">
        <v>0</v>
      </c>
      <c r="D6" s="7" t="n">
        <v>-80</v>
      </c>
      <c r="E6" s="7" t="n">
        <v>0</v>
      </c>
    </row>
    <row r="7" spans="1:5">
      <c r="A7" s="4" t="s">
        <v>873</v>
      </c>
    </row>
    <row r="8" spans="1:5">
      <c r="A8" s="3" t="s">
        <v>311</v>
      </c>
    </row>
    <row r="9" spans="1:5">
      <c r="A9" s="4" t="s">
        <v>871</v>
      </c>
      <c r="B9" s="5" t="n">
        <v>101</v>
      </c>
      <c r="C9" s="5" t="n">
        <v>-716</v>
      </c>
    </row>
    <row r="10" spans="1:5">
      <c r="A10" s="4" t="s">
        <v>874</v>
      </c>
    </row>
    <row r="11" spans="1:5">
      <c r="A11" s="3" t="s">
        <v>311</v>
      </c>
    </row>
    <row r="12" spans="1:5">
      <c r="A12" s="4" t="s">
        <v>870</v>
      </c>
      <c r="B12" s="7" t="n">
        <v>772</v>
      </c>
      <c r="C12" s="7" t="n">
        <v>-4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s>
  <sheetData>
    <row r="1" spans="1:6">
      <c r="A1" s="1" t="s">
        <v>875</v>
      </c>
      <c r="B1" s="2" t="s">
        <v>68</v>
      </c>
      <c r="D1" s="2" t="s">
        <v>1</v>
      </c>
    </row>
    <row r="2" spans="1:6">
      <c r="B2" s="2" t="s">
        <v>28</v>
      </c>
      <c r="C2" s="2" t="s">
        <v>69</v>
      </c>
      <c r="D2" s="2" t="s">
        <v>28</v>
      </c>
      <c r="E2" s="2" t="s">
        <v>69</v>
      </c>
      <c r="F2" s="2" t="s">
        <v>29</v>
      </c>
    </row>
    <row r="3" spans="1:6">
      <c r="A3" s="3" t="s">
        <v>876</v>
      </c>
    </row>
    <row r="4" spans="1:6">
      <c r="A4" s="4" t="s">
        <v>877</v>
      </c>
      <c r="D4" s="7" t="n">
        <v>0</v>
      </c>
      <c r="E4" s="7" t="n">
        <v>0</v>
      </c>
    </row>
    <row r="5" spans="1:6">
      <c r="A5" s="4" t="s">
        <v>878</v>
      </c>
      <c r="D5" s="4" t="s">
        <v>879</v>
      </c>
    </row>
    <row r="6" spans="1:6">
      <c r="A6" s="4" t="s">
        <v>880</v>
      </c>
      <c r="D6" s="4" t="s">
        <v>881</v>
      </c>
    </row>
    <row r="7" spans="1:6">
      <c r="A7" s="4" t="s">
        <v>882</v>
      </c>
      <c r="D7" s="4" t="s">
        <v>883</v>
      </c>
    </row>
    <row r="8" spans="1:6">
      <c r="A8" s="4" t="s">
        <v>884</v>
      </c>
      <c r="D8" s="7" t="n">
        <v>700</v>
      </c>
    </row>
    <row r="9" spans="1:6">
      <c r="A9" s="3" t="s">
        <v>885</v>
      </c>
    </row>
    <row r="10" spans="1:6">
      <c r="A10" s="4" t="s">
        <v>886</v>
      </c>
      <c r="B10" s="7" t="n">
        <v>3500</v>
      </c>
      <c r="D10" s="5" t="n">
        <v>3500</v>
      </c>
      <c r="F10" s="7" t="n">
        <v>2000</v>
      </c>
    </row>
    <row r="11" spans="1:6">
      <c r="A11" s="4" t="s">
        <v>475</v>
      </c>
      <c r="F11" s="5" t="n">
        <v>1000</v>
      </c>
    </row>
    <row r="12" spans="1:6">
      <c r="A12" s="4" t="s">
        <v>887</v>
      </c>
      <c r="E12" s="4" t="s">
        <v>779</v>
      </c>
    </row>
    <row r="13" spans="1:6">
      <c r="A13" s="4" t="s">
        <v>888</v>
      </c>
      <c r="E13" s="4" t="s">
        <v>889</v>
      </c>
    </row>
    <row r="14" spans="1:6">
      <c r="A14" s="3" t="s">
        <v>890</v>
      </c>
    </row>
    <row r="15" spans="1:6">
      <c r="A15" s="4" t="s">
        <v>891</v>
      </c>
      <c r="B15" s="5" t="n">
        <v>1500</v>
      </c>
      <c r="D15" s="5" t="n">
        <v>1500</v>
      </c>
    </row>
    <row r="16" spans="1:6">
      <c r="A16" s="4" t="s">
        <v>892</v>
      </c>
      <c r="B16" s="5" t="n">
        <v>0</v>
      </c>
      <c r="D16" s="5" t="n">
        <v>0</v>
      </c>
      <c r="F16" s="5" t="n">
        <v>0</v>
      </c>
    </row>
    <row r="17" spans="1:6">
      <c r="A17" s="4" t="s">
        <v>337</v>
      </c>
    </row>
    <row r="18" spans="1:6">
      <c r="A18" s="3" t="s">
        <v>885</v>
      </c>
    </row>
    <row r="19" spans="1:6">
      <c r="A19" s="4" t="s">
        <v>893</v>
      </c>
      <c r="B19" s="4" t="s">
        <v>50</v>
      </c>
      <c r="D19" s="4" t="s">
        <v>50</v>
      </c>
      <c r="F19" s="5" t="n">
        <v>0</v>
      </c>
    </row>
    <row r="20" spans="1:6">
      <c r="A20" s="4" t="s">
        <v>894</v>
      </c>
    </row>
    <row r="21" spans="1:6">
      <c r="A21" s="3" t="s">
        <v>885</v>
      </c>
    </row>
    <row r="22" spans="1:6">
      <c r="A22" s="4" t="s">
        <v>895</v>
      </c>
      <c r="B22" s="5" t="n">
        <v>200</v>
      </c>
      <c r="C22" s="4" t="s">
        <v>50</v>
      </c>
      <c r="D22" s="5" t="n">
        <v>500</v>
      </c>
      <c r="E22" s="7" t="n">
        <v>300</v>
      </c>
    </row>
    <row r="23" spans="1:6">
      <c r="A23" s="4" t="s">
        <v>896</v>
      </c>
      <c r="B23" s="5" t="n">
        <v>900</v>
      </c>
      <c r="C23" s="5" t="n">
        <v>2100</v>
      </c>
    </row>
    <row r="24" spans="1:6">
      <c r="A24" s="4" t="s">
        <v>897</v>
      </c>
      <c r="B24" s="5" t="n">
        <v>700</v>
      </c>
      <c r="C24" s="7" t="n">
        <v>2300</v>
      </c>
      <c r="D24" s="5" t="n">
        <v>1400</v>
      </c>
      <c r="E24" s="7" t="n">
        <v>4100</v>
      </c>
    </row>
    <row r="25" spans="1:6">
      <c r="A25" s="4" t="s">
        <v>898</v>
      </c>
    </row>
    <row r="26" spans="1:6">
      <c r="A26" s="3" t="s">
        <v>890</v>
      </c>
    </row>
    <row r="27" spans="1:6">
      <c r="A27" s="4" t="s">
        <v>899</v>
      </c>
      <c r="B27" s="5" t="n">
        <v>3500</v>
      </c>
      <c r="D27" s="5" t="n">
        <v>3500</v>
      </c>
    </row>
    <row r="28" spans="1:6">
      <c r="A28" s="4" t="s">
        <v>892</v>
      </c>
      <c r="B28" s="5" t="n">
        <v>1000</v>
      </c>
      <c r="D28" s="5" t="n">
        <v>1000</v>
      </c>
      <c r="F28" s="5" t="n">
        <v>0</v>
      </c>
    </row>
    <row r="29" spans="1:6">
      <c r="A29" s="4" t="s">
        <v>900</v>
      </c>
    </row>
    <row r="30" spans="1:6">
      <c r="A30" s="3" t="s">
        <v>890</v>
      </c>
    </row>
    <row r="31" spans="1:6">
      <c r="A31" s="4" t="s">
        <v>899</v>
      </c>
      <c r="B31" s="7" t="n">
        <v>1000</v>
      </c>
      <c r="D31" s="7" t="n">
        <v>1000</v>
      </c>
      <c r="F31" s="7" t="n">
        <v>1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1"/>
    <col customWidth="1" max="5" min="5" width="21"/>
    <col customWidth="1" max="6" min="6" width="21"/>
    <col customWidth="1" max="7" min="7" width="80"/>
  </cols>
  <sheetData>
    <row r="1" spans="1:7">
      <c r="A1" s="1" t="s">
        <v>901</v>
      </c>
      <c r="B1" s="2" t="s">
        <v>902</v>
      </c>
      <c r="C1" s="2" t="s">
        <v>903</v>
      </c>
      <c r="D1" s="2" t="s">
        <v>340</v>
      </c>
      <c r="E1" s="2" t="s">
        <v>393</v>
      </c>
      <c r="F1" s="2" t="s">
        <v>904</v>
      </c>
      <c r="G1" s="2" t="s">
        <v>905</v>
      </c>
    </row>
    <row r="2" spans="1:7">
      <c r="A2" s="3" t="s">
        <v>906</v>
      </c>
    </row>
    <row r="3" spans="1:7">
      <c r="A3" s="4" t="s">
        <v>123</v>
      </c>
      <c r="D3" s="7" t="n">
        <v>-19589</v>
      </c>
      <c r="E3" s="7" t="n">
        <v>-10890</v>
      </c>
    </row>
    <row r="4" spans="1:7">
      <c r="A4" s="4" t="s">
        <v>314</v>
      </c>
    </row>
    <row r="5" spans="1:7">
      <c r="A5" s="3" t="s">
        <v>906</v>
      </c>
    </row>
    <row r="6" spans="1:7">
      <c r="A6" s="4" t="s">
        <v>907</v>
      </c>
      <c r="C6" s="4" t="s">
        <v>908</v>
      </c>
    </row>
    <row r="7" spans="1:7">
      <c r="A7" s="4" t="s">
        <v>909</v>
      </c>
      <c r="D7" s="4" t="s">
        <v>910</v>
      </c>
    </row>
    <row r="8" spans="1:7">
      <c r="A8" s="4" t="s">
        <v>911</v>
      </c>
      <c r="C8" s="4" t="s">
        <v>912</v>
      </c>
    </row>
    <row r="9" spans="1:7">
      <c r="A9" s="4" t="s">
        <v>913</v>
      </c>
      <c r="F9" s="7" t="n">
        <v>9500</v>
      </c>
    </row>
    <row r="10" spans="1:7">
      <c r="A10" s="4" t="s">
        <v>914</v>
      </c>
    </row>
    <row r="11" spans="1:7">
      <c r="A11" s="3" t="s">
        <v>906</v>
      </c>
    </row>
    <row r="12" spans="1:7">
      <c r="A12" s="4" t="s">
        <v>915</v>
      </c>
      <c r="B12" s="7" t="n">
        <v>40000</v>
      </c>
      <c r="C12" s="7" t="n">
        <v>40000</v>
      </c>
    </row>
    <row r="13" spans="1:7">
      <c r="A13" s="4" t="s">
        <v>317</v>
      </c>
    </row>
    <row r="14" spans="1:7">
      <c r="A14" s="3" t="s">
        <v>906</v>
      </c>
    </row>
    <row r="15" spans="1:7">
      <c r="A15" s="4" t="s">
        <v>907</v>
      </c>
      <c r="G15" s="4" t="s">
        <v>916</v>
      </c>
    </row>
    <row r="16" spans="1:7">
      <c r="A16" s="4" t="s">
        <v>917</v>
      </c>
      <c r="G16" s="5" t="n">
        <v>10</v>
      </c>
    </row>
    <row r="17" spans="1:7">
      <c r="A17" s="4" t="s">
        <v>918</v>
      </c>
      <c r="G17" s="7" t="n">
        <v>50000</v>
      </c>
    </row>
    <row r="18" spans="1:7">
      <c r="A18" s="4" t="s">
        <v>123</v>
      </c>
      <c r="D18" s="7" t="n">
        <v>13400</v>
      </c>
    </row>
    <row r="19" spans="1:7">
      <c r="A19" s="4" t="s">
        <v>919</v>
      </c>
    </row>
    <row r="20" spans="1:7">
      <c r="A20" s="3" t="s">
        <v>906</v>
      </c>
    </row>
    <row r="21" spans="1:7">
      <c r="A21" s="4" t="s">
        <v>920</v>
      </c>
      <c r="G21" s="5" t="n">
        <v>25000</v>
      </c>
    </row>
    <row r="22" spans="1:7">
      <c r="A22" s="4" t="s">
        <v>921</v>
      </c>
    </row>
    <row r="23" spans="1:7">
      <c r="A23" s="3" t="s">
        <v>906</v>
      </c>
    </row>
    <row r="24" spans="1:7">
      <c r="A24" s="4" t="s">
        <v>920</v>
      </c>
      <c r="G24" s="7" t="n">
        <v>9000</v>
      </c>
    </row>
    <row r="25" spans="1:7">
      <c r="A25" s="4" t="s">
        <v>922</v>
      </c>
      <c r="G25" s="5" t="n">
        <v>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923</v>
      </c>
      <c r="B1" s="2" t="s">
        <v>68</v>
      </c>
      <c r="C1" s="2" t="s">
        <v>1</v>
      </c>
    </row>
    <row r="2" spans="1:4">
      <c r="B2" s="2" t="s">
        <v>69</v>
      </c>
      <c r="C2" s="2" t="s">
        <v>28</v>
      </c>
      <c r="D2" s="2" t="s">
        <v>69</v>
      </c>
    </row>
    <row r="3" spans="1:4">
      <c r="A3" s="3" t="s">
        <v>493</v>
      </c>
    </row>
    <row r="4" spans="1:4">
      <c r="A4" s="4" t="s">
        <v>924</v>
      </c>
      <c r="C4" s="7" t="n">
        <v>0</v>
      </c>
    </row>
    <row r="5" spans="1:4">
      <c r="A5" s="4" t="s">
        <v>925</v>
      </c>
      <c r="C5" s="5" t="n">
        <v>-1579</v>
      </c>
    </row>
    <row r="6" spans="1:4">
      <c r="A6" s="4" t="s">
        <v>496</v>
      </c>
      <c r="B6" s="7" t="n">
        <v>0</v>
      </c>
      <c r="C6" s="5" t="n">
        <v>4705</v>
      </c>
      <c r="D6" s="7" t="n">
        <v>0</v>
      </c>
    </row>
    <row r="7" spans="1:4">
      <c r="A7" s="4" t="s">
        <v>926</v>
      </c>
      <c r="C7" s="5" t="n">
        <v>3126</v>
      </c>
    </row>
    <row r="8" spans="1:4">
      <c r="A8" s="4" t="s">
        <v>927</v>
      </c>
    </row>
    <row r="9" spans="1:4">
      <c r="A9" s="3" t="s">
        <v>493</v>
      </c>
    </row>
    <row r="10" spans="1:4">
      <c r="A10" s="4" t="s">
        <v>924</v>
      </c>
      <c r="C10" s="5" t="n">
        <v>0</v>
      </c>
    </row>
    <row r="11" spans="1:4">
      <c r="A11" s="4" t="s">
        <v>925</v>
      </c>
      <c r="C11" s="5" t="n">
        <v>-1579</v>
      </c>
    </row>
    <row r="12" spans="1:4">
      <c r="A12" s="4" t="s">
        <v>496</v>
      </c>
      <c r="C12" s="5" t="n">
        <v>4160</v>
      </c>
    </row>
    <row r="13" spans="1:4">
      <c r="A13" s="4" t="s">
        <v>926</v>
      </c>
      <c r="C13" s="5" t="n">
        <v>2581</v>
      </c>
    </row>
    <row r="14" spans="1:4">
      <c r="A14" s="4" t="s">
        <v>928</v>
      </c>
    </row>
    <row r="15" spans="1:4">
      <c r="A15" s="3" t="s">
        <v>493</v>
      </c>
    </row>
    <row r="16" spans="1:4">
      <c r="A16" s="4" t="s">
        <v>924</v>
      </c>
      <c r="C16" s="5" t="n">
        <v>0</v>
      </c>
    </row>
    <row r="17" spans="1:4">
      <c r="A17" s="4" t="s">
        <v>925</v>
      </c>
      <c r="C17" s="5" t="n">
        <v>0</v>
      </c>
    </row>
    <row r="18" spans="1:4">
      <c r="A18" s="4" t="s">
        <v>496</v>
      </c>
      <c r="C18" s="5" t="n">
        <v>545</v>
      </c>
    </row>
    <row r="19" spans="1:4">
      <c r="A19" s="4" t="s">
        <v>926</v>
      </c>
      <c r="C19" s="7" t="n">
        <v>54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29</v>
      </c>
      <c r="B1" s="2" t="s">
        <v>1</v>
      </c>
    </row>
    <row r="2" spans="1:2">
      <c r="B2" s="2" t="s">
        <v>340</v>
      </c>
    </row>
    <row r="3" spans="1:2">
      <c r="A3" s="3" t="s">
        <v>195</v>
      </c>
    </row>
    <row r="4" spans="1:2">
      <c r="A4" s="4" t="s">
        <v>930</v>
      </c>
      <c r="B4" s="9" t="n">
        <v>4.7</v>
      </c>
    </row>
    <row r="5" spans="1:2">
      <c r="A5" s="4" t="s">
        <v>931</v>
      </c>
      <c r="B5" s="9" t="n">
        <v>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2</v>
      </c>
      <c r="B1" s="2" t="s">
        <v>1</v>
      </c>
    </row>
    <row r="2" spans="1:3">
      <c r="B2" s="2" t="s">
        <v>28</v>
      </c>
      <c r="C2" s="2" t="s">
        <v>69</v>
      </c>
    </row>
    <row r="3" spans="1:3">
      <c r="A3" s="3" t="s">
        <v>493</v>
      </c>
    </row>
    <row r="4" spans="1:3">
      <c r="A4" s="4" t="s">
        <v>36</v>
      </c>
      <c r="B4" s="7" t="n">
        <v>4963</v>
      </c>
      <c r="C4" s="7" t="n">
        <v>0</v>
      </c>
    </row>
    <row r="5" spans="1:3">
      <c r="A5" s="4" t="s">
        <v>37</v>
      </c>
      <c r="B5" s="5" t="n">
        <v>4273</v>
      </c>
      <c r="C5" s="5" t="n">
        <v>408</v>
      </c>
    </row>
    <row r="6" spans="1:3">
      <c r="A6" s="4" t="s">
        <v>38</v>
      </c>
      <c r="B6" s="5" t="n">
        <v>1522</v>
      </c>
      <c r="C6" s="7" t="n">
        <v>0</v>
      </c>
    </row>
    <row r="7" spans="1:3">
      <c r="A7" s="4" t="s">
        <v>933</v>
      </c>
      <c r="B7" s="5" t="n">
        <v>5553</v>
      </c>
    </row>
    <row r="8" spans="1:3">
      <c r="A8" s="4" t="s">
        <v>934</v>
      </c>
    </row>
    <row r="9" spans="1:3">
      <c r="A9" s="3" t="s">
        <v>493</v>
      </c>
    </row>
    <row r="10" spans="1:3">
      <c r="A10" s="4" t="s">
        <v>36</v>
      </c>
      <c r="B10" s="5" t="n">
        <v>335</v>
      </c>
    </row>
    <row r="11" spans="1:3">
      <c r="A11" s="4" t="s">
        <v>37</v>
      </c>
      <c r="B11" s="5" t="n">
        <v>3696</v>
      </c>
    </row>
    <row r="12" spans="1:3">
      <c r="A12" s="4" t="s">
        <v>38</v>
      </c>
      <c r="B12" s="5" t="n">
        <v>1522</v>
      </c>
    </row>
    <row r="13" spans="1:3">
      <c r="A13" s="4" t="s">
        <v>933</v>
      </c>
      <c r="B13" s="7" t="n">
        <v>55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5</v>
      </c>
      <c r="B1" s="2" t="s">
        <v>1</v>
      </c>
    </row>
    <row r="2" spans="1:3">
      <c r="B2" s="2" t="s">
        <v>28</v>
      </c>
      <c r="C2" s="2" t="s">
        <v>69</v>
      </c>
    </row>
    <row r="3" spans="1:3">
      <c r="A3" s="3" t="s">
        <v>936</v>
      </c>
    </row>
    <row r="4" spans="1:3">
      <c r="A4" s="4" t="s">
        <v>937</v>
      </c>
      <c r="B4" s="7" t="n">
        <v>1293</v>
      </c>
      <c r="C4" s="7" t="n">
        <v>133</v>
      </c>
    </row>
    <row r="5" spans="1:3">
      <c r="A5" s="4" t="s">
        <v>938</v>
      </c>
      <c r="B5" s="5" t="n">
        <v>-4612</v>
      </c>
      <c r="C5" s="5" t="n">
        <v>23</v>
      </c>
    </row>
    <row r="6" spans="1:3">
      <c r="A6" s="4" t="s">
        <v>130</v>
      </c>
      <c r="B6" s="5" t="n">
        <v>74</v>
      </c>
      <c r="C6" s="5" t="n">
        <v>-179</v>
      </c>
    </row>
    <row r="7" spans="1:3">
      <c r="A7" s="4" t="s">
        <v>939</v>
      </c>
      <c r="B7" s="7" t="n">
        <v>-3245</v>
      </c>
      <c r="C7" s="7" t="n">
        <v>-2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7:20:45Z</dcterms:created>
  <dcterms:modified xmlns:dcterms="http://purl.org/dc/terms/" xmlns:xsi="http://www.w3.org/2001/XMLSchema-instance" xsi:type="dcterms:W3CDTF">2017-07-26T17:20:45Z</dcterms:modified>
</cp:coreProperties>
</file>